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Business Acquisition" sheetId="12" state="visible" r:id="rId12"/>
    <sheet xmlns:r="http://schemas.openxmlformats.org/officeDocument/2006/relationships" name="Investments" sheetId="13" state="visible" r:id="rId13"/>
    <sheet xmlns:r="http://schemas.openxmlformats.org/officeDocument/2006/relationships" name="Assets Held for Sale and Subseq"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ong 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Options And Employee Stoc" sheetId="23" state="visible" r:id="rId23"/>
    <sheet xmlns:r="http://schemas.openxmlformats.org/officeDocument/2006/relationships" name="Defined Contribution 401(k) Sav"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upplemental Cash Flows Informa" sheetId="27" state="visible" r:id="rId27"/>
    <sheet xmlns:r="http://schemas.openxmlformats.org/officeDocument/2006/relationships" name="Accumulated Other Comprehensive" sheetId="28" state="visible" r:id="rId28"/>
    <sheet xmlns:r="http://schemas.openxmlformats.org/officeDocument/2006/relationships" name="Quarterly Results" sheetId="29" state="visible" r:id="rId29"/>
    <sheet xmlns:r="http://schemas.openxmlformats.org/officeDocument/2006/relationships" name="Subsequent Events" sheetId="30" state="visible" r:id="rId30"/>
    <sheet xmlns:r="http://schemas.openxmlformats.org/officeDocument/2006/relationships" name="Basis Of Presentation (Policy)" sheetId="31" state="visible" r:id="rId31"/>
    <sheet xmlns:r="http://schemas.openxmlformats.org/officeDocument/2006/relationships" name="Revenues Disaggregation of Reve" sheetId="32" state="visible" r:id="rId32"/>
    <sheet xmlns:r="http://schemas.openxmlformats.org/officeDocument/2006/relationships" name="Business Acquisition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Long Term Debt (Tables)" sheetId="38" state="visible" r:id="rId38"/>
    <sheet xmlns:r="http://schemas.openxmlformats.org/officeDocument/2006/relationships" name="Leases (Tables)" sheetId="39" state="visible" r:id="rId39"/>
    <sheet xmlns:r="http://schemas.openxmlformats.org/officeDocument/2006/relationships" name="Income Taxes Income Taxes (Tabl" sheetId="40" state="visible" r:id="rId40"/>
    <sheet xmlns:r="http://schemas.openxmlformats.org/officeDocument/2006/relationships" name="Stockholders' Equity Dividends " sheetId="41" state="visible" r:id="rId41"/>
    <sheet xmlns:r="http://schemas.openxmlformats.org/officeDocument/2006/relationships" name="Stock Options And Employee St_2"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Quarterly Results (Tables)" sheetId="46" state="visible" r:id="rId46"/>
    <sheet xmlns:r="http://schemas.openxmlformats.org/officeDocument/2006/relationships" name="Basis Of Presentation (Details)" sheetId="47" state="visible" r:id="rId47"/>
    <sheet xmlns:r="http://schemas.openxmlformats.org/officeDocument/2006/relationships" name="Revenues Cumulative Effect Tran" sheetId="48" state="visible" r:id="rId48"/>
    <sheet xmlns:r="http://schemas.openxmlformats.org/officeDocument/2006/relationships" name="Revenues Disaggregated Revenue " sheetId="49" state="visible" r:id="rId49"/>
    <sheet xmlns:r="http://schemas.openxmlformats.org/officeDocument/2006/relationships" name="Business Acquisition Business A" sheetId="50" state="visible" r:id="rId50"/>
    <sheet xmlns:r="http://schemas.openxmlformats.org/officeDocument/2006/relationships" name="Business Acquisition Business_2" sheetId="51" state="visible" r:id="rId51"/>
    <sheet xmlns:r="http://schemas.openxmlformats.org/officeDocument/2006/relationships" name="Business Acquisition Business_3" sheetId="52" state="visible" r:id="rId52"/>
    <sheet xmlns:r="http://schemas.openxmlformats.org/officeDocument/2006/relationships" name="Investments (Cost Method Invest" sheetId="53" state="visible" r:id="rId53"/>
    <sheet xmlns:r="http://schemas.openxmlformats.org/officeDocument/2006/relationships" name="Investments (Available-For-Sale" sheetId="54" state="visible" r:id="rId54"/>
    <sheet xmlns:r="http://schemas.openxmlformats.org/officeDocument/2006/relationships" name="Investments (Investments Classi" sheetId="55" state="visible" r:id="rId55"/>
    <sheet xmlns:r="http://schemas.openxmlformats.org/officeDocument/2006/relationships" name="Investments (Available-for-sa_2" sheetId="56" state="visible" r:id="rId56"/>
    <sheet xmlns:r="http://schemas.openxmlformats.org/officeDocument/2006/relationships" name="Investments (Equity Method Inve" sheetId="57" state="visible" r:id="rId57"/>
    <sheet xmlns:r="http://schemas.openxmlformats.org/officeDocument/2006/relationships" name="Assets Held for Sale and Subs_2" sheetId="58" state="visible" r:id="rId58"/>
    <sheet xmlns:r="http://schemas.openxmlformats.org/officeDocument/2006/relationships" name="Fair Value Measurements (Schedu" sheetId="59" state="visible" r:id="rId59"/>
    <sheet xmlns:r="http://schemas.openxmlformats.org/officeDocument/2006/relationships" name="Fair Value Measurements (Fair V" sheetId="60" state="visible" r:id="rId60"/>
    <sheet xmlns:r="http://schemas.openxmlformats.org/officeDocument/2006/relationships" name="Fair Value Measurements (Deriva" sheetId="61" state="visible" r:id="rId61"/>
    <sheet xmlns:r="http://schemas.openxmlformats.org/officeDocument/2006/relationships" name="Fair Value Measurements (Sche_2" sheetId="62" state="visible" r:id="rId62"/>
    <sheet xmlns:r="http://schemas.openxmlformats.org/officeDocument/2006/relationships" name="Fair Value Measurements (Sche_3" sheetId="63" state="visible" r:id="rId63"/>
    <sheet xmlns:r="http://schemas.openxmlformats.org/officeDocument/2006/relationships" name="Property And Equipment (Propert" sheetId="64" state="visible" r:id="rId64"/>
    <sheet xmlns:r="http://schemas.openxmlformats.org/officeDocument/2006/relationships" name="Property And Equipment (Narrati"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Long Term Debt (Details)" sheetId="71" state="visible" r:id="rId71"/>
    <sheet xmlns:r="http://schemas.openxmlformats.org/officeDocument/2006/relationships" name="Long Term Debt Long Term Debt (" sheetId="72" state="visible" r:id="rId72"/>
    <sheet xmlns:r="http://schemas.openxmlformats.org/officeDocument/2006/relationships" name="Leases (Details)" sheetId="73" state="visible" r:id="rId73"/>
    <sheet xmlns:r="http://schemas.openxmlformats.org/officeDocument/2006/relationships" name="Commitments And Contingencies C" sheetId="74" state="visible" r:id="rId74"/>
    <sheet xmlns:r="http://schemas.openxmlformats.org/officeDocument/2006/relationships" name="Income Taxes (Narrative) (Detai" sheetId="75" state="visible" r:id="rId75"/>
    <sheet xmlns:r="http://schemas.openxmlformats.org/officeDocument/2006/relationships" name="Income Taxes Income Taxes (Comp" sheetId="76" state="visible" r:id="rId76"/>
    <sheet xmlns:r="http://schemas.openxmlformats.org/officeDocument/2006/relationships" name="Income Taxes Income Taxes (Reco" sheetId="77" state="visible" r:id="rId77"/>
    <sheet xmlns:r="http://schemas.openxmlformats.org/officeDocument/2006/relationships" name="Income Taxes Income Taxes (Defe" sheetId="78" state="visible" r:id="rId78"/>
    <sheet xmlns:r="http://schemas.openxmlformats.org/officeDocument/2006/relationships" name="Income Taxes Income Taxes (Re_2" sheetId="79" state="visible" r:id="rId79"/>
    <sheet xmlns:r="http://schemas.openxmlformats.org/officeDocument/2006/relationships" name="Stockholders' Equity (Details)" sheetId="80" state="visible" r:id="rId80"/>
    <sheet xmlns:r="http://schemas.openxmlformats.org/officeDocument/2006/relationships" name="Stock Options And Employee St_3" sheetId="81" state="visible" r:id="rId81"/>
    <sheet xmlns:r="http://schemas.openxmlformats.org/officeDocument/2006/relationships" name="Stock Options And Employee St_4" sheetId="82" state="visible" r:id="rId82"/>
    <sheet xmlns:r="http://schemas.openxmlformats.org/officeDocument/2006/relationships" name="Stock Options And Employee St_5" sheetId="83" state="visible" r:id="rId83"/>
    <sheet xmlns:r="http://schemas.openxmlformats.org/officeDocument/2006/relationships" name="Stock Options And Employee St_6" sheetId="84" state="visible" r:id="rId84"/>
    <sheet xmlns:r="http://schemas.openxmlformats.org/officeDocument/2006/relationships" name="Stock Options And Employee St_7" sheetId="85" state="visible" r:id="rId85"/>
    <sheet xmlns:r="http://schemas.openxmlformats.org/officeDocument/2006/relationships" name="Defined Contribution 401(k) S_2" sheetId="86" state="visible" r:id="rId86"/>
    <sheet xmlns:r="http://schemas.openxmlformats.org/officeDocument/2006/relationships" name="Earnings Per Share (Details)" sheetId="87" state="visible" r:id="rId87"/>
    <sheet xmlns:r="http://schemas.openxmlformats.org/officeDocument/2006/relationships" name="Segment Information - Reportabl" sheetId="88" state="visible" r:id="rId88"/>
    <sheet xmlns:r="http://schemas.openxmlformats.org/officeDocument/2006/relationships" name="Segment Information - Reporta_2" sheetId="89" state="visible" r:id="rId89"/>
    <sheet xmlns:r="http://schemas.openxmlformats.org/officeDocument/2006/relationships" name="Segment Information (Details)" sheetId="90" state="visible" r:id="rId90"/>
    <sheet xmlns:r="http://schemas.openxmlformats.org/officeDocument/2006/relationships" name="Supplemental Cash Flows Infor_2"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Quarterly Results (Details)" sheetId="94" state="visible" r:id="rId94"/>
  </sheets>
  <definedNames/>
  <calcPr calcId="124519" fullCalcOnLoad="1"/>
</workbook>
</file>

<file path=xl/sharedStrings.xml><?xml version="1.0" encoding="utf-8"?>
<sst xmlns="http://schemas.openxmlformats.org/spreadsheetml/2006/main" uniqueCount="1110">
  <si>
    <t>Document and Entity Information Document - USD ($)</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25965</t>
  </si>
  <si>
    <t>Entity Registrant Name</t>
  </si>
  <si>
    <t>J2 GLOBAL, INC.</t>
  </si>
  <si>
    <t>Entity Incorporation, State or Country Code</t>
  </si>
  <si>
    <t>DE</t>
  </si>
  <si>
    <t>Entity Tax Identification Number</t>
  </si>
  <si>
    <t>47-1053457</t>
  </si>
  <si>
    <t>Entity Address, Address Line One</t>
  </si>
  <si>
    <t>700 S. Flower Street</t>
  </si>
  <si>
    <t>Entity Address, Address Line Two</t>
  </si>
  <si>
    <t>15th Floor</t>
  </si>
  <si>
    <t>Entity Address, City or Town</t>
  </si>
  <si>
    <t>Los Angeles</t>
  </si>
  <si>
    <t>Entity Address, State or Province</t>
  </si>
  <si>
    <t>CA</t>
  </si>
  <si>
    <t>Entity Address, Postal Zip Code</t>
  </si>
  <si>
    <t>90017</t>
  </si>
  <si>
    <t>City Area Code</t>
  </si>
  <si>
    <t>323</t>
  </si>
  <si>
    <t>Local Phone Number</t>
  </si>
  <si>
    <t>860-9200</t>
  </si>
  <si>
    <t>Title of 12(b) Security</t>
  </si>
  <si>
    <t>Common Stock, $0.01 par value</t>
  </si>
  <si>
    <t>Trading Symbol</t>
  </si>
  <si>
    <t>JCO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to be delivered to stockholders in connection with the Annual Meeting of Stockholders to be held May 7, 2020 are incorporated by reference into Part III of this Form 10-K. This Annual Report on Form 10-K includes 131 pages with the Index to Exhibits located on page 126.</t>
  </si>
  <si>
    <t>Entity Central Index Key</t>
  </si>
  <si>
    <t>0001084048</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Accounts receivable, net of allowances of $12,701 and $10,422, respectively</t>
  </si>
  <si>
    <t>Prepaid expenses and other current assets</t>
  </si>
  <si>
    <t>Total current assets</t>
  </si>
  <si>
    <t>Long-term investments</t>
  </si>
  <si>
    <t>Property and equipment, net</t>
  </si>
  <si>
    <t>Operating lease right-of-use assets</t>
  </si>
  <si>
    <t>Trade names, net</t>
  </si>
  <si>
    <t>Customer relationships, net</t>
  </si>
  <si>
    <t>Goodwill</t>
  </si>
  <si>
    <t>Other purchased intangibles, net</t>
  </si>
  <si>
    <t>Deferred Tax Assets, Net, Noncurrent</t>
  </si>
  <si>
    <t>Other assets</t>
  </si>
  <si>
    <t>TOTAL ASSETS</t>
  </si>
  <si>
    <t>LIABILITIES AND STOCKHOLDERS' EQUITY</t>
  </si>
  <si>
    <t>Accounts payable and accrued expenses</t>
  </si>
  <si>
    <t>Income taxes payable, current</t>
  </si>
  <si>
    <t>Deferred revenue, current</t>
  </si>
  <si>
    <t>Operating Lease, Liability, Current</t>
  </si>
  <si>
    <t>Long-term Debt, Current Maturities</t>
  </si>
  <si>
    <t>Other current liabilities</t>
  </si>
  <si>
    <t>Total current liabilities</t>
  </si>
  <si>
    <t>Long-term debt</t>
  </si>
  <si>
    <t>Deferred revenue, noncurrent</t>
  </si>
  <si>
    <t>Operating lease liabilities, noncurrent</t>
  </si>
  <si>
    <t>Income taxes payable, noncurrent</t>
  </si>
  <si>
    <t>Liability for uncertain tax positions</t>
  </si>
  <si>
    <t>Deferred income taxes, noncurrent</t>
  </si>
  <si>
    <t>Other long-term liabilities</t>
  </si>
  <si>
    <t>TOTAL LIABILITIES</t>
  </si>
  <si>
    <t>Commitments and contingencies</t>
  </si>
  <si>
    <t>Common stock, $0.01 par value. Authorized 95,000,000 at December 31, 2019 and 2018; total issued 47,654,929 and 48,082,800 shares at December 31, 2019 and 2018, respectively; total outstanding 47,654,929 and 47,482,800 shares at December 31, 2019 and 2018, respectively.</t>
  </si>
  <si>
    <t>Additional paid-in capital</t>
  </si>
  <si>
    <t>Treasury stock, at cost (zero and 600,000 shares at December 31, 2019 and 2018, respectively).</t>
  </si>
  <si>
    <t>Retained earnings</t>
  </si>
  <si>
    <t>Accumulated other comprehensive loss</t>
  </si>
  <si>
    <t>TOTAL STOCKHOLDERS’ EQUITY</t>
  </si>
  <si>
    <t>TOTAL LIABILITIES AND STOCKHOLDERS’ EQUITY</t>
  </si>
  <si>
    <t>Series A Preferred Stock [Member]</t>
  </si>
  <si>
    <t>Preferred stock, $0.01 par value</t>
  </si>
  <si>
    <t>Series B Preferred Stock [Member]</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Preferred stock, par value (in dollars per share)</t>
  </si>
  <si>
    <t>Treasury Stock, shares</t>
  </si>
  <si>
    <t>Preferred stock, shares authorized</t>
  </si>
  <si>
    <t>Preferred stock, shares issued</t>
  </si>
  <si>
    <t>Preferred stock, shares outstanding</t>
  </si>
  <si>
    <t>Consolidated Statements Of Income - USD ($) $ in Thousands</t>
  </si>
  <si>
    <t>Dec. 31, 2017</t>
  </si>
  <si>
    <t>Revenues:</t>
  </si>
  <si>
    <t>Total revenues</t>
  </si>
  <si>
    <t>Cost of Revenue</t>
  </si>
  <si>
    <t>Gross profit</t>
  </si>
  <si>
    <t>Operating expenses:</t>
  </si>
  <si>
    <t>Sales and marketing</t>
  </si>
  <si>
    <t>Research, development and engineering</t>
  </si>
  <si>
    <t>General and administrative</t>
  </si>
  <si>
    <t>Total operating expenses</t>
  </si>
  <si>
    <t>Income from operations</t>
  </si>
  <si>
    <t>Interest expense, net</t>
  </si>
  <si>
    <t>Other expense (income), net</t>
  </si>
  <si>
    <t>Income before income taxes and net loss in earnings of equity method investment</t>
  </si>
  <si>
    <t>Income tax (benefit) expense</t>
  </si>
  <si>
    <t>Net Loss from Equity Method Investments</t>
  </si>
  <si>
    <t>Net income</t>
  </si>
  <si>
    <t>Net income per common share:</t>
  </si>
  <si>
    <t>Basic (in dollars per share)</t>
  </si>
  <si>
    <t>Earnings Per Share, Diluted</t>
  </si>
  <si>
    <t>Weighted average shares outstanding:</t>
  </si>
  <si>
    <t>Basic (in shares)</t>
  </si>
  <si>
    <t>Diluted (in shares)</t>
  </si>
  <si>
    <t>Cash dividends paid per common share (in dollars per share)</t>
  </si>
  <si>
    <t>Share-based compensation expense</t>
  </si>
  <si>
    <t>Cost of revenues</t>
  </si>
  <si>
    <t>Consolidated Statement Of Comprehensive Income - USD ($) $ in Thousands</t>
  </si>
  <si>
    <t>3 Months Ended</t>
  </si>
  <si>
    <t>Sep. 30, 2019</t>
  </si>
  <si>
    <t>Mar. 31, 2019</t>
  </si>
  <si>
    <t>Sep. 30, 2018</t>
  </si>
  <si>
    <t>Jun. 30, 2018</t>
  </si>
  <si>
    <t>Mar. 31, 2018</t>
  </si>
  <si>
    <t>Condensed Consolidated Statements of Comprehensive Income [Abstract]</t>
  </si>
  <si>
    <t>Other comprehensive (loss) income, net of tax:</t>
  </si>
  <si>
    <t>Foreign currency translation adjustment</t>
  </si>
  <si>
    <t>Change in fair value on available-for-sale investments, net of tax expense (benefit) of $149, ($460) and zero for the years ended 2019, 2018 and 2017, respectively</t>
  </si>
  <si>
    <t>Other comprehensive (loss) income, net of tax</t>
  </si>
  <si>
    <t>Comprehensive income</t>
  </si>
  <si>
    <t>Consolidated Statement Of Comprehensive Income (Parenthetical) - USD ($) $ in Thousands</t>
  </si>
  <si>
    <t>Statement of Comprehensive Income [Abstract]</t>
  </si>
  <si>
    <t>Foreign currency translation adjustment, tax</t>
  </si>
  <si>
    <t>Unrealized gain on available-for-sale investments, tax</t>
  </si>
  <si>
    <t>Consolidated Statement Of Cash Flows - USD ($) $ in Thousands</t>
  </si>
  <si>
    <t>Cash flows from operating activities:</t>
  </si>
  <si>
    <t>Adjustments to reconcile net earnings to net cash provided by operating activities:</t>
  </si>
  <si>
    <t>Depreciation and amortization</t>
  </si>
  <si>
    <t>Amortization of financing costs and discounts</t>
  </si>
  <si>
    <t>Operating Lease Right of Use Asset Amortization</t>
  </si>
  <si>
    <t>Share-based compensation</t>
  </si>
  <si>
    <t>Provision for doubtful accounts</t>
  </si>
  <si>
    <t>Deferred income taxes, net</t>
  </si>
  <si>
    <t>Loss on extinguishment of debt and related interest expense</t>
  </si>
  <si>
    <t>Gain on sale of businesses</t>
  </si>
  <si>
    <t>Changes in fair value of contingent consideration</t>
  </si>
  <si>
    <t>Loss on equity method investments</t>
  </si>
  <si>
    <t>Equity Securities without Readily Determinable Fair Value, Impairment Loss, Annual Amount</t>
  </si>
  <si>
    <t>Decrease (increase) in:</t>
  </si>
  <si>
    <t>Accounts receivable</t>
  </si>
  <si>
    <t>Increase (decrease) in:</t>
  </si>
  <si>
    <t>Income taxes payable</t>
  </si>
  <si>
    <t>Increase Decrease in Operating Lease Liabilities</t>
  </si>
  <si>
    <t>Deferred revenue</t>
  </si>
  <si>
    <t>Net cash provided by operating activities</t>
  </si>
  <si>
    <t>Cash flows from investing activities:</t>
  </si>
  <si>
    <t>Proceeds from Equity Method Investment, Distribution, Return of Capital</t>
  </si>
  <si>
    <t>Purchases of equity method investment</t>
  </si>
  <si>
    <t>Purchases of available-for-sale investments</t>
  </si>
  <si>
    <t>Purchases of property and equipment</t>
  </si>
  <si>
    <t>Acquisition of businesses, net of cash received</t>
  </si>
  <si>
    <t>Proceeds from sale of businesses, net of cash divested</t>
  </si>
  <si>
    <t>Purchases of intangible assets</t>
  </si>
  <si>
    <t>Net cash used in investing activities</t>
  </si>
  <si>
    <t>Cash flows from financing activities:</t>
  </si>
  <si>
    <t>Issuance of long-term debt</t>
  </si>
  <si>
    <t>Payments of Debt Issuance Costs</t>
  </si>
  <si>
    <t>Payment of debt</t>
  </si>
  <si>
    <t>Proceeds from Lines of Credit</t>
  </si>
  <si>
    <t>Repayment of line of credit</t>
  </si>
  <si>
    <t>Repurchase of common stock</t>
  </si>
  <si>
    <t>Issuance of common stock under employee stock purchase plan</t>
  </si>
  <si>
    <t>Exercise of stock options</t>
  </si>
  <si>
    <t>Dividends paid</t>
  </si>
  <si>
    <t>Deferred payments for acquisitions</t>
  </si>
  <si>
    <t>Other</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Increase (Decrease) in Stockholders' Equity [Roll Forward]</t>
  </si>
  <si>
    <t>Net Income (Loss) Attributable to Parent</t>
  </si>
  <si>
    <t>Beginning balance, shares at Dec. 31, 2016</t>
  </si>
  <si>
    <t>Beginning balance at Dec. 31, 2016</t>
  </si>
  <si>
    <t>Dividends</t>
  </si>
  <si>
    <t>Exercise of stock options, shares</t>
  </si>
  <si>
    <t>Issuance of shares under Employee Stock Purchase Plan, shares</t>
  </si>
  <si>
    <t>Issuance of shares under Employee Stock Purchase Plan</t>
  </si>
  <si>
    <t>Vested restricted stock, shares</t>
  </si>
  <si>
    <t>Vested restricted stock</t>
  </si>
  <si>
    <t>Repurchase and retirement of common stock, shares</t>
  </si>
  <si>
    <t>Stock Repurchased and Retired During Period, Value</t>
  </si>
  <si>
    <t>Exchange of Series B preferred stock, shares</t>
  </si>
  <si>
    <t>Exchange of Series B preferred stock</t>
  </si>
  <si>
    <t>Share based compensation</t>
  </si>
  <si>
    <t>Ending balance at Dec. 31, 2017</t>
  </si>
  <si>
    <t>Ending balance, shares at Dec. 31, 2017</t>
  </si>
  <si>
    <t>Cumulative Effect of New Accounting Principle in Period of Adoption</t>
  </si>
  <si>
    <t>Treasury Stock, Shares, Acquired</t>
  </si>
  <si>
    <t>Treasury Stock, Value, Acquired, Cost Method</t>
  </si>
  <si>
    <t>Ending balance at Dec. 31, 2018</t>
  </si>
  <si>
    <t>Ending balance, shares at Dec. 31, 2018</t>
  </si>
  <si>
    <t>Adjustments to Additional Paid in Capital, Equity Component of Convertible Debt</t>
  </si>
  <si>
    <t>Treasury Stock, Shares, Retired</t>
  </si>
  <si>
    <t>Treasury Stock, Retired, Cost Method, Amount</t>
  </si>
  <si>
    <t>Ending balance at Dec. 31, 2019</t>
  </si>
  <si>
    <t>Ending balance, shares at Dec. 31, 2019</t>
  </si>
  <si>
    <t>The Company</t>
  </si>
  <si>
    <t>The Company [Abstract]</t>
  </si>
  <si>
    <t>Basis Of Presentation</t>
  </si>
  <si>
    <t>Accounting Policies [Abstract]</t>
  </si>
  <si>
    <t>Basis of Presentation and Significant Accounting Policies [Text Block]</t>
  </si>
  <si>
    <t>Basis of Presentation and Summary of Significant Accounting Policies (a) Principles of Consolidation The accompanying consolidated financial statements include the accounts of J2 Global and its direct and indirect wholly-owned subsidiaries. All intercompany accounts and transactions have been eliminated in consolidation. (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 (c) 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se reserves for the Company’s Digital Media business are typically driven by past due invoices based on historical experience. On an ongoing basis, management evaluates the adequacy of these reserves. (d) Revenue Recognition Accounting Standard Codification (“ASC”) Topic 605, Revenue Recognition (“Topic 605”) Prior to the transition to ASC 606 on January 1, 2018, J2 Global recognized revenue when persuasive evidence of an arrangement existed, services have been provided, the sales price was fixed and determinable and collection was probable. Principal vs. Agent The Company determined whether revenue should have been reported on a gross or net basis by assessing whether the Company is acting as the principal or an agent in the transaction. If the Company was acting as the principal in a transaction, the Company reported revenue on a gross basis. If the Company was acting as an agent in a transaction, the Company reported revenue on a net basis. In determining whether the Company acted as the principal or an agent, the Company followed the accounting guidance under Topic 605 for principal-agent considerations and placed the most weight on three factors: whether or not the Company (i) was the primary obligor in the arrangement, (ii) had latitude in determining pricing and (iii) bore credit risk. ASC Topic 606, Revenue from Contracts with Customers (“Topic 606”, “ASC 606” or the “new revenue standard”) Following the transition to ASC 606,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e) 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9 ,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J2 Global. (f) Cash and Cash Equivalents J2 Global considers cash equivalents to be only those investments that are highly liquid, readily convertible to cash and with maturities of three months or less at the purchase date. (g) Investments J2 Global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h)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income.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i)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Debt issuance costs associated with entering into a $200.0 million credit facility (the “MUFG Credit Facility”) with MUFG Union Bank (see Note 10 - Long-Term Debt), a credit facility that was subsequently reduced to $100.0 million , are recorded on the consolidated balance sheets as an asset and amortized and included in interest expense over the contractual term of the credit agreement. (j)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7 - Fair Value Measurements). (k)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9 , the Company’s cash and cash equivalents were maintained in accounts in qualifying financial institutions that are insured up to the limit determined by the applicable governmental agency. These institutions are primarily in the United States and United Kingdom, however, the Company has accounts within several other countries including Australia, Austria, China, Denmark, France, Germany, Italy, Japan, New Zealand, Netherlands, Norway, and Sweden. (l)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loss)/gain was $(1.6) million , $(15.5) million and $25.6 million for the years ended December 31, 2019 , 2018 and 2017 , respectively. Realized gains and losses from foreign currency transactions are recognized within other expense (income), net. Foreign exchange losses amounted to $4.0 million , $2.3 million and $5.8 million for the years ended December 31, 2019 , 2018 and 2017 , respectively. (m) Property and Equipment Property and equipment are stated at cost. Equipment under finance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The estimated useful life of costs capitalized is evaluated for each specific project and ranges from 1 to 5 years. (n) Impairment or Disposal of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9 , 2018 or 2017 .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o) Business Combinations and Valuation of Goodwill and Intangible Assets J2 Global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accordance with ASC 350, the Company performed the annual impairment test for goodwill for fiscal year 2019 using a qualitative assessment primarily taking into consideration macroeconomic, industry and market conditions, overall financial performance and any other relevant company-specific events. In addition, it performed a quantitative assessment for its data backup reporting unit for which no impairment was found. The Company performed the annual impairment test for intangible assets with indefinite lives for fiscal 2019 using a qualitative assessment primarily taking into consideration macroeconomic, industry and market conditions, overall financial performance and any other relevant company-specific events. J2 Global concluded that there were no impairments in 2019 , 2018 and 2017 . (p) 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amounts. Changes in the estimated fair value of our contingent earn-out liabilities are reported in operating income. Adjustments to the estimated fair value related to changes in all other unobservable inputs are reported in operating income. (q) Self-Insurance Program J2 Global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r)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income. (s) 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t)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u)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v)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hief operating decision maker views the Company in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 (w) Advertising Costs Advertising costs are expensed as incurred. Advertising costs for the years ended December 31, 2019 , 2018 and 2017 was $158.2 million , $149.7 million and $143.3 million , respectively. (x) Recent Accounting Pronouncements In February 2016, the FASB issued Accounting Standard Update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and all the related amendments are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No. 2018-10, Codification Improvements to Topic 842, Leases. This ASU is meant to clarify the guidance in ASU No. 2016-02, Leases. This ASU does not change the core principle of the guidance in Topic 842. Instead, the amendments provide clarifying guidance in a few narrow areas. In July 2018, the FASB issued ASU No. 2018-11, Leases (Topic 842): Targeted Improvements. This ASU provides another transition method for entities who have not yet adopted the new leasing standard by allowing entities to initially apply the new standard at the adoption date and recognize a cumulative-effect adjustment to the opening balance of retained earnings in the period of adoption. In addition, this ASU provides a practical expedient to lessors to not separate nonlease components from the associated lease components similar to the expedient that is afforded to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In December 2018, the FASB issued ASU No. 2018-20, Leases (Topic 842): Narrow-Scope Improvements for Lessors. This ASU amends guidance</t>
  </si>
  <si>
    <t>Revenues</t>
  </si>
  <si>
    <t>Revenue from Contract with Customer [Abstract]</t>
  </si>
  <si>
    <t>Revenue from Contract with Customer [Text Block]</t>
  </si>
  <si>
    <t>Revenues Digital Media Digital Media revenues are earned primarily from the delivery of advertising services, from subscriptions to services, data and information, and from licensing.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s marketing and production services. Such other revenues are generally recognized over the period in which the products or services are delivered. Revenues are no longer generated in 2018 from certain marketing and production services as a result of the sale of certain Digital Media assets during 2017.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our numerous proprietary Cloud Services solutions, the Company also generates revenues by reselling various third-party solutions, primarily through our security and data backup lines of business. These third-party solutions, along with our proprietary products, allow the Company to offer customers a variety of solutions to better meet their needs. The Company records revenue on a gross basis with respect to reseller revenue because the Company has control of the specified good or service prior to transferring control to the customer. J2 Global’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arrangements are evaluated to determine if they grant the customer a right to access the Company’s intellectual property which is generally recognized over the life of the arrangement or a right to use the Company’s intellectual property which is generally recognized at the point in time the license is granted. With regard to royalty-bearing license arrangements, the Company recognizes revenues of license fees earned during the applicable period. The Cloud Services business also generates revenues by licensing certain technology to third parties. Generally, revenue is recognized over time as the third party uses the licensed technology over the period. The Company adopted ASU 2014-09 and its related standard updates in January 2018 using a modified-retrospective approach with the cumulative effect of initially applying the standard recognized at the date of application in retained earnings. The change in accounting principle in the first quarter of 2018 resulted in an adjustment to the Company’s retained earnings of $1.6 million (see consolidated statements of stockholders’ equity). Revenues from external customers classified by revenue source are as follows (in thousands): Years ended December 31, Digital Media 2019 2018 2017 Advertising $ 515,702 $ 468,325 $ 455,647 Subscription 185,559 138,689 70,794 Other 9,250 2,360 12,498 Total Digital Media revenues $ 710,511 $ 609,374 $ 538,939 Cloud Services Subscription $ 660,814 $ 597,281 $ 574,197 Other 1,021 694 4,759 Total Cloud Services revenues $ 661,835 $ 597,975 $ 578,956 Corporate $ 8 $ 6 $ — Elimination of inter-business revenues (300 ) (60 ) (57 ) Total Revenues $ 1,372,054 $ 1,207,295 $ 1,117,838 Timing of revenue recognition Point in time $ 32,983 $ 4,752 $ 22,559 Over time 1,339,071 1,202,543 1,095,279 Total $ 1,372,054 $ 1,207,295 $ 1,117,838 The Company has recorded $122.7 million and $80.0 million of revenue for the years ended December 31, 2019 and 2018 , respectively, which was previously included in the contract liability balance as of the beginning of each respective year. As of December 31, 2019 , the Company acquired $28.0 million of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product,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delivered • Email Marketing services are delivered • Consumer privacy services are provid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year ended December 31, 2019 , paying the purchase price with a combination of cash and note payable: (a) an asset purchase of iContact, LLC, acquired on January 22, 2019, a North Carolina-based provider of email marketing solutions; (b) a share purchase of the entire issued capital of Safe Send AS, acquired on March 29, 2019, a Norwegian-based provider of email security solutions; (c) a share purchase of the entire issued capital of Highwinds Capital, Inc. and Cloak Holdings, LLC, acquired on April 2, 2019, a Texas-based provider in solutions for virtual private network (“VPN”) services; (d) an asset purchase of OffsiteDataSync, Inc., acquired on July 1, 2019, a New York-based provider in backup and disaster recovery solutions; (e) an asset and a share purchase of the entire issued capital of BabyCenter LLC., acquired on August 19, 2019, a California-based provider in digital parenting and pregnancy resources; (f) a share purchase of the entire issued capital of Spiceworks, Inc., acquired on August 21, 2019, a Texas-based provider in digital media advertising solutions; and (g) other immaterial acquisitions of online data backup, consumer privacy and protection, and digital media businesses. The consolidated statement of income since the date of each acquisition and balance sheet as of December 31, 2019 , reflect the results of operations of all 2019 acquisitions. For the year ended December 31, 2019 , these acquisitions contributed $126.3 million to the Company’s revenues. Net income contributed by these acquisitions was not separately identifiable due to J2 Global’s integration activities and is impracticable to provide. Total consideration for these transactions was $429.5 million , net of cash acquired and assumed liabilities and subject to certain post-closing adjustments which may increase or decrease the final consideration paid. The following table summarizes the allocation of the purchase consideration for all 2019 acquisitions (in thousands): Assets and Liabilities Valuation Accounts receivable $ 22,796 Prepaid expenses and other current assets 4,528 Property and equipment 4,625 Operating lease right of use asset 4,982 Trade names 10,773 Customer relationships 123,611 Goodwill 253,096 Trademarks 32,540 Other intangibles 48,446 Other long-term assets 660 Accounts payables and accrued expenses (31,292 ) Other current liabilities (516 ) Deferred revenue (27,953 ) Operating lease liabilities, current (1,768 ) Operating lease liabilities, noncurrent (3,215 ) Income taxes payable (762 ) Liability for uncertain tax positions (170 ) Deferred tax liability (10,229 ) Other long-term liabilities (635 ) Total $ 429,517 During 2019 , the purchase price accounting has been finalized for the following acquisitions: (i) Mosaik Solutions, LLC; (ii) DemandShore Solutions Private Limited; (iii) DW PRIME Holdings, Inc.; (iv) The Communicator Corporation Limited; (v) Ekahau Inc.; (vi) iContact, LLC; (vii) Safe Send AS; and (viii) other immaterial backup and digital media businesses. The initial accounting for all other 2019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year ended December 31, 2019 , the Company recorded adjustments to prior period acquisitions due to the finalization of the purchase accounting in the Fax and Martech business which resulted in a net increase in goodwill of $0.2 million . In addition, the Company recorded adjustments to the initial working capital and to the purchase accounting due to the finalization of prior period acquisitions in the Digital Media business, which resulted in a net decrease in goodwill of $0.9 million (see Note 9 - Goodwill and Intangible Assets). Such adjustments had an immaterial impact to amortization expense within the consolidated statement of income for the year ended December 31, 2019 .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9 is $253.1 million , of which $95.1 million is expected to be deductible for income tax purposes. Pro Forma Financial Information for All 2019 Acquisitions The following unaudited pro forma supplemental information is based on estimates and assumptions that J2 Global believes are reasonable. However, this information is not necessarily indicative of the Company’s consolidated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8.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9 acquisitions as if each acquisition had occurred on January 1, 2018 (in thousands, except per share amounts): Year ended December 31, 2019 December 31, 2018 (unaudited) (unaudited) Revenues $ 1,474,132 $ 1,427,914 Net income $ 211,303 $ 104,710 EPS - Basic $ 4.36 $ 2.15 EPS - Diluted $ 4.24 $ 2.11 2018 The Company completed the following acquisitions during the year ended December 31, 2018 , paying the purchase price in cash in each transaction: (a) a share purchase of the entire issued capital of ThreatTrack Security Holdings, Inc., acquired on January 26, 2018, a Florida-based provider of cybersecurity solutions; (b) an asset purchase of Line2, Inc., acquired on June 18, 2018, a California-based provider of voice solutions; (c) a share purchase of all the membership interests of Mosaik Solutions, LLC, acquired on June 18, 2018, a Tennessee-based provider of mobile coverage data and network intelligence for mobile operators and network-dependent enterprises; (d) a share purchase of DemandShore Solutions Private Limited, acquired on July 19, 2018, an India-based provider of software and other solutions to sales and marketing professionals; (e) a share purchase of DW PRIME Holdings, Inc., acquired on August 20, 2018, a Florida-based accredited provider of continuing medical education for medical professionals; (f) a share purchase of The Communicator Corporation Limited, acquired on September 25, 2018, an United Kingdom-based provider of email marketing services; (g) a share purchase of Ekahau Inc., acquired on October 10, 2018, a Virginia-based provider of solutions for enterprise Wi-Fi network design, troubleshooting, and optimization; and (h) other immaterial acquisitions of digital health and data analysis businesses. The consolidated statement of income since the date of each acquisition and balance sheet as of December 31, 2018 , reflect the results of operations of all 2018 acquisitions. For the year ended December 31, 2018 , these acquisitions contributed $56.2 million to the Company’s revenues. Net income contributed by these acquisitions was not separately identifiable due to J2 Global’s integration activities and is impracticable to provide. Total consideration for these transactions was $324.7 million , net of cash acquired and assumed liabilities and subject to certain post-closing adjustments which may increase or decrease the final consideration paid. The following table summarizes the allocation of the purchase consideration for all 2018 acquisitions (in thousands): Assets and Liabilities Valuation Cash (1) $ 15,532 Accounts receivable 11,321 Prepaid expenses and other current assets 3,480 Property and equipment 4,755 Trade names 33,750 Customer relationships 66,516 Goodwill 194,282 Trademarks 3,285 Other intangibles 84,907 Other long-term assets 341 Deferred tax asset 821 Accounts payables and accrued expenses (10,864 ) Deferred revenue (37,113 ) Finance lease (956 ) Income taxes payable (1,458 ) Deferred tax liability (22,990 ) Other long-term liabilities (5,410 ) Total $ 340,199 (1) Cash contains an immaterial amount of restricted cash associated with a pre-acquisition relationship with a vendor. The entire balance has been released during the third quarter of 2018. During the year ended December 31, 2018 , the Company recorded adjustments to prior period acquisitions due to the finalization of the purchase accounting in the Voice, Backup, Security and CPP business (CPP established in 2019) which resulted in a net decrease in goodwill of $1.0 million . In addition, the Company recorded adjustments to the initial working capital related to prior period acquisitions in the Digital Media business, which resulted in a net increase in goodwill of $0.2 million (see Note 9 - Goodwill and Intangible Assets). Such adjustments had an immaterial impact to amortization expense within the consolidated statement of income for the year ended December 31, 2018 .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8 is $194.3 million , of which $38.3 million is expected to be deductible for income tax purposes. Pro Forma Financial Information for All 2018 Acquisitions The following unaudited pro forma supplemental information is based on estimates and assumptions, that J2 Global believes are reasonable. However, this information is not necessarily indicative of the Company’s consolidated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7 and do not take into consideration the exiting of any acquired lines of business. During 2017, the Company sold Cambridge BioMarketing Group, LLC (“Cambridge”), a subsidiary within the Digital Media business; j2 Australia Hosting Pty Ltd (dba “Web24”), a subsidiary within the Cloud Services business; and Tea Leaves, a subsidiary within the Digital Media business. These divestitures represented $22.7 million of revenue within the 2017 fiscal year.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8 acquisitions as if each acquisition had occurred on January 1, 2017 (in thousands, except per share amounts): Year ended December 31, 2018 December 31, 2017 (unaudited) (unaudited) Revenues $ 1,264,544 $ 1,218,530 Net income $ 121,727 $ 123,378 EPS - Basic $ 2.50 $ 2.56 EPS - Diluted $ 2.45 $ 2.50 2017 The Company completed the following acquisitions during the year ended December 31, 2017 , paying the purchase price in cash for each transaction: (a) an asset purchase of sFax, acquired on March 31, 2017, an Austin-based provider of mobile cloud faxing for health care; (b) a share purchase of the entire issued capital of WeCloud AB, acquired on June 12, 2017, a Swedish-based provider of cloud-based internet security services; (c) an asset purchase of MyPhoneFax.com, acquired on June 30, 2017, a provider of online fax services; (d) an asset purchase of EZ Publishing (dba “StreamSend”), acquired on August 22, 2017, a provider of email marketing solutions; (e) a share purchase of all the issued capital of Humble Bundle Inc., acquired on October 13, 2017, a digital storefront for video games based in California; (f) an asset purchase of blackfriday.com, acquired on November 7, 2017, an online solution that markets popular Black Friday ads that are centrally located connecting shoppers with retailers; (g) a share purchase of all the issued capital of OnTargetJobs, Inc., acquired on December 4, 2017, a provider of online recruitment solutions for job seekers and employers in North America; (h) a share purchase of all the issued capital of Mashable Inc., acquired on December 5, 2017, a global, multi-platform media and entertainment company providing tech, digital culture and entertainment content around the globe; and (i) other immaterial acquisitions of online data backup, email marketing and email security businesses. The consolidated statement of income since the date of each acquisition and balance sheet, as of December 31, 2017 , reflect the results of operations of all 2017 acquisitions. For the year ended December 31, 2017 , these acquisitions contributed $34.7 million to the Company’s revenues. Net income contributed by these acquisitions was not separately identifiable due to J2 Global’s integration activities and is impracticable to provide. Total consideration for these transactions was $203.9 million , net of cash acquired and assumed liabilities and subject to certain post-closing adjustments which may increase or decrease the final consideration paid. The following table summarizes the allocation of the purchase consideration for all 2017 acquisitions (in thousands): Assets and Liabilities Valuation Accounts receivable $ 14,130 Prepaid expenses and other current assets 10,243 Property and equipment 6,411 Trade names 20,610 Customer relationships 61,307 Goodwill 121,827 Trademarks 1,373 Other intangibles 36,998 Deferred tax asset 405 Accounts payables and accrued expenses (27,995 ) Deferred revenue (11,853 ) Deferred tax liability (29,534 ) Total $ 203,922 During the year ended December 31, 2017 , the Company recorded adjustments to prior period acquisitions primarily due to the finalization of the purchase accounting in the Fax and Martech business as well as the Voice, Backup, Security and CPP business (CPP established in 2019) which resulted in net decreases in goodwill of $0.7 million and $25.0 thousand , respectively. In addition, the Company recorded adjustments to the initial working capital related to prior period acquisitions in the Digital Media business, which resulted in a net decrease in goodwill in the amount of $4.7 million . Such adjustments had an immaterial impact to amortization expense within the consolidated statement of income for the year ended December 31, 2017 .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7 is $121.8 million , of which $34.7 million is expected to be deductible for income tax purposes.</t>
  </si>
  <si>
    <t>Investments</t>
  </si>
  <si>
    <t>Investments [Abstract]</t>
  </si>
  <si>
    <t>Investments Investments consist of equity and debt securities. The following table summarizes the gross unrealized losses and estimated fair values for the Company’s securities without a readily determinable fair value (in thousands): Cost Impairment Adjustments Reported Amount December 31, 2019 Equity securities $ 34,977 $ (4,164 ) $ (3,678 ) $ 27,135 Total $ 34,977 $ (4,164 ) $ (3,678 ) $ 27,135 December 31, 2018 Equity securities $ 34,977 $ — $ (3,678 ) $ 31,299 Total $ 34,977 $ — $ (3,678 ) $ 31,299 During the year ended December 31, 2019 , the Company recorded a $4.2 million impairment loss related to a portion of its equity securities without a readily determinable fair market value which is reflected in other expense (income), net in the consolidated statements of operations. During the year ended December 31, 2018 , the Company recorded an unrealized loss to earnings because an observable price for a similar instrument was observed in the market at an amount that was below the original carrying price of the investment. The following table summarizes the gross unrealized gains and losses and fair values for investments classified as available-for-sale (in thousands): Amortized Cost Gross Unrealized Gains Gross Unrealized Losses Fair Value December 31, 2019 Corporate debt securities $ 23,256 $ 112 $ (698 ) $ 22,670 Total $ 23,256 $ 112 $ (698 ) $ 22,670 December 31, 2018 Corporate debt securities $ 23,256 $ 21 $ (1,899 ) $ 21,378 Total $ 23,256 $ 21 $ (1,899 ) $ 21,378 At December 31, 2019 , the Company’s available-for-sale debt securities are carried at fair value, with the unrealized gains and losses reported as a component of other comprehensive income. The following table summarizes J2 Global’s corporate debt securities designated as available-for-sale, classified by the contractual maturity date of the security (in thousands): December 31, 2019 December 31, 2018 Due within 1 year $ — $ — Due within more than 1 year but less than 5 years 22,670 21,378 Due within more than 5 years but less than 10 years — — Due 10 years or after — — Total $ 22,670 $ 21,378 Recognition and Measurement of Other-Than-Temporary Impairment of Debt Securities Regardless of the classification of the debt securities as available-for-sale or held-to-maturity, the Company has assessed each position for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debt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it will be required to sell prior to recovery, the full impairment is recognized immediately in earnings. For available-for-sale and held-to-maturity debt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December 31, 2019 and 2018 , aggregated by investment category and the length of time that individual securities have been in a continuous loss position (in thousands): As of December 31, 2019 Less than 12 Months 12 Months or Greater Total Fair Value Unrealized Loss Fair Value Unrealized Loss Fair Value Unrealized Loss Corporate debt securities $ — $ — $ 22,047 $ (698 ) $ 22,047 $ (698 ) Total $ — $ — $ 22,047 $ (698 ) $ 22,047 $ (698 ) As of December 31, 2018 Less than 12 Months 12 Months or Greater Total Fair Value Unrealized Loss Fair Value Unrealized Loss Fair Value Unrealized Loss Corporate debt securities $ 20,846 $ (1,899 ) $ — $ — $ 20,846 $ (1,899 ) Total $ 20,846 $ (1,899 ) $ — $ — $ 20,846 $ (1,899 ) As of December 31, 2019 , 2018 and 2017 , the Company did not recognize any other-than-temporary impairment losses on its debt securities. On September 25, 2017 , the Company entered into a commitment to invest $200 million (approximately 66.7% of equity) in the OCV Fund. The total expected commitment to the OCV Fund is expected to be approximately $300 million .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 The Fund has a six year investment period, subject to certain exceptions. The commitment was approved by the Audit Committee of the Board in accordance with the Company’s related-party transaction approval policy. During 2019 , the Company received capital call notices from the management of OCV Management, LLC for $29.6 million inclusive of certain management fees, of which $29.6 million has been paid for the year ended December 31, 2019 . During 2019, the Company received a distribution from OCV of $10.3 million . During 2018 , the Company received capital call notices from the management of OCV Management, LLC for $36.8 million inclusive of certain management fees, of which $36.8 million has been paid for the year ended December 31, 2018 .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years ended December 31, 2019 , 2018 , and 2017 the Company recognized a net investment loss of $0.2 million , $4.1 million , and zero , net of tax benefit, respectively, inclusive of management fees. The loss is presented in the Company’s consolidated statement of income as loss from equity investments, net. During the years ended December 31, 2019 , 2018 , and 2017 the Company recognized management fees of $3.0 million , $4.5 million , and zero , net of tax benefit, respectively. The following table discloses the carrying amount for the Company’s equity method investment (in thousands): December 31, 2019 December 31, 2018 Equity securities $ 50,274 $ 31,151 Maximum exposure to loss $ 50,274 $ 31,151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si>
  <si>
    <t>Assets Held for Sale and Subsequently Disposed</t>
  </si>
  <si>
    <t>Assets held for sale [Abstract]</t>
  </si>
  <si>
    <t>Disposal Groups, Including Discontinued Operations, Disclosure [Text Block]</t>
  </si>
  <si>
    <t>Assets Held for Sale and Subsequently Disposed During the second quarter 2017, the Company committed to a plan to sell Cambridge BioMarketing Group, LLC (“Cambridge”), a subsidiary within the Digital Media business, as it was determined to be a non-core asset. On July 12, 2017, in a cash transaction, the Company sold Cambridge for a loss of $0.9 million which was recorded in other expense (income), net. During the third quarter 2017, the Company committed to a plan to sell j2 Australia Hosting Pty Ltd (dba “Web24”), a subsidiary within the Cloud Services business, as it was determined to be a non-core asset. On September 1, 2017, in a cash transaction, the Company sold Web24 for a gain of $1.6 million which was recorded in other expense (income), net. During the third quarter 2017, the Company committed to a plan to sell Tea Leaves, a subsidiary within the Digital Media business, as it was determined to be a non-core asset. On October 5, 2017, in a transaction consisting of a combination of cash and various equity securities, the Company sold Tea Leaves for a gain of $27.0 million</t>
  </si>
  <si>
    <t>Fair Value Measurements</t>
  </si>
  <si>
    <t>Fair Value Disclosures [Abstract]</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Certain of the Company’s debt securities are classified within Level 2. The Company values these Level 2 investments based on model-driven valuations using significant inputs derived from or corroborated by observable market data. The fair value of our senior notes is determined using quoted market prices or dealer quotes for instruments with similar maturities and other terms and credit ratings, which are Level 2 inputs. The fair value of the MUFG Credit Facility approximates its carrying amount due to its variable interest rate, which approximates a market interest rate, and is considered a Level 2 input. The fair value of long-term debt was $1.8 billion and $1.1 billion , at December 31, 2019 and December 31, 2018 , respectively (see Note 10 - Long-Term Debt). In addition, the 3.25% Convertible Notes contain terms that may require the Company to pay contingent interest on the 3.25% Convertible Notes which is accounted for as a derivative with fair value adjustments being recorded to interest expense (see Note 10 - Long Term Debt). The fair value of this derivative is determined using a binomial lattice convertible bond pricing model using historical and implied market information, which are Level 2 inputs. In the second quarter of 2019, the Company entered into a $5.5 million note payable that was short-term in nature and associated with the quarter’s acquisition activity. In the third quarter of 2019, the Company paid down $5.1 million of the outstanding note. As of December 31, 2019 , the carrying value of the note payable approximates fair value and is classified within Level 2. The Company classifies its contingent consideration liability in connection with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and certain other thresholds being reached. Such valuation approach included a Monte-Carlo simulation for the contingency since the financial metric driving the payments is path dependent. For similar reasons, certain of the Company’s available-for-sale debt securities are classified within Level 3. The fair value of these debt securities was derived using a hybrid approach consisting of two scenarios and subsequent allocation among each of the outstanding securities. Both scenarios consider unobservable inputs in the market such as time to liquidity, volatility, dividend yield, and breakpoints. Significant increases or decreases in either of the inputs noted above in isolation would result in a significantly lower or higher fair value measurement. The following tables present the fair values of the Company’s financial assets or liabilities that are measured at fair value on a recurring basis (in thousands): December 31, 2019 Level 1 Level 2 Level 3 Fair Value Assets: Cash equivalents: Money market and other funds $ 395,664 $ — $ — $ 395,664 Corporate debt securities — 623 22,047 22,670 Total assets measured at fair value $ 395,664 $ 623 $ 22,047 $ 418,334 Liabilities: Contingent consideration $ — $ — $ 37,887 $ 37,887 Total liabilities measured at fair value $ — $ — $ 37,887 $ 37,887 December 31, 2018 Level 1 Level 2 Level 3 Fair Value Assets: Cash equivalents: Money market and other funds $ 450 $ — $ — $ 450 Corporate debt securities — 532 20,846 21,378 Total assets measured at fair value $ 450 $ 532 $ 20,846 $ 21,828 Liabilities: Contingent consideration $ — $ — $ 50,035 $ 50,035 Contingent interest derivative — 768 — 768 Total liabilities measured at fair value $ — $ 768 $ 50,035 $ 50,803 At the end of each reporting period, management reviews the inputs to the fair value measurements of financial and non-financial assets and liabilities to determine when transfers between levels are deemed to have occurred. For the year ended December 31, 2019 , there were no transfers that occurred between levels. For the year ended December 31, 2018 , $20.8 million of the Company’s debt securities were transferred from Level 2 investments to Level 3. The following table presents a reconciliation of the Company’s derivative instruments (in thousands): Amount Affected line item in the Statement of Income Derivative Liabilities: Level 2: Balance as of January 1, 2018 $ 768 Total fair value adjustments reported in earnings — Interest expense, net Balance as of December 31, 2018 $ 768 Total fair value adjustments reported in earnings (768 ) Interest expense, net Balance as of December 31, 2019 $ — The following tables presents a reconciliation of the Company’s Level 3 financial liabilities related to contingent consideration that are measured at fair value on a recurring basis (in thousands): Level 3 Affected line item in the Statement of Income Balance as of January 1, 2018 $ 20,477 Contingent consideration 11,391 Total fair value adjustments reported in earnings 18,944 General and administrative Contingent consideration payments (777 ) Not Applicable Balance as of December 31, 2018 $ 50,035 Contingent consideration 5,079 Total fair value adjustments reported in earnings 6,318 General and administrative Contingent consideration payments (23,545 ) Not Applicable Balance as of December 31, 2019 $ 37,887 In connection with the acquisition of Humble Bundle, on October 13, 2017, contingent consideration of up to an aggregate of $40.0 million may be payable upon achieving certain future EBITDA thresholds and had a fair value of $20.0 million and $40.0 million at December 31, 2019 and December 31, 2018 , respectively. Due to the Company’s achievement of certain EBITDA targets for the year ended December 31, 2018 and the amended contingent consideration agreement, $20.0 million was paid in the second quarter of 2019 and an additional $20.0 million remains payable and is classified as a current liability on the consolidated balance sheet. In connection with the acquisition of Ekahau Inc., on October 10, 2018, contingent consideration of up to an aggregate of $15.0 million may be payable upon achieving certain future revenue thresholds and had a fair value of $9.1 million and $3.7 million at December 31, 2019 and December 31, 2018 , respectively. In connection with the Company’s other acquisition activity, contingent consideration of up to $15.9 million may be payable upon achieving certain future EBITDA, revenue, and/or unique visitor thresholds and had a combined fair value of $8.8 million and $6.3 million at December 31, 2019 and December 31, 2018 , respectively. Due to the achievement of certain thresholds, $3.6 million was paid during the year ended December 31, 2019 . In the third quarter of 2019, $0.3 million was no longer considered contingent in connection with a prior year acquisition. As a result, the amount was removed from contingent consideration and reclassified to accrued expenses on the consolidated balance sheet. During the year ended December 31, 2019 , the Company recorded a net increase in the fair value of the contingent consideration of $6.3 million and reported such increase in general and administrative expenses. The following tables presents a reconciliation of the Company’s Level 3 financial assets related to certain available-for-sale debt securities that are measured at fair value on a recurring basis (in thousands): Level 3 Balance as of January 1, 2018 $ — Transfer in to Level 3 20,846 Balance as of December 31, 2018 $ 20,846 Total fair value adjustments reported in other comprehensive income 1,201 Balance as of December 31, 2019 $ 22,047</t>
  </si>
  <si>
    <t>Property And Equipment</t>
  </si>
  <si>
    <t>Property And Equipment [Abstract]</t>
  </si>
  <si>
    <t>Property and Equipment Property and equipment, stated at cost, at December 31, 2019 and 2018 consisted of the following (in thousands): 2019 2018 Computers and related equipment $ 334,768 $ 272,067 Furniture and equipment 1,977 2,391 Leasehold improvements 17,374 14,706 354,119 289,164 Less: Accumulated depreciation and amortization (226,302 ) (190,351 ) Total property and equipment, net $ 127,817 $ 98,813 Depreciation and amortization expense was $51.4 million , $41.3 million and $33.0 million for the years ended December 31, 2019 , 2018 and 2017 , respectively. Total disposals of long-lived assets for the years ended December 31, 2019 , 2018 and 2017 were $0.3 million , $0.4 million and $4.0 million , respectively. The disposals during 2017 were primarily related to the sale of Cambridge, Web24, and Tea Leaves (see Note 6 - Assets Held for Sale and Subsequently Disposed).</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During 2018, the Company separated certain reporting units held within the Cloud Services business (See Note 18 - Segment Information). As a result, the Company allocated goodwill to its new reporting units using a relative fair value approach. Further, the Company completed an assessment of any potential goodwill impairment for all reporting units immediately before and after the reallocation and determined no impairment existed. The changes in carrying amounts of goodwill for the years ended December 31, 2019 and 2018 are as follows (in thousands): Fax and Martech Voice, Backup, Security and CPP Total Cloud Services Digital Media Consolidated Balance as of January 1, 2018 $ 346,814 $ 256,939 $ 603,753 $ 592,858 $ 1,196,611 Goodwill acquired (Note 4) 5,561 67,817 73,378 120,904 194,282 Purchase Accounting Adjustments (1) — (1,014 ) (1,014 ) 240 (774 ) Foreign exchange translation (2,146 ) (6,983 ) (9,129 ) (614 ) (9,743 ) Allocation to new reportable segments 16,041 (16,041 ) — — — Balance as of December 31, 2018 $ 366,270 $ 300,718 $ 666,988 $ 713,388 $ 1,380,376 Goodwill acquired (Note 4) 31,672 179,293 210,965 42,131 253,096 Purchase accounting adjustments (1) 177 — 177 (858 ) (681 ) Foreign exchange translation (331 ) 73 (258 ) 500 242 Balance as of December 31, 2019 $ 397,788 $ 480,084 $ 877,872 $ 755,161 $ 1,633,033 (1) Purchase accounting adjustments relate to adjustments to goodwill in connection with prior year business acquisitions (see Note 4 - Business Acquisitions). Intangible assets are summarized as of December 31, 2019 and 2018 as follows (in thousands): Intangible Assets with Indefinite Lives: 2019 2018 Trade names $ 27,379 $ 27,379 Other 4,306 4,306 Total $ 31,685 $ 31,685 Intangible Assets Subject to Amortization: As of December 31, 2019 , intangible assets subject to amortization relate primarily to the following (in thousands): Weighted-Average Amortization Period Historical Cost Accumulated Amortization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As of December 31, 2018 , intangible assets subject to amortization relate primarily to the following (in thousands): Weighted-Average Amortization Period Historical Cost Accumulated Amortization Net Trade names 10.9 years $ 181,231 $ 65,722 $ 115,509 Patent and patent licenses 6.5 years 67,887 60,541 7,346 Customer relationships (1) 9.1 years 507,330 316,122 191,208 Other purchased intangibles 4.4 years 307,554 126,834 180,720 Total $ 1,064,002 $ 569,219 $ 494,783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During the year ended December 31, 2019 , the Company completed acquisitions which were individually immaterial. The identified intangible assets recognized as part of these acquisition and their respective estimated weighted average amortizations were as follows (in thousands): Weighted-Average Amortization Period Fair Value Trade names 8.0 years $ 10,773 Customer relationships 7.1 years 123,611 Trademark 6.2 years 32,540 Other purchased intangibles 3.7 years 48,446 Total $ 215,370 Expected amortization expenses for intangible assets subject to amortization at December 31, 2019 are as follows (in thousands): Fiscal Year: 2020 $ 156,283 2021 115,875 2022 71,835 2023 54,246 2024 34,556 Thereafter 92,073 Total expected amortization expense $ 524,868 Amortization expense was $180.6 million , $145.9 million and $129.0 million for the years ended December 31, 2019 , 2018 and 2017 , respectively.</t>
  </si>
  <si>
    <t>Long Term Debt</t>
  </si>
  <si>
    <t>Long-term Debt, Unclassified [Abstract]</t>
  </si>
  <si>
    <t>Debt Disclosure [Text Block]</t>
  </si>
  <si>
    <t>Long-Term Debt 6.0% Senior Notes On June 27, 2017 , J2 Cloud Services, LLC (“J2 Cloud”) and J2 Cloud Co-Obligor, Inc.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J2 Cloud received proceeds of $636.5 million , after deducting the initial purchasers’ discounts, commissions and offering expenses. The 6.0% Senior Notes are presented as long-term debt, net of deferred issuance costs, on the condensed consolidated balance sheets as of December 31, 2019 . The proceeds were used to redeem all of J2 Cloud’s 8.0% notes due in 2020, and to distribute sufficient net proceeds to J2 Global to pay off all amounts outstanding under its existing 2016 credit facility, with the remaining net proceeds to be used for general corporate purposes, including acquisitions. The 6.0% Senior Notes bear interest at a rate of 6.0% per annum, payable semi-annually in arrears on January 15 and July 15 of each year, commencing on January 15, 2018. The 6.0% Senior Notes mature on July 15, 2025 , and are senior unsecured obligations of the Issuers which are guaranteed on an unsecured basis by certain subsidiaries of J2 Cloud (as defined in the Indenture agreement dated June 27, 2017, the “Indenture”). If J2 Cloud or any of its restricted subsidiaries acquires or creates a domestic restricted subsidiary, other than an insignificant subsidiary (as defined in the Indenture), after the issue date, or any insignificant subsidiary ceases to fit within the definition of insignificant subsidiary, such restricted subsidiary is required to unconditionally guarantee, jointly and severally, on an unsecured basis, the Issuers’ obligations under the 6.0% Senior Notes. The Issuers may redeem some or all of the 6.0% Senior Notes at any time on or after July 15, 2020 at specified redemption prices plus accrued and unpaid interest, if any, to, but excluding the redemption date. Before July 15, 2020, in connection with certain equity offerings, the Issuers also may redeem up to 35% of the 6.0% Senior Notes at a price equal to 106.0% of the principal amount, plus accrued and unpaid interest, if any, to, but excluding the redemption date. In addition, at any time prior to July 15, 2020, the Issuers may redeem some or all of the 6.0% Senior Notes at a price equal to 100% of the principal amount, plus accrued and unpaid interest, if any, to the redemption date, plus an applicable “make-whole” premium. The Indenture contains certain restrictive and other covenants applicable to J2 Cloud and subsidiaries designated as restricted subsidiaries including, but not limited to, restrictions on (i) paying dividends or making distributions on J2 Cloud’s membership interests or repurchasing J2 Cloud’s membership interests; (ii) making certain restricted payments; (iii) creating liens or entering into sale and leaseback transactions; (iv) entering into transactions with affiliates; (v) merging or consolidating with another company; and (vi) transferring and selling assets. These covenants include certain exceptions. Violation of these covenants could result in a default which could result in the acceleration of outstanding amounts if such default is not cured or waived within the time periods outlined in the Indenture. Restricted payments, specifically dividend payments, are applicable only if J2 Cloud and subsidiaries designated as restricted subsidiaries has a leverage ratio of greater than 3.0 to 1.0. In addition, if such leverage ratio is in excess of 3.0 to 1.0, the restriction on restricted payments is subject to various exceptions, including an exception for the payment of restricted payments up to $75 million. These contractual provisions did not, as of December 31, 2019 , restrict J2 Cloud’s ability to pay dividends to J2 Global, Inc. The company is in compliance with its debt covenants as of December 31, 2019 . As of December 31, 2019 and December 31, 2018 , the estimated fair value of the 6.0% Senior Notes was approximately $689.8 million and $645.5 million , respectively, and was based on the quoted market prices of debt instruments with similar terms, credit rating and maturities of the 6.0% Senior Notes which are Level 2 inputs (see Note 7 - Fair Value Measurements). The following table provides additional information related to our 6% Senior Notes (in thousands): 2019 2018 Principal amount of 6% Senior Notes $ 650,000 $ 650,000 Less: Unamortized discount 8,425 9,657 Less: Debt issuance costs 1,466 1,975 Net carrying amount of 6% Senior Notes $ 640,109 $ 638,368 8.0% Senior Notes On August 1, 2017, J2 Cloud redeemed all of its outstanding $250 million 8.0% senior unsecured notes due in 2020 for $265 million , including a redemption premium and relevant accrued interest which resulted in a loss on extinguishment of $8.0 million recorded which was recorded in Interest expense, net. 3.25% Convertible Notes On June 10, 2014 , J2 Global issued $402.5 million aggregate principal amount of 3.25% convertible senior notes due June 15, 2029 (the “3.25% Convertible Notes”). J2 Global received proceeds of $391.4 million in cash, net of purchasers’ discounts and commissions. The net proceeds were available for general corporate purposes. The 3.25% Convertible Notes bear interest at a rate of 3.25% per annum, payable semiannually in arrears on June 15 and December 15 of each year. Beginning with the six-month interest period commencing on June 15, 2021, the Company must pay contingent interest on the 3.25% Convertible Notes during any six-month interest period if the trading price per $1,000 principal amount of the 3.25% Convertible Notes for each of the five trading days immediately preceding the first day of such interest period equals or exceeds $1,300. Any contingent interest payable on the 3.25% Convertible Notes will be in addition to the regular interest payable on the 3.25% Convertible Notes. Holders may surrender their 3.25%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3.25% Convertible Notes on each such trading day; (ii) during the five consecutive business day period following any ten consecutive trading day period in which the trading price for the 3.25% Convertible Notes for each such trading day was less than 98% of the product of (a) the closing sale price of J2 Global common stock on each such trading day and (b) the applicable conversion rate on each such trading day; (iii) if J2 Global calls any or all of the 3.25%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3.2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During the fourth quarter of 2019, the last reported sale price of the Company’s common stock exceeded 130% of the conversion price for at least 20 trading days in the period of 30 consecutive trading days ending on, and including, the last trading day of the quarter. As a result, the 3.25% Convertible Notes are convertible at the option of the holder during the quarter beginning January 1, 2020 and ending March 31, 2020. Since the Company currently intends to settle the principal amount in cash, the net carrying amount of the 3.25% Convertible Notes is classified within current liabilities on the consolidated balance sheet as of December 31, 2019. As of December 31, 2019 , the conversion rate is 14.7632 shares of J2 Global common stock for each $1,000 principal amount of Convertible Notes, which represents a conversion price of approximately $67.74 per share of J2 Global common stock. The conversion rate is subject to adjustment for certain events as set forth in the indenture governing the 3.25%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3.25% Convertible Notes prior to June 20, 2021. On or after June 20, 2021, J2 Global may redeem for cash all or part of the 3.25% Convertible Notes at a redemption price equal to 100% of the principal amount of the 3.25% Convertible Notes to be redeemed, plus accrued and unpaid interest to, but excluding, the redemption date. No sinking fund is provided for the 3.25% Convertible Notes. Holders have the right to require J2 Global to repurchase for cash all or part of their 3.25% Convertible Notes on each of June 15, 2021 and June 15, 2024 at a repurchase price equal to 100% of the principal amount of the 3.25% Convertible Notes to be repurchased, plus accrued and unpaid interest to, but excluding, the relevant repurchase date. In addition, if a fundamental change, as defined in the indenture governing the 3.25% Convertible Notes, occurs prior to the maturity date, holders may require J2 Global to repurchase for cash all or part of their 3.25% Convertible Notes at a repurchase price equal to 100% of the principal amount of the 3.25% Convertible Notes to be repurchased, plus accrued and unpaid interest to, but excluding, the fundamental change repurchase date. The 3.25% Convertible Notes are the Company’s general senior unsecured obligations and rank: (i) senior in right of payment to any of the Company’s future indebtedness that is expressly subordinated in right of payment to the 3.25%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3.25%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3.25%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3.25% Convertible Notes using an interest rate of 5.81% . As of December 31, 2019 , the remaining period over which the unamortized debt discount will be amortized is 1.5 years . The 3.25% Convertible Notes are carried at face value less any unamortized debt discount and debt issuance costs. The fair value of the 3.25% Convertible Notes at each balance sheet date is determined based on recent quoted market prices or dealer quotes for the 3.2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December 31, 2019 and 2018 , the estimated fair value of the 3.25% Convertible Notes was approximately $583.6 million and $457.0 million , respectively. As of December 31, 2019 and 2018 , the if-converted value of our 3.25% Convertible Notes exceeded the principal amount of $402.5 million by $154.3 million and $8.0 million , respectively. The following table provides additional information related to our 3.25% Convertible Notes (in thousands): 2019 2018 Additional paid-in capital $ 37,700 $ 37,700 Principal amount of 3.25% Convertible Notes $ 402,500 $ 402,500 Less: Unamortized discount of the liability component 14,363 23,534 Less: Carrying amount of debt issuance costs 2,605 4,205 Net carrying amount of 3.25% Convertible Notes $ 385,532 $ 374,761 The following table provides the components of interest expense related to our 3.25% Convertible Notes (in thousands): 2019 2018 2017 Cash interest expense (coupon interest expense) $ 13,081 $ 13,081 $ 13,081 Non-cash amortization of discount on 3.25% Convertible Notes 9,171 8,655 8,167 Amortization of debt issuance costs 1,600 1,462 1,335 Total interest expense related to 3.25% Convertible Notes $ 23,852 $ 23,198 $ 22,583 The Company has recorded changes in fair value associated with the contingent interest feature of the 3.25% Convertible Notes in interest expense for the years ended December 31, 2019 , 2018 , and 2017 of $(0.8) million , zero , and $(0.2) million , respectively (see Note 7 - Fair Value Measurements). 1.75% Convertible Notes On November 15, 2019 , J2 Global issued $550.0 million aggregate principal amount of 1.75% convertible senior notes due November 1, 2026 (the “1.75% Convertible Notes”). J2 Global received proceeds of $537.1 million in cash, net of purchasers’ discounts and commissions and other debt issuance costs. The net proceeds were used to pay off all amounts outstanding under the MUFG Credit Facility (see Note 12 - Commitments and Contingencies).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J2 Global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J2 Global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J2 Global will settle conversions of the 1.7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Holders of the notes will have the right to require the Company to repurchase for cash all or any portion of their notes upon the occurrence of certain corporate events, subject to certain conditions. As of December 31, 2019, the market trigger conditions have not been met. Therefore, the net carrying amount of the 1.75% Convertible Notes are classified as long-term debt on the consolidated balance sheets. The initial conversion rate is 7.9864 shares of J2 Global common stock for each $1,000 principal amount of 1.75% Convertible Notes, which represents an initial conversion price of approximately $125.21 per share of J2 Global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J2 Global will increase the conversion rate for a holder that elects to convert its 1.75% Convertible Notes in connection with such a corporate event in certain circumstances. As of December 31, 2019 , the conversion rate is 7.9864 shares of J2 Global common stock for each $1,000 principal amount of 1.75% Convertible Notes, which represents a conversion price of approximately $125.21 per share of J2 Global common stock. J2 Global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ncluding its existing 3.25% Convertible Notes due 2029; (iii) effectively junior to any of the Company’s secured indebtedness to the extent of the value of the assets securing such indebtedness; and (iv) structurally junior to all existing and future indebtedness and other liabilities incurred by the Company’s subsidiaries, including the existing 6% Senior Notes due 2025. Accounting for the 1.75% Convertible Notes In accordance with ASC 470-20, Debt with Conversion and Other Options , convertible debt that can be settled for cash is required to be separated into the liability and equity component at issuance, with each component assigned a value. The value assigned to the liability component is the effective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maturity date of November 1, 2026. J2 Global estimated the borrowing rates of similar debt without the conversion feature at origination to be 5.5% for the 1.75% Convertible Notes and determined the debt discount to be $118.9 million . As a result, a conversion premium after tax of $88.1 million (net of $2.8 million of the deferred issuance costs) are recorded in additional paid-in capital. The aggregate debt discount is amortized as interest expense over the period from the issuance date through the maturity date of November 1, 2026, which management believes is the expected life of the 1.75% Convertible Notes using an interest rate of 5.5% . As of December 31, 2019 , the remaining period over which the unamortized debt discount will be amortized is 6.8 years . In connection with the issuance of the 1.75% Convertible Notes, the Company incurred $12.9 million of deferred issuance costs, which primarily consisted of the underwriters’ discount, legal and other professional service fees. Of the total deferred issuance costs incurred, $10.1 million of such deferred issuance costs were attributable to the liability component and are recorded within other assets and are being amortized to interest expense through the maturity date. The unamortized balance, as of December 31, 2019, was $10.0 million . The remaining $2.8 million of the deferred issuance costs were netted with the equity component in additional paid-in capital at the issuance date. The 1.75% Convertible Notes are carried at face value less any unamortized debt discount and issuance costs. The fair value of the 1.75% Convertible Notes at each balance sheet date is determined based on recent quoted market prices or dealer quotes for the 1.7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December 31, 2019 , the estimated fair value of the 1.75% Convertible Notes was approximately $559.6 million . The following table provides additional information related to our 1.75% Convertible Notes (in thousands): 2019 Additional paid-in capital $ 88,138 Principal amount of 1.75% Convertible Notes $ 550,000 Less: Unamortized discount of the liability component 117,193 Less: Carrying amount of debt issuance costs 9,987 Net carrying amount of 1.75% Convertible Notes $ 422,820 The following table provides the components of interest expense related to our 1.75% Convertible Notes (in thousands): 2019 Cash interest expense (coupon interest expense) $ 1,174 Non-cash amortization of discount on 1.75% Convertible Notes 1,718 Amortization of debt issuance costs 122 Total interest expense related to 1.75% Convertible Notes $ 3,014 MUFG Credit Facility During the year ended December 31, 2019 , the Company drew down $185.0 million and repaid $185.0 million under its MUFG Credit Facility. The Company has capitalized the total of $0.4 million in debt issuance costs, which are being amortized to interest expense over the life of the MUFG Credit Facility. As of December 31, 2019 , these debt issuance costs, net of amortization, were $0.3 million . The related interest expense was $3.4 million and zero for the years ended December 31, 2019 and 2018 , respectively. See Note 12, “Commitments and Contingencies” for additional information. Long-term debt as of December 31, 2019 and 2018 consists of the following (in thousands): 2019 2018 6.0% Senior Notes $ 650,000 $ 650,000 Convertible Notes: 3.25% Convertible Notes 402,500 402,500 1.75% Convertible Notes 550,000 — Total Notes 1,602,500 1,052,500 Less: Unamortized discount 139,981 33,191 Deferred issuance costs 14,058 6,180 Total long-term debt $ 1,448,461 $ 1,013,129 Less: Current portion 385,532 — Total long-term debt, less current portion $ 1,062,929 $ 1,013,129 At December 31, 2019 , future principal payments for debt were as follows (in thousands): Years Ended December 31, 2020 $ — 2021 402,500 2022 — 2023 — 2024 — Thereafter 1,200,000 $ 1,602,500 Interest expense was $70.2 million , $63.5 million and $59.2 million for the years ended December 31, 2019 , 2018 and 2017 , respectively.</t>
  </si>
  <si>
    <t>Leases</t>
  </si>
  <si>
    <t>Leases [Abstract]</t>
  </si>
  <si>
    <t>Lessee, Operating Leases [Text Block]</t>
  </si>
  <si>
    <t>Leases J2 Global leases certain facilities and equipment under non-cancelable operating and finance leases which expire at various dates through 2031. Office and equipment leases are typically for terms of three to five years and generally provide renewal options for terms up to an additional five years. Some of the Company’s leases include options to terminate within one year. In certain agreements in which the Company leases office space where the Company is the tenant, it subleases the site to various other companies through a sublease agreement. As of December 31, 2019 , the Company leased approximately 43,000 square feet of office space for its global headquarters in Los Angeles, California under a lease that expired on January 31, 2020. In April 2019, the Company entered into a new lease to relocate its global headquarters. Upon the lease commencement date in December 2019, the Company recorded $29.0 million of right-of-use assets after considering prepaid rent and $28.8 million of operating lease liabilities. The Company has adopted the new lease standard and related amendments as of January 1, 2019 using the optional transition method. Results for reporting periods beginning after the adoption date are presented under Topic 842, while prior period amounts are not adjusted and continue to be reported in accordance with the Company’s historic accounting under ASC 840. Finance leases are not material to the Company’s consolidated financial statements and are therefore not included in the disclosures. Upon adoption of ASU 2016-02 and its related Updates, the Company recorded approximately $72.0 million of right-of-use assets and approximately $75.0 million of operating lease liabilities. The components of lease expense were as follows for the year ended (in thousands): December 31, 2019 Operating lease cost $ 23,681 Short-term lease cost 1,918 Total lease cost $ 25,599 Supplemental balance sheet information related to leases was as follows (in thousands): December 31, 2019 Operating leases Operating lease right-of-use assets $ 125,822 Total operating lease right-of-use assets $ 125,822 Operating lease liability, current $ 26,927 Operating lease liabilities, noncurrent 104,070 Total operating lease liabilities $ 130,997 Supplemental cash flow information related to leases was as follows (in thousands): December 31, 2019 Cash paid for amounts included in the measurement of lease liabilities: Operating cash flows from operating leases $ 24,750 Right-of-use assets obtained in exchange for lease obligations: Operating leases $ 73,163 Other supplemental operating lease information consists of the following: Operating leases: Weighted average remaining lease term 5.9 years Weighted average discount rate 3.95 % Maturities of operating lease liabilities as of December 31, 2019 were as follows (in thousands): Operating Leases Fiscal Year: 2020 $ 28,517 2021 27,515 2022 25,320 2023 20,132 2024 13,607 Thereafter 34,195 Total lease payments $ 149,286 Less: Imputed interest 18,289 Present value of operating lease liabilities $ 130,997 Rental expense for operating leases classified under ASC 840 for the years ended December 31, 2018 and 2017 was $21.0 million and $15.3 million , respectively and was predominantly recorded within general and administrative expenses. As of December 31, 2018, future minimum lease payments under non-cancelable operating leases (with initial or remaining lease terms in excess of one year) are as follows (in thousands): Lease Payments Fiscal Year: 2019 $ 19,267 2020 16,196 2021 13,881 2022 12,654 2023 10,977 Thereafter 5,456 Total minimum lease payments $ 78,431 Sublease Total sublease income for the years ended December 31, 2019 , 2018 and 2017 was $3.5 million , $2.8 million and $0.7 million , respectively. Total estimated aggregate sublease income to be received in the future is $9.8 million . Significant Judgments Discount Rate The majority of the J2 Global’s leases are discounted using the Company’s incremental borrowing rate as the rate implicit in the lease is not readily determinable. Options The lease term is generally the minimum noncancelable period of the lease. The Company does not include option periods unless the Company determined it is reasonably certain of exercising the option at inception or when a triggering event occurs. Practical Expedients As a practical expedient, the Company has not separated lease components from nonlease components for its real property operating leases. Certain of the Company’s leases contain nonlease components such as maintenance and certain utility costs. In addition, the Company elected and applied the available transition practical expedients upon adoption. By electing these practical expedients, the Company did: • not reassess whether expired or existing contracts contain leases under the new definition of a lease; • not reassess lease classification for expired or existing leases; and • not reassess whether previously capitalized initial direct costs would qualify for capitalization under Topic 842.</t>
  </si>
  <si>
    <t>Commitments And Contingencies</t>
  </si>
  <si>
    <t>Commitments and Contingencies Disclosure [Abstract]</t>
  </si>
  <si>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with the exception of one issue. There is an anticipated trial date of February 2021. On January 21, 2016, Davis Neurology, P.A. filed a putative class action against two J2 Global affiliates in the Circuit Court for the County of Pope, State of Arkansas (58-cv-2016-40), alleging violations of the TCPA. The case was removed to the U.S. District Court for the Eastern District of Arkansas (No. 4:16-cv-00682). On March 20, 2017, the District Court granted a motion for judgment on the pleadings filed by the J2 Global affiliates and dismissed all claims against the J2 Global affiliates. On July 23, 2018, the Eighth Circuit Court of Appeals vacated the judgment and remanded to district court with instructions to return the case to state court. On January 29, 2019, after further appeals were exhausted, the case was remanded to the Arkansas state court. On April 1, 2019, the state court granted a motion for class certification filed by the plaintiff in 2016. Because the prior removal to federal court had deprived the state court of jurisdiction, the J2 Global affiliates had not yet filed an opposition brief to the 2016 motion when the state court granted the motion. The J2 Global affiliates appealed the order. On July 15, 2019, the J2 Global affiliates removed the case to federal court pursuant to the Class Action Fairness Act of 2005. On November 26, 2019 the court denied the Plaintiff’s motion to remand. On December 20, 2019, the court granted the Plaintiff’s motion for leave to amend its complaint. The J2 Global affiliates have moved to dismiss the amended pleading. J2 Global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Credit Agreements On December 5, 2016, J2 Global entered into a Credit Agreement (the “2016 Credit Agreement”) with MUFG Union Bank, N.A., as administrative agent, and certain other lenders from time to time party thereto (collectively, the “2016 Lenders”). Pursuant to the 2016 Credit Agreement, the 2016 Lenders provided J2 Global with a credit facility of $225.0 million. On June 27, 2017, the Company paid off the entire line of credit of $225.0 million , in addition to interest and miscellaneous fees of $0.5 million and terminated the 2016 Credit Agreement. On January 7, 2019, J2 Cloud Services, LLC entered into a Credit Agreement (the “Credit Agreement”) with certain lenders from time to time party thereto (collectively, the “Lenders”) and MUFG Union Bank, N.A., as sole lead arranger and as administrative agent for the Lenders (the “Agent”). Pursuant to the Credit Agreement, as amended in July and August, the Lenders provided J2 Cloud Services with a credit facility of $200.0 million (the “MUFG Credit Facility”) through December 31, 2020. On November 15, 2019, the Company reduced its borrowing capacity from $200.0 million to $100.0 million . The proceeds of the MUFG Credit Facility are intended to be used for working capital and general corporate purposes of J2 Cloud and its subsidiaries, including to finance certain permitted acquisitions and capital expenditures in accordance with the terms of the Credit Agreement. As of December 31, 2019 , zero was outstanding under the MUFG Credit Facility. At J2 Cloud’s option, amounts borrowed under the Credit Agreement will bear interest at either (i) a base rate equal to the greatest of (x) the Federal Funds Effective Rate (as defined in the Credit Agreement) in effect on such day plus 1/2 of 1% per annum, (y) the rate of interest per annum most recently announced by the Agent as its U.S. Dollar “Reference Rate” and (z) one month LIBOR plus 1.00% or (ii) a rate per annum equal to LIBOR divided by 1.00 minus the LIBOR Reserve Requirements (as defined in the Credit Agreement), in each case, plus an applicable margin. The applicable margin relating to any base rate loan will range from 0.50% to 1.50% and the applicable margin relating to any LIBOR loan will range from 1.50% to 2.50%, in each case, depending on the total leverage ratio of J2 Cloud. The final maturity of the MUFG Credit Facility will occur on January 7, 2024. J2 Cloud is permitted to make voluntary prepayments of the MUFG Credit Facility at any time without payment of a premium or penalty. The obligations under the MUFG Credit Facility and certain cash management are and will be fully and unconditionally guaranteed by certain of J2 Cloud’s existing and subsequently acquired or organized direct and indirect domestic subsidiaries pursuant to a guarantee agreement and secured by a lien on the equity interests of certain of J2 Cloud’s foreign subsidiaries. The Credit Agreement contains financial maintenance covenants, including (i) a maximum total leverage ratio as of the last date of any fiscal quarter not to exceed 3.00:1.00 for J2 Cloud and its restricted subsidiaries; (ii) a maximum total leverage ratio as of the last date of any fiscal quarter not to exceed 3.25:1.00 for J2 and its restricted subsidiaries; and (iii) a minimum EBITDA of not less than $50.0 million for any fiscal quarter for J2 Cloud and its restricted subsidiaries. The Credit Agreement also contains restrictive covenants that limit, among other things, J2 Cloud’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MUFG Credit Facility, the failure to satisfy certain covenants, cross-default and cross-acceleration to other material debt for borrowed money, the occurrence of a change of control and specified events of bankruptcy and insolvency. Non-Income Related Taxes The Company does not collect and remit sales and use, telecommunication, or similar taxes in certain jurisdictions where the Company believes that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1.2 million reserve established for these matters which is included in accounts payable and accrued expenses on the consolidated balance sheet at December 31, 2019. It is reasonably possible that additional liabilities could be incurred resulting in additional expense, which could materially impact our financial results.</t>
  </si>
  <si>
    <t>Income Taxes</t>
  </si>
  <si>
    <t>Income Tax Disclosure [Abstract]</t>
  </si>
  <si>
    <t xml:space="preserve">Income Taxes Income tax (benefit) expense amounted to $(19.4) million , $44.8 million and $60.5 million for the years ended December 31, 2019 , 2018 and 2017 , respectively. The Company’s effective tax rates for 2019 , 2018 and 2017 were (9.7)% , 25.2% and 30.3% , respectively. The provision for income tax consisted of the following (in thousands): Years Ended December 31, 2019 2018 2017 Current: Federal $ 23,306 $ 17,233 $ 55,804 State 4,774 (617 ) 3,265 Foreign 15,988 3,094 22,904 Total current 44,068 19,710 81,973 Deferred: Federal (1,903 ) 16,083 (15,682 ) State (5,620 ) 2,965 962 Foreign (55,921 ) 6,002 (6,712 ) Total deferred (63,444 ) 25,050 (21,432 ) Total provision $ (19,376 ) $ 44,760 $ 60,541 A reconciliation of the statutory federal income tax rate with J2 Global’s effective income tax rate is as follows: Years Ended December 31, 2019 2018 2017 Statutory tax rate 21 % 21 % 35 % State income taxes, net 0.9 1.2 0.8 Foreign rate differential (3.8 ) (7.7 ) (16.1 ) Foreign income inclusion 1.4 1.5 7.2 Foreign tax credit (0.9 ) (1.4 ) (6.2 ) Reserve for uncertain tax positions (0.4 ) 4.1 3.9 Valuation allowance 0.2 0.2 (0.9 ) IRC Section 199 deductions — — (1.6 ) Intra-entity tax benefit (26.9 ) — — The 2017 Tax Act - provisional transition tax — — 24.6 Impact on deferred taxes of enacted tax law and rate changes (1.3 ) 0.1 (16.1 ) Contingent liabilities 0.6 2.4 — Unrecognized loss on intercompany sale — 1.9 — Other (0.5 ) 1.9 (0.3 ) Effective tax rates (9.7 )% 25.2 % 30.3 % The effective tax rate for the year ended December 31, 2019 differs from the federal statutory rate primarily due to a tax benefit recognized as a result of an intra-entity asset transfer. In December 2019, the Company completed an intra-entity asset transfer between two of its foreign subsidiaries as part of the reorganization of its international operating structure. The transfer caused the recognition of a net tax benefit for $53.7 million and a corresponding deferred tax asset. Additionally, the jurisdictional mix of income and disallowance of certain losses and expenses caused further differences from the federal statutory rate. The effective tax rate for 2018 differs from the federal statutory rate primarily due to impacts of the jurisdictional mix of income and disallowance of certain losses and expenses. The effective tax rate for 2017 differs from the federal statutory rate primarily as a result of the 2017 Tax Act.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9 2018 Deferred tax assets: Net operating loss carryforwards $ 43,352 $ 36,038 Tax credit carryforwards 4,152 4,784 Accrued expenses 9,946 5,717 Allowance for bad debt 2,547 1,776 Share-based compensation expense 4,669 5,038 Impairment of investments 1,675 1,466 Deferred revenue — 1,948 State taxes 3,206 2,097 Other 9,958 9,917 79,505 68,781 Less: valuation allowance (608 ) (44 ) Total deferred tax assets $ 78,897 $ 68,737 Deferred tax liabilities: Basis difference in property and equipment $ (15,767 ) $ (6,568 ) Basis difference in intangible assets (42,880 ) (96,869 ) Prepaid insurance (1,847 ) (2,149 ) Convertible debt (65,217 ) (31,994 ) Other (663 ) (205 ) Total deferred tax liabilities (126,374 ) (137,785 ) Net deferred tax liabilities $ (47,477 ) $ (69,048 ) The Company had approximately $78.9 million and $68.7 million in deferred tax assets as of December 31, 2019 and 2018 , respectively, related primarily to net operating loss carryforwards, basis difference in intangible assets including differences related to intra-entity transfers, tax credit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 As of December 31, 2019 , the Company had federal net operating loss carryforwards (“NOLs”) of $166.2 million , after considering substantial restrictions on the utilization of these NOLs due to “ownership changes”, as defined in the Internal Revenue Code of 1986, as amended (the “Internal Revenue Code”). J2 Global currently estimates that all of the above-mentioned federal NOLs will be available for use before their expiration. $143.0 million of NOLs for losses incurred prior to January 1, 2018 expire through the year 2036. The NOLs for losses incurred after January 1, 2018 of $23.2 million have an indefinite carryforward period. As of December 31, 2019 and 2018 , the Company had no foreign tax credit carryforward. In addition, as of December 31, 2019 and 2018 , the Company had state research and development tax credits of $3.2 million and $4.6 million , respectively, which last indefinitely. The Company has not provided deferred taxes on approximately $471.9 million of undistributed earnings from foreign subsidiaries as of December 31, 2019 . We have not provided any additional deferred taxes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taxes. Because of the various avenues in which to repatriate the earnings, the determination of the amount of the unrecognized deferred tax liability related to the undistributed earnings if eventually remitted is not practicable. Certain tax payments are prepaid during the year and included within prepaid expenses and other current assets on the consolidated balance sheet. The Company’s prepaid tax payments were $3.7 million and zero at December 31, 2019 and 2018 , respectively. Income before income taxes included income from domestic operations of $81.6 million , $19.9 million and $61.9 million for the years ended December 31, 2019 , 2018 and 2017 , respectively, and income from foreign operations of $118.0 million , $157.7 million and $138.1 million for the years ended December 31, 2019 , 2018 and 2017 ,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19 , the total amount of unrecognized tax benefits was $46.7 million , of which $43.9 million , if recognized, would affect the Company’s effective tax rate. As of December 31, 2018 , the total amount of unrecognized tax benefits was $51.3 million , of which $46.8 million , if recognized, would affect the Company’s effective tax rate. As of December 31, 2017 , the total amount of unrecognized tax benefits was $45.0 million , of which $39.8 million , if recognized would affect the Company’s effective tax rate. The aggregate changes in the balance of unrecognized tax benefits, which excludes interest and penalties, for 2019 , 2018 and 2017 , is as follows (in thousands): Years Ended December 31, 2019 2018 2017 Beginning balance $ 51,271 $ 45,012 $ 41,218 Increases related to tax positions during a prior year 5,285 2,508 — Decreases related to tax positions taken during a prior year (7,441 ) — (401 ) Increases related to tax positions taken in the current year 4,069 3,751 7,223 Settlements (5,831 ) — (2,639 ) Decreases related to expiration of statute of limitations (650 ) — (389 ) Ending balance $ 46,703 $ 51,271 $ 45,012 The Company includes interest and penalties related to unrecognized tax benefits within the provision for income taxes. As of December 31, 2019 , 2018 and 2017 , the total amount of interest and penalties accrued was $5.8 million , $8.4 million and $7.2 million , respectively, which is classified as a liability for uncertain tax positions on the consolidated balance sheets. In connection with tax matters, the Company recognized interest and penalty (benefit) expense in 2019 , 2018 and 2017 of $(1.8) million , $1.2 million and $2.1 million ,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the Company’s entire reserve for uncertain income tax positions for the periods under audit will be released. It is also reasonably possible that the Company’s reserves will be inadequate to cover the entire amount of any such income tax liability. Income Tax Audits: The Company is in various stages of audit by the U.S. Internal Revenue Service (“IRS”) for its 2012 through 2016 tax years. As of December 31, 2019, the audits are ongoing. The Company is under audit by the California Franchise Tax Board (“FTB”) for its tax years 2012 and 2013. The FTB, however, has agreed to suspend its audit for 2012 and 2013 pending the outcome of the IRS audit for such tax years. In August 2018, the FTB notified the Company that it will commence an audit of tax years 2015 and 2016. As of December 31, 2019, the audit is ongoing. In June 2019, the New York State Department of Taxation and Finance (“NYS”) notified the Company that it will commence an audit for tax year 2015. In September 2019, the Company was notified by the French Tax Authorities that the audit of the 2011 to 2016 tax years has been concluded with no adjustments. </t>
  </si>
  <si>
    <t>Stockholders' Equity</t>
  </si>
  <si>
    <t>Stockholders' Equity Note [Abstract]</t>
  </si>
  <si>
    <t>Stockholders’ Equity Preferred Stock Exchange In November 2014, the Company provided holders of the Company’s Series A Preferred Stock (“J2 Series A Stock”) and the Company’s Series B Preferred Stock (“J2 Series B Stock”) an exchange right in which shares may be exchanged for J2 common stock. The exchange right associated with the shares of J2 Series A Stock provided that such shares were immediately exercisable at an exchange ratio of 20.4319 shares of J2 common stock per share of J2 Series A Stock (the “Series A Exchange Ratio”). Both holders of the J2 Series A Stock exercised this exchange right which resulted in the issuance of 235,665 shares of J2 common stock. The exchange right associated with the vested shares of the J2 Series B Stock is exercisable during specified exchange periods at an exchange ratio of 31.8094 shares of J2 common stock per share of J2 Series B Stock (the “Series B Exchange Ratio”). Holders of vested J2 Series B Stock exercised this exchange right which resulted in the issuance of zero and 10,530 shares of J2 common stock during fiscal years 2019 and 2018 , respectively. In connection with the exercise of the exchange right and the resulting extinguishment of the J2 Series A Stock, the Company recorded the difference between the carrying value of the Series A and the fair value of the J2 common stock exchanged within retained earnings as a preferred stock dividend. In connection with the exercise of the exchange right associated with J2 Series B Stock, the Company recognized incremental fair value in the amount of $6.3 million and recorded additional share-based compensation in the amount of zero and $1.9 million for the years ended December 31, 2019 and 2018 , respectively. As of December 31, 2018, all incremental fair value associated with the exchange right of J2 Series B Stock had been recognized. The Series B Exchange Ratio is adjusted in the event of a subdivision of the outstanding J2 common stock or J2 Series B Stock, a declaration of a dividend payable in shares of J2 common stock or J2 Series B Stock, a declaration of a dividend payable in a form other than shares in an amount that has a material effect on the value of shares of J2 common stock or J2 Series B Stock, a combination or consolidation of the outstanding J2 common stock or J2 Series B Stock into a lesser number of shares of J2 common stock or J2 Series B Stock, respectively, specified changes in control, a recapitalization, a reclassification, or a similar occurrence, the Company shall adjust the Series B Exchange Ratio as it deems appropriate in its sole discretion. Common Stock Repurchase Program In February 2012, the Company’s Board of Directors approved a program authorizing the repurchase of up to five million shares of J2 Global common stock through February 20, 2013 (the “2012 Program”) which was subsequently extended through February 20, 2021 (see Note 22 - Subsequent Events). In November 2018 and May 2019, the Company entered into a Rule 10b5-1 trading plan with a broker to facilitate the repurchase program. 600,000 shares were repurchased under the share repurchase program in 2018 at an aggregate cost of $42.5 million and were subsequently retired in March 2019. During the year ended December 31, 2019 , the Company repurchased 197,870 shares under this program at an aggregate cost of $16.0 million which were subsequently retired in the same year. No shares were repurchased under the share repurchase program for the year ended December 31, 2017. Cumulatively at December 31, 2019 , 2.9 million shares were repurchased at an aggregate cost of $117.1 million (including an immaterial amount of commission fees). As a result of the Company’s share repurchase program, the number of shares available for purchase under the 2012 Program is 1,140,819 shares of J2 Global common stock available for purchase under this program. Periodically, participants in J2 Global’s stock plans surrender to the Company shares of J2 Global stock to pay the exercise price or to satisfy tax withholding obligations arising upon the exercise of stock options or the vesting of restricted stock. During the year ended December 31, 2019 , the Company purchased 71,077 shares from plan participants for this purpose. Dividends The following is a summary of each dividend declared during fiscal year 2019 and 2018 : Declaration Date Dividend per Common Share Record Date Payment Date February 2, 2018 $ 0.4050 February 22, 2018 March 9, 2018 May 3, 2018 $ 0.4150 May 18, 2018 June 1, 2018 August 8, 2018 $ 0.4250 August 20, 2018 September 4, 2018 October 29, 2018 $ 0.4350 November 19, 2018 December 5, 2018 February 6, 2019 $ 0.4450 February 25, 2019 March 12, 2019 May 2, 2019 $ 0.4550 May 20, 2019 June 4, 2019 Future dividends are subject to Board approval. Based on the significant number of current investment opportunities within the Company’s portfolio of businesses and the historic returns from prior investments, the Board of Directors suspended dividend payments for the foreseeable future after the June 4, 2019 payment.</t>
  </si>
  <si>
    <t>Stock Options And Employee Stock Purchase Plan</t>
  </si>
  <si>
    <t>Share-based Payment Arrangement [Abstract]</t>
  </si>
  <si>
    <t>Stock Options and Employee Stock Purchase Plan J2 Global’s share-based compensation plans include the 2007 Stock Plan, the 2015 Stock Plan and the 2001 Employee Stock Purchase Plan. Each plan is described below. (a) The 2007 Stock Option Plan and the 2015 Stock Option Plan In October 2007, J2 Global’s Board of Directors adopted the J2 Global, Inc. 2007 Stock Option Plan (the “2007 Plan”). The 2007 Plan provides for the granting of incentive stock options, nonqualified stock options, stock appreciation rights, restricted stock, restricted stock units and other share-based awards. The number of authorized shares of common stock that may be used for 2007 Plan purposes is 4,500,000 .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The 2007 Plan terminated on February 14, 2017. In May 2015, J2 Global’s Board of Directors adopted the J2 Global, Inc. 2015 Stock Option Plan (the “2015 Plan”). The 2015 Plan provides for the grant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t December 31, 2019 , 2018 and 2017 , options to purchase 163,741 , 298,577 and 361,875 shares of common stock were exercisable under and outside of the 2015 Plan and the 2007 Plan combined, at weighted average exercise prices of $45.94 , $32.15 , and $29.92 , respectively. Stock options generally expire after 10 years and vest over a 5 -year period. All stock option grants are approved by “outside directors” within the meaning of Internal Revenue Code Section 162(m). Stock Options Stock option activity for the years ended December 31, 2019 , 2018 and 2017 is summarized as follows: Number of Shares Weighted-Average Exercise Price Weighted-Average Remaining Contractual Life (In Years) Aggregate Intrinsic Value Options outstanding at January 1, 2017 413,858 $ 31.09 Granted — — Exercised (38,183 ) 29.03 Canceled — — Options outstanding at December 31, 2017 375,675 $ 31.30 Granted 400,000 75.03 Exercised (67,898 ) 22.68 Canceled — — Options outstanding at December 31, 2018 707,777 $ 56.84 Granted — — Exercised (189,436 ) 32.39 Canceled — — Options outstanding at December 31, 2019 518,341 $ 65.77 6.6 $14,480,395 Exercisable at December 31, 2019 163,741 $ 45.94 3.6 $7,821,139 Vested and expected to vest at December 31, 2019 401,776 $ 63.09 6.2 $12,301,167 For the years ended December 31, 2019 , 2018 and 2017 , J2 Global granted zero , 400,000 and zero options, respectively, to purchase shares of common stock pursuant to the 2015 Plan. These stock options vest 20% per year and expire 10 years from the date of grant. The per share weighted-average grant-date fair values of stock options granted during the period ended December 31, 2018 was $19.39 . There were no stock options granted during the years 2019 and 2017. The total intrinsic values of options exercised during the years ended December 31, 2019 , 2018 and 2017 was $10.4 million , $3.8 million , and $2.1 million , respectively. The total fair value of options vested during the years ended December 31, 2019 , 2018 and 2017 was $1.0 million , $0.1 million and $0.6 million , respectively. Cash received from options exercised under all share-based payment arrangements for the years ended December 31, 2019 , 2018 and 2017 was $5.3 million , $1.5 million and $1.1 million , respectively. The actual tax benefit realized for the tax deductions from option exercises under the share-based payment arrangements totaled $2.4 million , $0.9 million and $0.7 million , respectively, for the years ended December 31, 2019 , 2018 and 2017 . The following table summarizes information concerning outstanding and exercisable options as of December 31, 2019 : Options Outstanding Exercisable Options Range of Exercise Prices Number Outstanding December 31, 2019 Weighted Average Remaining Contractual Life Weighted Average Exercise Price Number Exercisable December 31, 2019 Weighted Average Exercise Price $22.92 41,530 0.35 years $ 22.92 41,530 $ 22.92 29.34 45,351 1.36 years 29.34 45,351 29.34 29.53 8,460 2.17 years 29.53 8,460 29.53 67.35 23,000 5.35 years 67.35 18,400 67.35 75.03 400,000 8.00 years 75.03 50,000 75.03 $22.92 - $75.03 518,341 6.59 years $ 65.77 163,741 $ 45.94 As discussed in Note 14, “Stockholders’ Equity”, the Company provided holders of J2 Series B Stock an exchange right in which J2 Series B Stock may be exchanged for J2 common stock during specified exchange periods. The Company determined that such exchange right represents a grant under the 2007 Plan for the year ended December 31, 2014, and accordingly, reduced the awards available under the 2007 Plan. At December 31, 2019 , there were 2,196,968 additional shares underlying options, shares of restricted stock and other share-based awards available for grant under the 2015 Plan, and no additional shares are available for grant under or outside of the 2007 Plan. The Company recognized $0.9 million , $0.9 million and $0.4 million of compensation expense related to stock options for the years ended December 31, 2019 , 2018 and 2017 , respectively. As of December 31, 2019 , there was $6.8 million of total unrecognized compensation expense related to nonvested share-based compensation options granted under the 2015 Plan and the 2007 Plan. That expense is expected to be recognized ratably over a weighted average period of 5.93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3.9% , 11.8% and 14.3% as of December 31, 2019 , 2018 and 2017 , respectively. The weighted-average fair values of stock options granted have been estimated utilizing the following assumptions: Years ended December 31, 2019 2018 2017 Risk-free interest rate —% 2.4% —% Expected term (in years) 0.0 6.7 0.0 Dividend yield —% 2.2% —% Expected volatility —% 29.2% —% Weighted average volatility —% 29.2% —% Restricted Stock and Restricted Stock Units J2 Global has awarded restricted stock and restricted stock units to its Board of Directors and senior staff pursuant to the 2007 Plan and the 2015 Plan.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ive years for senior staff (excluding market-based awards discussed below) and eight years for the Chief Executive Officer. The Company granted 117,566 , 376,799 and 214,505 shares of restricted stock and restricted units (excluding awards with market conditions below) during the years ended December 31, 2019 , 2018 and 2017 , respectively.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years ended December 31, 2019 , 2018 , and 2017 the Company awarded 74,051 , 473,501 , and 85,825 market-based restricted stock awards, respectively. The per share weighted average grant-date fair values of the market-based restricted stock awards granted during the years ended December 31, 2019 , 2018 and 2017 were $69.99 , $52.95 and $72.20 , respectively. The weighted-average fair values of market-based restricted stock awards granted have been estimated utilizing the following assumptions: December 31, 2019 December 31, 2018 December 31, 2017 Underlying stock price at valuation date $ 84.58 $ 82.11 $ 91.17 Expected volatility 28.3 % 28.4 % 29 % Risk-free interest rate 2.53 % 2.89 % 2.17 % The Company recognized $21.7 million , $26.4 million and $22.2 million , respectively of compensation expense related to its restricted stock, restricted stock units, and market-based restricted stock. As of December 31, 2019 , the Company had unrecognized share-based compensation cost of $46.1 million associated with these awards. This cost is expected to be recognized over a weighted-average period of 4.9 years for awards and 3.0 years for units. The total fair value of restricted stock and restricted stock units vested during the years ended December 31, 2019 , 2018 and 2017 was $12.7 million , $9.7 million and $15.1 million , respectively. The actual tax benefit realized for the tax deductions from the vesting of restricted stock awards and units totaled $2.4 million , $2.4 million and $2.3 million , respectively, for the years ended December 31, 2019 , 2018 and 2017 . In accordance with ASC 718, share-based compensation is recognized on dividends paid related to nonvested restricted stock not expected to vest, which amounted to approximately $0.1 million , $0.1 million and $0.1 million for the years ended December 31, 2019 , 2018 , and 2017 , respectively. Restricted stock award activity for the years ended December 31, 2019 , 2018 and 2017 is set forth below: Shares Weighted-Average Grant-Date Fair Value Nonvested at January 1, 2017 705,015 $ 41.40 Granted 289,230 61.34 Vested (381,411 ) 39.71 Canceled (7,268 ) 76.08 Nonvested at December 31, 2017 605,566 $ 51.57 Granted 830,256 63.55 Vested (157,972 ) 61.29 Canceled (70,839 ) 74.84 Nonvested at December 31, 2018 1,207,011 $ 64.82 Granted 187,773 79.00 Vested (172,884 ) 73.65 Canceled (116,841 ) 72.58 Nonvested at December 31, 2019 1,105,059 $ 64.76 Restricted stock unit activity for the years ended December 31, 2019 , 2018 and 2017 is set forth below: Number of Weighted-Average Aggregate Outstanding at January 1, 2017 51,950 Granted 11,100 Vested (16,370 ) Canceled (8,280 ) Outstanding at December 31, 2017 38,400 Granted 20,044 Vested (11,540 ) Canceled (5,673 ) Outstanding at December 31, 2018 41,231 Granted 3,844 Vested (12,343 ) Canceled (11,858 ) Outstanding at December 31, 2019 20,874 2.1 $ 1,956,103 Vested and expected to vest at December 31, 2019 15,903 1.6 $ 1,490,255 Employee Stock Purchase Plan (“ESPP”) In May of 2001, J2 Global established the J2 Global, Inc. 2001 Employee Stock Purchase Plan, as amended (the “Purchase Plan”), which provides for the issuance of a maximum of 2,000,000 shares of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On February 2, 2018, the Company approved an amendment to the Company’s Amended and Restated 2001 Employee Stock Purchase Plan, to be effective May 1, 2018, such that (i) the purchase price for each offering period shall be 85% of the lesser of the fair market value of a share of common stock of the Company (a “Share”) on the beginning or the end of the offering period, rather than 95% of the fair market value of a Share at the end of the offering period, and (ii) each offering period will be six months, rather than three months. J2 Global performed an analysis of the Amendment terms and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recognized $1.3 million , $0.7 million and zero of compensation expense related to the Purchase Plan for the years ended December 31, 2019 , 2018 and 2017 , respectively.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5.80% , 1.96% and zero as of December 31, 2019 , 2018 , and 2017 , respectively. During 2019 , 2018 and 2017 , 66,413 , 33,262 and 3,283 shares, respectively were purchased under the Purchase Plan at price ranging from $62.04 to $73.47 per share during 2019. As of December 31, 2019 , 1,523,568</t>
  </si>
  <si>
    <t>Defined Contribution 401(k) Savings Plan</t>
  </si>
  <si>
    <t>Defined Contribution 401(k) Savings Plan [Abstract]</t>
  </si>
  <si>
    <t>Defined Contribution 401(k) Savings Plan J2 Global has several 401(k) Savings Plans that qualify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19 , 2018 and 2017 , the Company incurred expenses of $3.7 million , $3.6 million and $3.0 million , respectively, for contributions to these 401(k) Savings Plans.</t>
  </si>
  <si>
    <t>Earnings Per Share</t>
  </si>
  <si>
    <t>Earnings Per Share Reconciliation [Abstract]</t>
  </si>
  <si>
    <t>Earnings Per Share The components of basic and diluted earnings per share are as follows (in thousands, except share and per share data): Years Ended December 31, 2019 2018 2017 Numerator for basic and diluted net income per common share: Net income attributable to J2 Global, Inc. common shareholders $ 218,806 $ 128,687 $ 139,425 Net income available to participating securities (a) (3,496 ) (1,885 ) (1,792 ) Net income available to J2 Global, Inc. common shareholders $ 215,310 $ 126,802 $ 137,633 Denominator: Weighted-average outstanding shares of common stock 47,647,397 47,950,746 47,586,242 Dilutive effect of: Equity incentive plans 78,076 146,906 228,166 Convertible debt (b) 1,300,211 830,139 854,619 Common stock and common stock equivalents 49,025,684 48,927,791 48,669,027 Net income per share: Basic $ 4.52 $ 2.64 $ 2.89 Diluted $ 4.39 $ 2.59 $ 2.83 (a) Represents unvested share-based payment awards that contain certain non-forfeitable rights to dividends or dividend equivalents (whether paid or unpaid) (b)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10 - Long Term Debt) For the years ended December 31, 2019 , 2018 and 2017 , there were zero options outstanding, respectively, which were excluded from the computation of diluted earnings per share because the exercise prices were greater than the average market price of the common stock.</t>
  </si>
  <si>
    <t>Segment Information</t>
  </si>
  <si>
    <t>Segments, Geographical Areas [Abstract]</t>
  </si>
  <si>
    <t>Segment Information In accordance with ASC Topic 280, Segment Reporting: (Topic 280), the Company’s businesses are based on the organizational structure used by the chief operating decision maker (“CODM”) for making operating and investment decisions and for assessing performance. The CODM views the Company as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 In connection with the Highwinds Capital, Inc. and Cloak Holdings, LLC acquisition in the second quarter of 2019 (see Note 4 - Business Acquisitions), the Company renamed its Voice, Backup and Security reportable segment to include its newly acquired consumer privacy and protection business, now the Voice, Backup, Security and Consumer Privacy and Protection segment. The Company’s Cloud Services business is driven primarily by subscription revenues that are relatively higher margin, stable and predictable from quarter to quarter with some seasonal weakness in the fourth quarter. The Cloud Services business also includes the results of our IP licensing business, which can vary dramatically in both revenues and profitability from period to period. The Company’s Digital Media business is driven primarily by advertising and subscription revenues, has relatively higher sales and marketing expense and has seasonal strength in the fourth quarter. The accounting policies of the businesses are the same as those described in Note 2 - Basis of Presentation and Summary of Significant Accounting Policies.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operations is as follows (in thousands): Years Ended December 31, 2019 2018 2017 Revenue by reportable segment: Fax and Martech $ 366,727 $ 360,479 $ 350,542 Voice, Backup, Security, and CPP 295,108 237,496 228,414 Cloud Services Total 661,835 597,975 578,956 Digital Media 710,511 609,374 538,939 Elimination of inter-segment revenues (300 ) (60 ) (57 ) Total segment revenues 1,372,046 1,207,289 1,117,838 Corporate (1) 8 6 — Total revenues 1,372,054 1,207,295 1,117,838 Gross profit by reportable segment: Fax and Martech 317,065 323,855 311,942 Voice, Backup, Security, and CPP 200,500 151,966 148,268 Cloud Services Total 517,565 475,821 460,210 Digital Media 617,458 530,455 485,365 Elimination of inter-segment gross profit (300 ) (60 ) (50 ) Total segment gross profit 1,134,723 1,006,216 945,525 Corporate (1) 8 5 — Total gross profit 1,134,731 1,006,221 945,525 Direct costs by reportable segment (2) : Fax and Martech 124,589 128,898 135,157 Voice, Backup, Security, and CPP 155,172 116,803 99,009 Cloud Services Total 279,761 245,701 234,166 Digital Media 550,834 489,019 437,297 Elimination of inter-segment direct costs (300 ) (60 ) (50 ) Total segment direct costs 830,295 734,660 671,413 Corporate (1) 27,356 27,281 28,404 Total direct costs (2) 857,651 761,941 699,817 Operating income by reportable segment: Fax and Martech 192,476 194,957 176,785 Voice, Backup, Security, and CPP 45,328 35,163 49,259 Cloud Services Total 237,804 230,120 226,044 Digital Media 66,624 41,436 48,068 Total segment operating income 304,428 271,556 274,112 Corporate (1) (27,348 ) (27,276 ) (28,404 ) Total income from operations $ 277,080 $ 244,280 $ 245,708 (1) Corporate includes costs associated with general and administrative and other expenses that are managed on a global basis and that are not directly attributable to any particular segment. In addition, in fiscal year 2018, the Company determined certain patent assets and related income and expenses associated with Advanced Messaging Technologies, Inc. should be reclassified from Cloud Services to Corporate.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he CODM does not use Balance Sheet and Cash Flow information in connection with operating and investment decisions other than as presented for Cloud Services and Digital Media. Accordingly, the following segment information is presented for Cloud Services and Digital Media. 2019 2018 Assets: Cloud Services $ 1,466,969 $ 1,047,245 Digital Media 1,561,024 1,455,620 Total assets from Cloud Services and Digital Media 3,027,993 2,502,865 Corporate (1) 477,853 57,965 Total assets $ 3,505,846 $ 2,560,830 2019 2018 2017 Capital expenditures: Cloud Services $ 21,826 $ 13,832 $ 7,031 Digital Media 48,736 42,547 32,564 Total capital expenditures from Cloud Services and Digital Media 70,562 56,379 39,595 Corporate (1) 26 — — Total capital expenditures $ 70,588 $ 56,379 $ 39,595 Depreciation and amortization: Cloud Services $ 80,970 $ 60,754 $ 68,436 Digital Media 148,575 122,843 93,605 Total depreciation and amortization from Cloud Services and Digital Media 229,545 183,597 162,041 Corporate (1) 2,487 3,577 — Total depreciation and amortization $ 232,032 $ 187,174 $ 162,041 (1) In fiscal year 2018, the Company determined certain patent assets and related income and expenses associated with Advanced Messaging Technologies, Inc. should be reclassified from Cloud Services to Corporate. J2 Global maintains operations in the U.S., Canada, Ireland, Japan and other countries. Geographic information about the U.S. and all other countries for the reporting periods is presented below. Such information attributes revenues based on markets where revenues are reported (in thousands). Years ended December 31, 2019 2018 2017 Revenues: United States $ 1,100,298 $ 924,051 $ 830,800 Canada 67,518 73,742 78,099 Ireland 59,009 69,291 74,430 All other countries 145,229 140,211 134,509 Total $ 1,372,054 $ 1,207,295 $ 1,117,838 December 31, December 31, Long-lived assets: United States $ 701,580 $ 530,785 All other countries 76,927 62,810 Total $ 778,507 $ 593,595</t>
  </si>
  <si>
    <t>Supplemental Cash Flows Information</t>
  </si>
  <si>
    <t>Supplemental Cash Flows Information [Abstract]</t>
  </si>
  <si>
    <t>Supplemental Cash Flows Information Cash paid for interest during the years ended December 31, 2019 , 2018 and 2017 was $55.4 million , $54.0 million and $35.8 million , respectively, substantially all of which related to interest on outstanding debt and foreign taxes. Cash paid for income taxes net of refunds received was $45.9 million , $37.6 million and $51.1 million during the years ended December 31, 2019 , 2018 and 2017 , respectively. During the years ended December 31, 2019 , 2018 and 2017 , J2 Global recorded the tax benefit from the exercise of stock options and restricted stock as a reduction of its income tax liability of $4.8 million , $3.3 million and $2.9 million , respectively.</t>
  </si>
  <si>
    <t>Accumulated Other Comprehensive Income</t>
  </si>
  <si>
    <t>Accumulated Other Comprehensive Income [Abstract]</t>
  </si>
  <si>
    <t>Accumulated Other Comprehensive Income The following table summarizes the changes in accumulated balances of other comprehensive loss (income), net of tax, for the years ended December 31, 2019 , 2018 , and 2017 (in thousands): Unrealized Gains (Losses) on Investments Foreign Currency Translation Total Balance as of January 1, 2017 $ — $ (54,649 ) $ (54,649 ) Other comprehensive income before reclassifications — 25,559 25,559 Net current period other comprehensive income — 25,559 25,559 Balance as of December 31, 2017 $ — $ (29,090 ) $ (29,090 ) Other comprehensive loss before reclassifications (1,418 ) (15,471 ) (16,889 ) Net current period other comprehensive loss (1,418 ) (15,471 ) (16,889 ) Balance as of December 31, 2018 $ (1,418 ) $ (44,561 ) $ (45,979 ) Other comprehensive income (loss) before reclassifications 1,143 (1,626 ) (483 ) Net current period other comprehensive income (loss) 1,143 (1,626 ) (483 ) Balance as of December 31, 2019 $ (275 ) $ (46,187 ) $ (46,462 ) There were zero reclassifications out of accumulated other comprehensive loss (income) for the years ended December 31, 2019 , 2018 , and 2017 .</t>
  </si>
  <si>
    <t>Quarterly Results</t>
  </si>
  <si>
    <t>Quarterly Results [Abstract]</t>
  </si>
  <si>
    <t>Quarterly Results (unaudited) The following tables contain selected unaudited statement of income information for each quarter of 2019 and 2018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19 Fourth Quarter Third Quarter Second Quarter First Quarter Revenues $ 405,588 $ 344,141 $ 322,432 $ 299,893 Gross profit 341,260 282,425 262,166 248,880 Net income (1) 123,023 30,745 32,589 32,449 Net income per common share: Basic $ 2.54 $ 0.63 $ 0.67 $ 0.67 Diluted $ 2.45 $ 0.62 $ 0.66 $ 0.66 Weighted average shares outstanding Basic 47,626,833 47,673,211 47,727,786 47,560,749 Diluted 49,425,395 49,064,272 49,102,879 48,509,181 Year Ended December 31, 2018 Fourth Third Second First Revenues $ 346,059 $ 292,724 $ 287,889 $ 280,623 Gross profit 290,097 243,507 240,140 232,478 Net income 50,614 30,723 28,479 18,871 Net income per common share: Basic $ 1.04 $ 0.63 $ 0.59 $ 0.39 Diluted $ 1.03 $ 0.61 $ 0.57 $ 0.38 Weighted average shares outstanding Basic 47,967,014 48,009,953 47,951,326 47,873,007 Diluted 48,505,023 49,279,217 49,218,521 48,706,717 (1) The increase in the Company’s net income in the fourth quarter of 2019 is primarily driven by the tax benefit recognized as a result of an intra-entity asset transfer (see Note 13 - Income Taxes).</t>
  </si>
  <si>
    <t>Subsequent Events</t>
  </si>
  <si>
    <t>Subsequent Events [Abstract]</t>
  </si>
  <si>
    <t>Subsequent Events On February 10, 2020, the Company announced that it extended the Company’s share repurchase program set to expire February 20, 2020 by an additional year.</t>
  </si>
  <si>
    <t>Basis Of Presentation (Policy)</t>
  </si>
  <si>
    <t>Consolidation, Policy [Policy Text Block]</t>
  </si>
  <si>
    <t>(a) Principles of Consolidation The accompanying consolidated financial statements include the accounts of J2 Global and its direct and indirect wholly-owned subsidiaries. All intercompany accounts and transactions have been eliminated in consolidation.</t>
  </si>
  <si>
    <t>Use Of Estimates</t>
  </si>
  <si>
    <t>(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c) 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se reserves for the Company’s Digital Media business are typically driven by past due invoices based on historical experience. On an ongoing basis, management evaluates the adequacy of these reserves.</t>
  </si>
  <si>
    <t>Revenue Recognition</t>
  </si>
  <si>
    <t>(d) Revenue Recognition Accounting Standard Codification (“ASC”) Topic 605, Revenue Recognition (“Topic 605”) Prior to the transition to ASC 606 on January 1, 2018, J2 Global recognized revenue when persuasive evidence of an arrangement existed, services have been provided, the sales price was fixed and determinable and collection was probable. Principal vs. Agent The Company determined whether revenue should have been reported on a gross or net basis by assessing whether the Company is acting as the principal or an agent in the transaction. If the Company was acting as the principal in a transaction, the Company reported revenue on a gross basis. If the Company was acting as an agent in a transaction, the Company reported revenue on a net basis. In determining whether the Company acted as the principal or an agent, the Company followed the accounting guidance under Topic 605 for principal-agent considerations and placed the most weight on three factors: whether or not the Company (i) was the primary obligor in the arrangement, (ii) had latitude in determining pricing and (iii) bore credit risk. ASC Topic 606, Revenue from Contracts with Customers (“Topic 606”, “ASC 606” or the “new revenue standard”) Following the transition to ASC 606,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t>
  </si>
  <si>
    <t>(e) 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9 ,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J2 Global.</t>
  </si>
  <si>
    <t>Cash and Cash Equivalents, Policy [Policy Text Block]</t>
  </si>
  <si>
    <t>(f) Cash and Cash Equivalents J2 Global considers cash equivalents to be only those investments that are highly liquid, readily convertible to cash and with maturities of three months or less at the purchase date.</t>
  </si>
  <si>
    <t>Investment, Policy [Policy Text Block]</t>
  </si>
  <si>
    <t>(g) Investments J2 Global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h)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income.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t>
  </si>
  <si>
    <t>Debt, Policy [Policy Text Block]</t>
  </si>
  <si>
    <t>(i)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Debt issuance costs associated with entering into a $200.0 million credit facility (the “MUFG Credit Facility”) with MUFG Union Bank (see Note 10 - Long-Term Debt), a credit facility that was subsequently reduced to $100.0 million , are recorded on the consolidated balance sheets as an asset and amortized and included in interest expense over the contractual term of the credit agreement.</t>
  </si>
  <si>
    <t>Derivatives, Policy [Policy Text Block]</t>
  </si>
  <si>
    <t>(j)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7 - Fair Value Measurements).</t>
  </si>
  <si>
    <t>Concentration Of Credit Risk</t>
  </si>
  <si>
    <t>(k)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9 , the Company’s cash and cash equivalents were maintained in accounts in qualifying financial institutions that are insured up to the limit determined by the applicable governmental agency. These institutions are primarily in the United States and United Kingdom, however, the Company has accounts within several other countries including Australia, Austria, China, Denmark, France, Germany, Italy, Japan, New Zealand, Netherlands, Norway, and Sweden.</t>
  </si>
  <si>
    <t>Foreign Currency Transactions and Translations Policy [Policy Text Block]</t>
  </si>
  <si>
    <t>(l)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loss)/gain was $(1.6) million , $(15.5) million and $25.6 million for the years ended December 31, 2019 , 2018 and 2017 , respectively. Realized gains and losses from foreign currency transactions are recognized within other expense (income), net. Foreign exchange losses amounted to $4.0 million , $2.3 million and $5.8 million for the years ended December 31, 2019 , 2018 and 2017 , respectively.</t>
  </si>
  <si>
    <t>Property, Plant and Equipment, Policy [Policy Text Block]</t>
  </si>
  <si>
    <t>(m) Property and Equipment Property and equipment are stated at cost. Equipment under finance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The estimated useful life of costs capitalized is evaluated for each specific project and ranges from 1 to 5 years.</t>
  </si>
  <si>
    <t>Impairment or Disposal of Long-Lived Assets, Policy [Policy Text Block]</t>
  </si>
  <si>
    <t>(n) Impairment or Disposal of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9 , 2018 or 2017 .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si>
  <si>
    <t>Goodwill and Intangible Assets, Policy [Policy Text Block]</t>
  </si>
  <si>
    <t>(o) Business Combinations and Valuation of Goodwill and Intangible Assets J2 Global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accordance with ASC 350, the Company performed the annual impairment test for goodwill for fiscal year 2019 using a qualitative assessment primarily taking into consideration macroeconomic, industry and market conditions, overall financial performance and any other relevant company-specific events. In addition, it performed a quantitative assessment for its data backup reporting unit for which no impairment was found. The Company performed the annual impairment test for intangible assets with indefinite lives for fiscal 2019 using a qualitative assessment primarily taking into consideration macroeconomic, industry and market conditions, overall financial performance and any other relevant company-specific events. J2 Global concluded that there were no impairments in 2019 , 2018 and 2017</t>
  </si>
  <si>
    <t>Business Combinations Policy [Policy Text Block]</t>
  </si>
  <si>
    <t>(p) 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amounts. Changes in the estimated fair value of our contingent earn-out liabilities are reported in operating income. Adjustments to the estimated fair value related to changes in all other unobservable inputs are reported in operating income.</t>
  </si>
  <si>
    <t>Self Insurance Reserve [Policy Text Block]</t>
  </si>
  <si>
    <t>(q) Self-Insurance Program J2 Global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t>
  </si>
  <si>
    <t>(r)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income.</t>
  </si>
  <si>
    <t>Share-based Payment Arrangement [Policy Text Block]</t>
  </si>
  <si>
    <t xml:space="preserve">(s) 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t>
  </si>
  <si>
    <t>Earnings Per Share, Policy [Policy Text Block]</t>
  </si>
  <si>
    <t>(t)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si>
  <si>
    <t>Research and Development Expense, Policy [Policy Text Block]</t>
  </si>
  <si>
    <t>(u) Research, Development and Engineering</t>
  </si>
  <si>
    <t>Segment Reporting, Policy [Policy Text Block]</t>
  </si>
  <si>
    <t>(v)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hief operating decision maker views the Company in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t>
  </si>
  <si>
    <t>Advertising Cost [Policy Text Block]</t>
  </si>
  <si>
    <t>(w) Advertising Costs Advertising costs are expensed as incurred. Advertising costs for the years ended December 31, 2019 , 2018 and 2017 was $158.2 million , $149.7 million and $143.3 million , respectively.</t>
  </si>
  <si>
    <t>New Accounting Pronouncements, Policy [Policy Text Block]</t>
  </si>
  <si>
    <t>(x) Recent Accounting Pronouncements In February 2016, the FASB issued Accounting Standard Update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and all the related amendments are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No. 2018-10, Codification Improvements to Topic 842, Leases. This ASU is meant to clarify the guidance in ASU No. 2016-02, Leases. This ASU does not change the core principle of the guidance in Topic 842. Instead, the amendments provide clarifying guidance in a few narrow areas. In July 2018, the FASB issued ASU No. 2018-11, Leases (Topic 842): Targeted Improvements. This ASU provides another transition method for entities who have not yet adopted the new leasing standard by allowing entities to initially apply the new standard at the adoption date and recognize a cumulative-effect adjustment to the opening balance of retained earnings in the period of adoption. In addition, this ASU provides a practical expedient to lessors to not separate nonlease components from the associated lease components similar to the expedient that is afforded to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In December 2018, the FASB issued ASU No. 2018-20, Leases (Topic 842): Narrow-Scope Improvements for Lessors. This ASU amends guidance related to sales taxes and other similar taxes collected from lessees, certain lessor costs, and recognition of variable payments for contracts with lease and nonlease components. The ASU provides for an accounting policy election for lessors similar to that provided in ASU 2016-12; it clarifies that costs excluded from the consideration in a contract that are paid directly to a third party by a lessor and reimbursed by the lessee are lessor costs to be accounted for as vendor payments; requires lessors to exclude from variable payments and, thus from lease revenue, lessor costs paid by a lessee directly to a third party; and clarifies the accounting by lessors for variable payments that relate to both a lease component and a nonlease component. The Company has adopted the new lease standard and related amendments in the first quarter of 2019 using the optional transition method. Results for reporting periods beginning after the adoption date are presented under Topic 842, while prior period amounts are not adjusted and continue to be reported in accordance with the Company’s historic accounting under ASC 840 (see Note 11 - Leases).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In November 2018, the FASB issued ASU No. 2018-19, Codification Improvements to Topic 326, Financial Instruments - Credit Losses. The amendments in this ASU align the implementation date for nonpublic entities’ annual financial statements with the implementation date for their interim financial statements. In addition, the amendment clarifies that receivables arising from operating leases are not within the scope of Subtopic 326-20; instead impairment of receivables arising from operating leases should be accounted for in accordance with Topic 842: Leases. In April 2019, the FASB issued ASU No. 2019-04, Codification Improvements to Topic 326, Financial Instruments - Credit Losses, Topic 815, Derivatives and Hedging, and Topic 825 Financial Instruments. The amendments in this ASU further clarify certain aspects of ASU No. 2016-13. In May 2019, the FASB issued ASU No. 2019-05, Financial Instruments - Credit Losses (Topic 326): Targeted Transition Relief. The amendments in this ASU provide transition relief for ASU No. 2016-13 by providing an option to irrevocably elect the fair value option for certain financial assets measured at an amortized cost basis. In November 2019, the FASB issued ASU No. 2019-10, Financial Instruments - Credit Losses (Topic 326), Derivatives and Hedging (Topic 815), and Leases (Topic 842): Effective Dates. This ASU clarifies the effective dates of each related standards update and staggers such dates among filers and other types of entities. Also in November 2019, the FASB issued ASU No. 2019-11, Codification Improvements to Topic 326, Financial Instruments - Credit Losses. This ASU clarifies or addresses certain aspects of Update 2016-13. Specifically, it addresses (1) expected recoveries for purchased financial assets with credit deterioration; (2) transition relief for troubled debt restructuring; (3) disclosures related to accrued interest variables; (4) financial assets secured by collateral maintenance provisions; and (6) conforming Amendment to Subtopic 805-20. Each of the ASUs previously mentioned are effective for fiscal years beginning after December 15, 2019, including interim periods within those fiscal years. The Company expects to adopt these ASUs January 1, 2020 using the modified retrospective method and does not expect the adoption to have a material impact on its financial statements and related disclosures. The Company continues to review the analysis performed to determine the effects of adoption and believes the most significant change relates to its available-for-sale debt securities. In February 2018, the FASB issued ASU No. 2018-02, Income Statement - Reporting Comprehensive Income (Topic 220): Reclassification of Certain Tax Effects from Accumulated Other Comprehensive Income. The amendments in this ASU allow reclassification from accumulated other comprehensive income to retained earnings for stranded tax effects resulting from the U.S. federal tax legislation, the Tax Cuts and Jobs Act of 2017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to be included in income from continuing operations is not affected. This ASU is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2017 Tax Act is recognized. The Company has adopted this ASU in the first quarter of 2019 and has determined that there is no impact on its financial statements and related disclosures. In June 2018, the FASB issued ASU No. 2018-07, Compensation - Stock Compensation (Topic 718): Improvements to Nonemployee Share-Based Payment Accounting. The amendments in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ASU is effective for fiscal years beginning after December 15, 2018, including interim periods within that fiscal year. The Company has adopted this ASU on a prospective basis in the first quarter of 2019 and has determined there to be no impact on its financial statements and related disclosures. In July 2018, the FASB issued ASU No. 2018-09, Codification Improvements. The amendments in this ASU clarify certain aspects of the guidance related to: reporting comprehensive income, debt modification and extinguishment, income taxes related to stock compensation, income taxes related to business combinations, derivatives and hedging, fair value measurements, brokers and dealers liabilities, and plan accounting. This ASU is effective for fiscal years, and interim periods within those fiscal years, beginning after December 15, 2018. The Company has adopted this ASU on a modified-retrospective basis in the first quarter of 2019 and has determined there to be no impact on its financial statements and related disclosure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ASU is effective for fiscal years, and interim periods within those fiscal years, beginning after December 15, 2019. The Company is currently evaluating the effect of this ASU on its financial statements and related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The amendments in this ASU require an entity (customer) in a hosting arrangement that is a service to (1) determine which implementation costs to capitalize as an asset related to the service contract and which costs to expense; (2) expense the capitalized implementation costs of a hosting arrangement that is a service contract over the term of the hosting arrangement; (3) apply the existing impairment guidance to the capitalized implementation costs as if the costs were long-lived assets; (4)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arrangements; and (5) present the capitalized implementation costs in the statement of financial position in the same line item that a prepayment for the fees of the associated hosting arrangement would be presented. This ASU is effective for fiscal years, and interim periods within those fiscal years, beginning after December 15, 2019. The Company has adopted this ASU on a prospective basis in the fourth quarter of 2019 and has determined there to not be a material impact on its financial statements. The Company has hosting arrangements that are service contracts related to the implementation of various internally-used software solutions. The deferred implementation costs are classified as other assets on the consolidated balance sheet and the amortization is classified as general and administrative expenses on the consolidated statement of income. In July 2019, the FASB issued ASU No. 2019-07, Codification Updates to SEC Sections: Amendments to SEC Paragraphs Pursuant to SEC Final Rule Releases No. 33-10532, Disclosure Update and Simplification, and Nos. 33-10231 and 33-10442, Investment Company Reporting Modernization, and Miscellaneous Updates. This ASU is effective upon release. The Company has adopted this ASU on a prospective basis in the third quarter of 2019 and has determined there to be no impact on its financial statements and related disclosure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the consistent application of and simplify GAAP for other areas of Topic 740 by clarifying and amending existing guidance. This ASU is effective for fiscal years, and interim periods within those fiscal years, beginning after December 15, 2020. Early adoption is permitted. The Company is currently evaluating the effect of this ASU on its financial statements and related disclosures. In January 2020, the FASB issued ASU No. 2020-01, Investments - Equity Securities (Topic 321), Investments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d to forward contracts and purchased options on certain securities, an entity should consider certain criteria to determine the accounting for those forward contracts and purchased options. This ASU is effective for fiscal years, and interim periods within those fiscal years, beginning after December 15, 2020. The Company is currently evaluating the effect of this ASU on its financial statements and related disclosures.</t>
  </si>
  <si>
    <t>Comparability of Prior Year Financial Data, Policy [Policy Text Block]</t>
  </si>
  <si>
    <t>(y) Reclassifications Certain prior year reported amounts have been reclassified to conform with the 2019 presentation.</t>
  </si>
  <si>
    <t>Revenues Disaggregation of Revenue (Tables)</t>
  </si>
  <si>
    <t>Disaggregation of Revenue [Table Text Block]</t>
  </si>
  <si>
    <t>Revenues from external customers classified by revenue source are as follows (in thousands): Years ended December 31, Digital Media 2019 2018 2017 Advertising $ 515,702 $ 468,325 $ 455,647 Subscription 185,559 138,689 70,794 Other 9,250 2,360 12,498 Total Digital Media revenues $ 710,511 $ 609,374 $ 538,939 Cloud Services Subscription $ 660,814 $ 597,281 $ 574,197 Other 1,021 694 4,759 Total Cloud Services revenues $ 661,835 $ 597,975 $ 578,956 Corporate $ 8 $ 6 $ — Elimination of inter-business revenues (300 ) (60 ) (57 ) Total Revenues $ 1,372,054 $ 1,207,295 $ 1,117,838 Timing of revenue recognition Point in time $ 32,983 $ 4,752 $ 22,559 Over time 1,339,071 1,202,543 1,095,279 Total $ 1,372,054 $ 1,207,295 $ 1,117,838</t>
  </si>
  <si>
    <t>Business Acquisition (Tables)</t>
  </si>
  <si>
    <t>Schedule of Recognized Identified Assets Acquired and Liabilities Assumed [Table Text Block]</t>
  </si>
  <si>
    <t>The following table summarizes the allocation of the purchase consideration for all 2019 acquisitions (in thousands): Assets and Liabilities Valuation Accounts receivable $ 22,796 Prepaid expenses and other current assets 4,528 Property and equipment 4,625 Operating lease right of use asset 4,982 Trade names 10,773 Customer relationships 123,611 Goodwill 253,096 Trademarks 32,540 Other intangibles 48,446 Other long-term assets 660 Accounts payables and accrued expenses (31,292 ) Other current liabilities (516 ) Deferred revenue (27,953 ) Operating lease liabilities, current (1,768 ) Operating lease liabilities, noncurrent (3,215 ) Income taxes payable (762 ) Liability for uncertain tax positions (170 ) Deferred tax liability (10,229 ) Other long-term liabilities (635 ) Total $ 429,517 The following table summarizes the allocation of the purchase consideration for all 2018 acquisitions (in thousands): Assets and Liabilities Valuation Cash (1) $ 15,532 Accounts receivable 11,321 Prepaid expenses and other current assets 3,480 Property and equipment 4,755 Trade names 33,750 Customer relationships 66,516 Goodwill 194,282 Trademarks 3,285 Other intangibles 84,907 Other long-term assets 341 Deferred tax asset 821 Accounts payables and accrued expenses (10,864 ) Deferred revenue (37,113 ) Finance lease (956 ) Income taxes payable (1,458 ) Deferred tax liability (22,990 ) Other long-term liabilities (5,410 ) Total $ 340,199 The following table summarizes the allocation of the purchase consideration for all 2017 acquisitions (in thousands): Assets and Liabilities Valuation Accounts receivable $ 14,130 Prepaid expenses and other current assets 10,243 Property and equipment 6,411 Trade names 20,610 Customer relationships 61,307 Goodwill 121,827 Trademarks 1,373 Other intangibles 36,998 Deferred tax asset 405 Accounts payables and accrued expenses (27,995 ) Deferred revenue (11,853 ) Deferred tax liability (29,534 ) Total $ 203,922</t>
  </si>
  <si>
    <t>Business Acquisition, Pro Forma Information [Table Text Block]</t>
  </si>
  <si>
    <t>The supplemental information on an unaudited pro forma financial basis presents the combined results of J2 Global and its 2019 acquisitions as if each acquisition had occurred on January 1, 2018 (in thousands, except per share amounts): Year ended December 31, 2019 December 31, 2018 (unaudited) (unaudited) Revenues $ 1,474,132 $ 1,427,914 Net income $ 211,303 $ 104,710 EPS - Basic $ 4.36 $ 2.15 EPS - Diluted $ 4.24 $ 2.11 The supplemental information on an unaudited pro forma financial basis presents the combined results of J2 Global and its 2018 acquisitions as if each acquisition had occurred on January 1, 2017 (in thousands, except per share amounts): Year ended December 31, 2018 December 31, 2017 (unaudited) (unaudited) Revenues $ 1,264,544 $ 1,218,530 Net income $ 121,727 $ 123,378 EPS - Basic $ 2.50 $ 2.56 EPS - Diluted $ 2.45 $ 2.50</t>
  </si>
  <si>
    <t>Investments (Tables)</t>
  </si>
  <si>
    <t>Schedule of Cost Method Investments [Table Text Block]</t>
  </si>
  <si>
    <t>The following table summarizes the gross unrealized losses and estimated fair values for the Company’s securities without a readily determinable fair value (in thousands): Cost Impairment Adjustments Reported Amount December 31, 2019 Equity securities $ 34,977 $ (4,164 ) $ (3,678 ) $ 27,135 Total $ 34,977 $ (4,164 ) $ (3,678 ) $ 27,135 December 31, 2018 Equity securities $ 34,977 $ — $ (3,678 ) $ 31,299 Total $ 34,977 $ — $ (3,678 ) $ 31,299</t>
  </si>
  <si>
    <t>Schedule of Available-for-sale Securities Reconciliation [Table Text Block]</t>
  </si>
  <si>
    <t>The following table summarizes the gross unrealized gains and losses and fair values for investments classified as available-for-sale (in thousands): Amortized Cost Gross Unrealized Gains Gross Unrealized Losses Fair Value December 31, 2019 Corporate debt securities $ 23,256 $ 112 $ (698 ) $ 22,670 Total $ 23,256 $ 112 $ (698 ) $ 22,670 December 31, 2018 Corporate debt securities $ 23,256 $ 21 $ (1,899 ) $ 21,378 Total $ 23,256 $ 21 $ (1,899 ) $ 21,378</t>
  </si>
  <si>
    <t>Investments Classified by Contractual Maturity Date [Table Text Block]</t>
  </si>
  <si>
    <t>The following table summarizes J2 Global’s corporate debt securities designated as available-for-sale, classified by the contractual maturity date of the security (in thousands): December 31, 2019 December 31, 2018 Due within 1 year $ — $ — Due within more than 1 year but less than 5 years 22,670 21,378 Due within more than 5 years but less than 10 years — — Due 10 years or after — — Total $ 22,670 $ 21,378</t>
  </si>
  <si>
    <t>Available-for-sale Securities, Continuous Unrealized Loss Position, Fair Value [Table Text Block]</t>
  </si>
  <si>
    <t>The following tables present gross unrealized losses and fair values for those investments that were in an unrealized loss position as of December 31, 2019 and 2018 , aggregated by investment category and the length of time that individual securities have been in a continuous loss position (in thousands): As of December 31, 2019 Less than 12 Months 12 Months or Greater Total Fair Value Unrealized Loss Fair Value Unrealized Loss Fair Value Unrealized Loss Corporate debt securities $ — $ — $ 22,047 $ (698 ) $ 22,047 $ (698 ) Total $ — $ — $ 22,047 $ (698 ) $ 22,047 $ (698 ) As of December 31, 2018 Less than 12 Months 12 Months or Greater Total Fair Value Unrealized Loss Fair Value Unrealized Loss Fair Value Unrealized Loss Corporate debt securities $ 20,846 $ (1,899 ) $ — $ — $ 20,846 $ (1,899 ) Total $ 20,846 $ (1,899 ) $ — $ — $ 20,846 $ (1,899 )</t>
  </si>
  <si>
    <t>Equity Method Investments [Table Text Block]</t>
  </si>
  <si>
    <t>The following table discloses the carrying amount for the Company’s equity method investment (in thousands): December 31, 2019 December 31, 2018 Equity securities $ 50,274 $ 31,151 Maximum exposure to loss $ 50,274 $ 31,151</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December 31, 2019 Level 1 Level 2 Level 3 Fair Value Assets: Cash equivalents: Money market and other funds $ 395,664 $ — $ — $ 395,664 Corporate debt securities — 623 22,047 22,670 Total assets measured at fair value $ 395,664 $ 623 $ 22,047 $ 418,334 Liabilities: Contingent consideration $ — $ — $ 37,887 $ 37,887 Total liabilities measured at fair value $ — $ — $ 37,887 $ 37,887 December 31, 2018 Level 1 Level 2 Level 3 Fair Value Assets: Cash equivalents: Money market and other funds $ 450 $ — $ — $ 450 Corporate debt securities — 532 20,846 21,378 Total assets measured at fair value $ 450 $ 532 $ 20,846 $ 21,828 Liabilities: Contingent consideration $ — $ — $ 50,035 $ 50,035 Contingent interest derivative — 768 — 768 Total liabilities measured at fair value $ — $ 768 $ 50,035 $ 50,803</t>
  </si>
  <si>
    <t>Schedule of Derivative Instruments in Statement of Financial Position, Fair Value</t>
  </si>
  <si>
    <t xml:space="preserve">The following table presents a reconciliation of the Company’s derivative instruments (in thousands): Amount Affected line item in the Statement of Income Derivative Liabilities: Level 2: Balance as of January 1, 2018 $ 768 Total fair value adjustments reported in earnings — Interest expense, net Balance as of December 31, 2018 $ 768 Total fair value adjustments reported in earnings (768 ) Interest expense, net Balance as of December 31, 2019 $ — </t>
  </si>
  <si>
    <t>Fair Value, Liabilities Measured on Recurring Basis, Unobservable Input Reconciliation</t>
  </si>
  <si>
    <t xml:space="preserve">The following tables presents a reconciliation of the Company’s Level 3 financial liabilities related to contingent consideration that are measured at fair value on a recurring basis (in thousands): Level 3 Affected line item in the Statement of Income Balance as of January 1, 2018 $ 20,477 Contingent consideration 11,391 Total fair value adjustments reported in earnings 18,944 General and administrative Contingent consideration payments (777 ) Not Applicable Balance as of December 31, 2018 $ 50,035 Contingent consideration 5,079 Total fair value adjustments reported in earnings 6,318 General and administrative Contingent consideration payments (23,545 ) Not Applicable Balance as of December 31, 2019 $ 37,887 </t>
  </si>
  <si>
    <t>Fair Value, Assets Measured on Recurring Basis, Unobservable Input Reconciliation</t>
  </si>
  <si>
    <t>The following tables presents a reconciliation of the Company’s Level 3 financial assets related to certain available-for-sale debt securities that are measured at fair value on a recurring basis (in thousands): Level 3 Balance as of January 1, 2018 $ — Transfer in to Level 3 20,846 Balance as of December 31, 2018 $ 20,846 Total fair value adjustments reported in other comprehensive income 1,201 Balance as of December 31, 2019 $ 22,047</t>
  </si>
  <si>
    <t>Property And Equipment (Tables)</t>
  </si>
  <si>
    <t>Property, Plant and Equipment</t>
  </si>
  <si>
    <t>Property and equipment, stated at cost, at December 31, 2019 and 2018 consisted of the following (in thousands): 2019 2018 Computers and related equipment $ 334,768 $ 272,067 Furniture and equipment 1,977 2,391 Leasehold improvements 17,374 14,706 354,119 289,164 Less: Accumulated depreciation and amortization (226,302 ) (190,351 ) Total property and equipment, net $ 127,817 $ 98,813</t>
  </si>
  <si>
    <t>Goodwill And Intangible Assets (Tables)</t>
  </si>
  <si>
    <t>Changes In Carrying Amounts Of Goodwill</t>
  </si>
  <si>
    <t>The changes in carrying amounts of goodwill for the years ended December 31, 2019 and 2018 are as follows (in thousands): Fax and Martech Voice, Backup, Security and CPP Total Cloud Services Digital Media Consolidated Balance as of January 1, 2018 $ 346,814 $ 256,939 $ 603,753 $ 592,858 $ 1,196,611 Goodwill acquired (Note 4) 5,561 67,817 73,378 120,904 194,282 Purchase Accounting Adjustments (1) — (1,014 ) (1,014 ) 240 (774 ) Foreign exchange translation (2,146 ) (6,983 ) (9,129 ) (614 ) (9,743 ) Allocation to new reportable segments 16,041 (16,041 ) — — — Balance as of December 31, 2018 $ 366,270 $ 300,718 $ 666,988 $ 713,388 $ 1,380,376 Goodwill acquired (Note 4) 31,672 179,293 210,965 42,131 253,096 Purchase accounting adjustments (1) 177 — 177 (858 ) (681 ) Foreign exchange translation (331 ) 73 (258 ) 500 242 Balance as of December 31, 2019 $ 397,788 $ 480,084 $ 877,872 $ 755,161 $ 1,633,033 (1) Purchase accounting adjustments relate to adjustments to goodwill in connection with prior year business acquisitions (see Note 4 - Business Acquisitions).</t>
  </si>
  <si>
    <t>Schedule Of Intangible Assets With Indefinite Lives</t>
  </si>
  <si>
    <t>Intangible Assets with Indefinite Lives: 2019 2018 Trade names $ 27,379 $ 27,379 Other 4,306 4,306 Total $ 31,685 $ 31,685</t>
  </si>
  <si>
    <t>Finite-Lived Intangible Assets By Major Class</t>
  </si>
  <si>
    <t>Intangible Assets Subject to Amortization: As of December 31, 2019 , intangible assets subject to amortization relate primarily to the following (in thousands): Weighted-Average Amortization Period Historical Cost Accumulated Amortization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As of December 31, 2018 , intangible assets subject to amortization relate primarily to the following (in thousands): Weighted-Average Amortization Period Historical Cost Accumulated Amortization Net Trade names 10.9 years $ 181,231 $ 65,722 $ 115,509 Patent and patent licenses 6.5 years 67,887 60,541 7,346 Customer relationships (1) 9.1 years 507,330 316,122 191,208 Other purchased intangibles 4.4 years 307,554 126,834 180,720 Total $ 1,064,002 $ 569,219 $ 494,783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During the year ended December 31, 2019 , the Company completed acquisitions which were individually immaterial. The identified intangible assets recognized as part of these acquisition and their respective estimated weighted average amortizations were as follows (in thousands): Weighted-Average Amortization Period Fair Value Trade names 8.0 years $ 10,773 Customer relationships 7.1 years 123,611 Trademark 6.2 years 32,540 Other purchased intangibles 3.7 years 48,446 Total $ 215,370</t>
  </si>
  <si>
    <t>Schedule of Finite-Lived Intangible Assets, Future Amortization Expense</t>
  </si>
  <si>
    <t>Expected amortization expenses for intangible assets subject to amortization at December 31, 2019 are as follows (in thousands): Fiscal Year: 2020 $ 156,283 2021 115,875 2022 71,835 2023 54,246 2024 34,556 Thereafter 92,073 Total expected amortization expense $ 524,868</t>
  </si>
  <si>
    <t>Long Term Debt (Tables)</t>
  </si>
  <si>
    <t>Senior Notes [Table Text Block]</t>
  </si>
  <si>
    <t>The following table provides additional information related to our 6% Senior Notes (in thousands): 2019 2018 Principal amount of 6% Senior Notes $ 650,000 $ 650,000 Less: Unamortized discount 8,425 9,657 Less: Debt issuance costs 1,466 1,975 Net carrying amount of 6% Senior Notes $ 640,109 $ 638,368</t>
  </si>
  <si>
    <t>Convertible Debt [Table Text Block]</t>
  </si>
  <si>
    <t>The following table provides additional information related to our 3.25% Convertible Notes (in thousands): 2019 2018 Additional paid-in capital $ 37,700 $ 37,700 Principal amount of 3.25% Convertible Notes $ 402,500 $ 402,500 Less: Unamortized discount of the liability component 14,363 23,534 Less: Carrying amount of debt issuance costs 2,605 4,205 Net carrying amount of 3.25% Convertible Notes $ 385,532 $ 374,761 The following table provides additional information related to our 1.75% Convertible Notes (in thousands): 2019 Additional paid-in capital $ 88,138 Principal amount of 1.75% Convertible Notes $ 550,000 Less: Unamortized discount of the liability component 117,193 Less: Carrying amount of debt issuance costs 9,987 Net carrying amount of 1.75% Convertible Notes $ 422,820</t>
  </si>
  <si>
    <t>Interest Expense Related To Convertible Notes [Table Text Block]</t>
  </si>
  <si>
    <t>The following table provides the components of interest expense related to our 1.75% Convertible Notes (in thousands): 2019 Cash interest expense (coupon interest expense) $ 1,174 Non-cash amortization of discount on 1.75% Convertible Notes 1,718 Amortization of debt issuance costs 122 Total interest expense related to 1.75% Convertible Notes $ 3,014 The following table provides the components of interest expense related to our 3.25% Convertible Notes (in thousands): 2019 2018 2017 Cash interest expense (coupon interest expense) $ 13,081 $ 13,081 $ 13,081 Non-cash amortization of discount on 3.25% Convertible Notes 9,171 8,655 8,167 Amortization of debt issuance costs 1,600 1,462 1,335 Total interest expense related to 3.25% Convertible Notes $ 23,852 $ 23,198 $ 22,583</t>
  </si>
  <si>
    <t>Schedule of Long-term Debt Instruments [Table Text Block]</t>
  </si>
  <si>
    <t>Long-term debt as of December 31, 2019 and 2018 consists of the following (in thousands): 2019 2018 6.0% Senior Notes $ 650,000 $ 650,000 Convertible Notes: 3.25% Convertible Notes 402,500 402,500 1.75% Convertible Notes 550,000 — Total Notes 1,602,500 1,052,500 Less: Unamortized discount 139,981 33,191 Deferred issuance costs 14,058 6,180 Total long-term debt $ 1,448,461 $ 1,013,129 Less: Current portion 385,532 — Total long-term debt, less current portion $ 1,062,929 $ 1,013,129</t>
  </si>
  <si>
    <t>Schedule of Maturities of Long-term Debt [Table Text Block]</t>
  </si>
  <si>
    <t>At December 31, 2019 , future principal payments for debt were as follows (in thousands): Years Ended December 31, 2020 $ — 2021 402,500 2022 — 2023 — 2024 — Thereafter 1,200,000 $ 1,602,500</t>
  </si>
  <si>
    <t>Leases (Tables)</t>
  </si>
  <si>
    <t>Lease, Cost [Table Text Block]</t>
  </si>
  <si>
    <t>The components of lease expense were as follows for the year ended (in thousands): December 31, 2019 Operating lease cost $ 23,681 Short-term lease cost 1,918 Total lease cost $ 25,599</t>
  </si>
  <si>
    <t>Supplemental Balance Sheet Disclosures [Text Block]</t>
  </si>
  <si>
    <t>Supplemental balance sheet information related to leases was as follows (in thousands): December 31, 2019 Operating leases Operating lease right-of-use assets $ 125,822 Total operating lease right-of-use assets $ 125,822 Operating lease liability, current $ 26,927 Operating lease liabilities, noncurrent 104,070 Total operating lease liabilities $ 130,997</t>
  </si>
  <si>
    <t>Schedule Of Cash Flow Information Relating To Leases [Table Text Block]</t>
  </si>
  <si>
    <t>Supplemental cash flow information related to leases was as follows (in thousands): December 31, 2019 Cash paid for amounts included in the measurement of lease liabilities: Operating cash flows from operating leases $ 24,750 Right-of-use assets obtained in exchange for lease obligations: Operating leases $ 73,163</t>
  </si>
  <si>
    <t>Other Supplemental Lease Information [Table Text Block]</t>
  </si>
  <si>
    <t>Other supplemental operating lease information consists of the following: Operating leases: Weighted average remaining lease term 5.9 years Weighted average discount rate 3.95 %</t>
  </si>
  <si>
    <t>Lessee, Operating Lease, Liability, Maturity [Table Text Block]</t>
  </si>
  <si>
    <t>Maturities of operating lease liabilities as of December 31, 2019 were as follows (in thousands): Operating Leases Fiscal Year: 2020 $ 28,517 2021 27,515 2022 25,320 2023 20,132 2024 13,607 Thereafter 34,195 Total lease payments $ 149,286 Less: Imputed interest 18,289 Present value of operating lease liabilities $ 130,997</t>
  </si>
  <si>
    <t>Schedule of Future Minimum Rental Payments for Operating Leases [Table Text Block]</t>
  </si>
  <si>
    <t>As of December 31, 2018, future minimum lease payments under non-cancelable operating leases (with initial or remaining lease terms in excess of one year) are as follows (in thousands): Lease Payments Fiscal Year: 2019 $ 19,267 2020 16,196 2021 13,881 2022 12,654 2023 10,977 Thereafter 5,456 Total minimum lease payments $ 78,431</t>
  </si>
  <si>
    <t>Income Taxes Income Taxes (Tables)</t>
  </si>
  <si>
    <t>Income Taxes [Abstract]</t>
  </si>
  <si>
    <t>Schedule of Components of Income Tax Expense (Benefit) [Table Text Block]</t>
  </si>
  <si>
    <t>The provision for income tax consisted of the following (in thousands): Years Ended December 31, 2019 2018 2017 Current: Federal $ 23,306 $ 17,233 $ 55,804 State 4,774 (617 ) 3,265 Foreign 15,988 3,094 22,904 Total current 44,068 19,710 81,973 Deferred: Federal (1,903 ) 16,083 (15,682 ) State (5,620 ) 2,965 962 Foreign (55,921 ) 6,002 (6,712 ) Total deferred (63,444 ) 25,050 (21,432 ) Total provision $ (19,376 ) $ 44,760 $ 60,541</t>
  </si>
  <si>
    <t>Schedule of Effective Income Tax Rate Reconciliation [Table Text Block]</t>
  </si>
  <si>
    <t>A reconciliation of the statutory federal income tax rate with J2 Global’s effective income tax rate is as follows: Years Ended December 31, 2019 2018 2017 Statutory tax rate 21 % 21 % 35 % State income taxes, net 0.9 1.2 0.8 Foreign rate differential (3.8 ) (7.7 ) (16.1 ) Foreign income inclusion 1.4 1.5 7.2 Foreign tax credit (0.9 ) (1.4 ) (6.2 ) Reserve for uncertain tax positions (0.4 ) 4.1 3.9 Valuation allowance 0.2 0.2 (0.9 ) IRC Section 199 deductions — — (1.6 ) Intra-entity tax benefit (26.9 ) — — The 2017 Tax Act - provisional transition tax — — 24.6 Impact on deferred taxes of enacted tax law and rate changes (1.3 ) 0.1 (16.1 ) Contingent liabilities 0.6 2.4 — Unrecognized loss on intercompany sale — 1.9 — Other (0.5 ) 1.9 (0.3 ) Effective tax rates (9.7 )% 25.2 % 30.3 %</t>
  </si>
  <si>
    <t>Schedule of Deferred Tax Assets and Liabilities [Table Text Block]</t>
  </si>
  <si>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9 2018 Deferred tax assets: Net operating loss carryforwards $ 43,352 $ 36,038 Tax credit carryforwards 4,152 4,784 Accrued expenses 9,946 5,717 Allowance for bad debt 2,547 1,776 Share-based compensation expense 4,669 5,038 Impairment of investments 1,675 1,466 Deferred revenue — 1,948 State taxes 3,206 2,097 Other 9,958 9,917 79,505 68,781 Less: valuation allowance (608 ) (44 ) Total deferred tax assets $ 78,897 $ 68,737 Deferred tax liabilities: Basis difference in property and equipment $ (15,767 ) $ (6,568 ) Basis difference in intangible assets (42,880 ) (96,869 ) Prepaid insurance (1,847 ) (2,149 ) Convertible debt (65,217 ) (31,994 ) Other (663 ) (205 ) Total deferred tax liabilities (126,374 ) (137,785 ) Net deferred tax liabilities $ (47,477 ) $ (69,048 )</t>
  </si>
  <si>
    <t>Summary of Income Tax Contingencies [Table Text Block]</t>
  </si>
  <si>
    <t>The aggregate changes in the balance of unrecognized tax benefits, which excludes interest and penalties, for 2019 , 2018 and 2017 , is as follows (in thousands): Years Ended December 31, 2019 2018 2017 Beginning balance $ 51,271 $ 45,012 $ 41,218 Increases related to tax positions during a prior year 5,285 2,508 — Decreases related to tax positions taken during a prior year (7,441 ) — (401 ) Increases related to tax positions taken in the current year 4,069 3,751 7,223 Settlements (5,831 ) — (2,639 ) Decreases related to expiration of statute of limitations (650 ) — (389 ) Ending balance $ 46,703 $ 51,271 $ 45,012</t>
  </si>
  <si>
    <t>Stockholders' Equity Dividends Declared (Tables)</t>
  </si>
  <si>
    <t>Equity [Abstract]</t>
  </si>
  <si>
    <t>Dividends Declared [Table Text Block]</t>
  </si>
  <si>
    <t>The following is a summary of each dividend declared during fiscal year 2019 and 2018 : Declaration Date Dividend per Common Share Record Date Payment Date February 2, 2018 $ 0.4050 February 22, 2018 March 9, 2018 May 3, 2018 $ 0.4150 May 18, 2018 June 1, 2018 August 8, 2018 $ 0.4250 August 20, 2018 September 4, 2018 October 29, 2018 $ 0.4350 November 19, 2018 December 5, 2018 February 6, 2019 $ 0.4450 February 25, 2019 March 12, 2019 May 2, 2019 $ 0.4550 May 20, 2019 June 4, 2019</t>
  </si>
  <si>
    <t>Stock Options And Employee Stock Purchase Plan (Tables)</t>
  </si>
  <si>
    <t>Stock Options Activity</t>
  </si>
  <si>
    <t>Stock option activity for the years ended December 31, 2019 , 2018 and 2017 is summarized as follows: Number of Shares Weighted-Average Exercise Price Weighted-Average Remaining Contractual Life (In Years) Aggregate Intrinsic Value Options outstanding at January 1, 2017 413,858 $ 31.09 Granted — — Exercised (38,183 ) 29.03 Canceled — — Options outstanding at December 31, 2017 375,675 $ 31.30 Granted 400,000 75.03 Exercised (67,898 ) 22.68 Canceled — — Options outstanding at December 31, 2018 707,777 $ 56.84 Granted — — Exercised (189,436 ) 32.39 Canceled — — Options outstanding at December 31, 2019 518,341 $ 65.77 6.6 $14,480,395 Exercisable at December 31, 2019 163,741 $ 45.94 3.6 $7,821,139 Vested and expected to vest at December 31, 2019 401,776 $ 63.09 6.2 $12,301,167</t>
  </si>
  <si>
    <t>Schedule of Share-based Compensation, Shares Authorized under Stock Option Plans, by Exercise Price Range</t>
  </si>
  <si>
    <t>The following table summarizes information concerning outstanding and exercisable options as of December 31, 2019 : Options Outstanding Exercisable Options Range of Exercise Prices Number Outstanding December 31, 2019 Weighted Average Remaining Contractual Life Weighted Average Exercise Price Number Exercisable December 31, 2019 Weighted Average Exercise Price $22.92 41,530 0.35 years $ 22.92 41,530 $ 22.92 29.34 45,351 1.36 years 29.34 45,351 29.34 29.53 8,460 2.17 years 29.53 8,460 29.53 67.35 23,000 5.35 years 67.35 18,400 67.35 75.03 400,000 8.00 years 75.03 50,000 75.03 $22.92 - $75.03 518,341 6.59 years $ 65.77 163,741 $ 45.94</t>
  </si>
  <si>
    <t>Assumptions To Estimate Fair Value Of Stock Options</t>
  </si>
  <si>
    <t>The weighted-average fair values of stock options granted have been estimated utilizing the following assumptions: Years ended December 31, 2019 2018 2017 Risk-free interest rate —% 2.4% —% Expected term (in years) 0.0 6.7 0.0 Dividend yield —% 2.2% —% Expected volatility —% 29.2% —% Weighted average volatility —% 29.2% —%</t>
  </si>
  <si>
    <t>Restricted (Performance) Stock [Member]</t>
  </si>
  <si>
    <t>Schedule of Share-based Payment Award, Performance Awards, Valuation Assumptions</t>
  </si>
  <si>
    <t>The weighted-average fair values of market-based restricted stock awards granted have been estimated utilizing the following assumptions: December 31, 2019 December 31, 2018 December 31, 2017 Underlying stock price at valuation date $ 84.58 $ 82.11 $ 91.17 Expected volatility 28.3 % 28.4 % 29 % Risk-free interest rate 2.53 % 2.89 % 2.17 %</t>
  </si>
  <si>
    <t>Restricted Stock [Member]</t>
  </si>
  <si>
    <t>Restricted Stock And Restricted Stock Unit Award Activity</t>
  </si>
  <si>
    <t>Restricted stock award activity for the years ended December 31, 2019 , 2018 and 2017 is set forth below: Shares Weighted-Average Grant-Date Fair Value Nonvested at January 1, 2017 705,015 $ 41.40 Granted 289,230 61.34 Vested (381,411 ) 39.71 Canceled (7,268 ) 76.08 Nonvested at December 31, 2017 605,566 $ 51.57 Granted 830,256 63.55 Vested (157,972 ) 61.29 Canceled (70,839 ) 74.84 Nonvested at December 31, 2018 1,207,011 $ 64.82 Granted 187,773 79.00 Vested (172,884 ) 73.65 Canceled (116,841 ) 72.58 Nonvested at December 31, 2019 1,105,059 $ 64.76</t>
  </si>
  <si>
    <t>Restricted Stock Units (RSUs) [Member]</t>
  </si>
  <si>
    <t>Restricted stock unit activity for the years ended December 31, 2019 , 2018 and 2017 is set forth below: Number of Weighted-Average Aggregate Outstanding at January 1, 2017 51,950 Granted 11,100 Vested (16,370 ) Canceled (8,280 ) Outstanding at December 31, 2017 38,400 Granted 20,044 Vested (11,540 ) Canceled (5,673 ) Outstanding at December 31, 2018 41,231 Granted 3,844 Vested (12,343 ) Canceled (11,858 ) Outstanding at December 31, 2019 20,874 2.1 $ 1,956,103 Vested and expected to vest at December 31, 2019 15,903 1.6 $ 1,490,255</t>
  </si>
  <si>
    <t>Earnings Per Share (Tables)</t>
  </si>
  <si>
    <t>Components Of Basic And Diluted Earnings Per Share</t>
  </si>
  <si>
    <t>The components of basic and diluted earnings per share are as follows (in thousands, except share and per share data): Years Ended December 31, 2019 2018 2017 Numerator for basic and diluted net income per common share: Net income attributable to J2 Global, Inc. common shareholders $ 218,806 $ 128,687 $ 139,425 Net income available to participating securities (a) (3,496 ) (1,885 ) (1,792 ) Net income available to J2 Global, Inc. common shareholders $ 215,310 $ 126,802 $ 137,633 Denominator: Weighted-average outstanding shares of common stock 47,647,397 47,950,746 47,586,242 Dilutive effect of: Equity incentive plans 78,076 146,906 228,166 Convertible debt (b) 1,300,211 830,139 854,619 Common stock and common stock equivalents 49,025,684 48,927,791 48,669,027 Net income per share: Basic $ 4.52 $ 2.64 $ 2.89 Diluted $ 4.39 $ 2.59 $ 2.83 (a) Represents unvested share-based payment awards that contain certain non-forfeitable rights to dividends or dividend equivalents (whether paid or unpaid) (b)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10 - Long Term Debt)</t>
  </si>
  <si>
    <t>Segment Information (Tables)</t>
  </si>
  <si>
    <t>Segment Reporting, Reconciling Item for Operating Profit (Loss) from Segment to Consolidated</t>
  </si>
  <si>
    <t xml:space="preserve">Information on reportable segments and reconciliation to consolidated income from operations is as follows (in thousands): Years Ended December 31, 2019 2018 2017 Revenue by reportable segment: Fax and Martech $ 366,727 $ 360,479 $ 350,542 Voice, Backup, Security, and CPP 295,108 237,496 228,414 Cloud Services Total 661,835 597,975 578,956 Digital Media 710,511 609,374 538,939 Elimination of inter-segment revenues (300 ) (60 ) (57 ) Total segment revenues 1,372,046 1,207,289 1,117,838 Corporate (1) 8 6 — Total revenues 1,372,054 1,207,295 1,117,838 Gross profit by reportable segment: Fax and Martech 317,065 323,855 311,942 Voice, Backup, Security, and CPP 200,500 151,966 148,268 Cloud Services Total 517,565 475,821 460,210 Digital Media 617,458 530,455 485,365 Elimination of inter-segment gross profit (300 ) (60 ) (50 ) Total segment gross profit 1,134,723 1,006,216 945,525 Corporate (1) 8 5 — Total gross profit 1,134,731 1,006,221 945,525 Direct costs by reportable segment (2) : Fax and Martech 124,589 128,898 135,157 Voice, Backup, Security, and CPP 155,172 116,803 99,009 Cloud Services Total 279,761 245,701 234,166 Digital Media 550,834 489,019 437,297 Elimination of inter-segment direct costs (300 ) (60 ) (50 ) Total segment direct costs 830,295 734,660 671,413 Corporate (1) 27,356 27,281 28,404 Total direct costs (2) 857,651 761,941 699,817 Operating income by reportable segment: Fax and Martech 192,476 194,957 176,785 Voice, Backup, Security, and CPP 45,328 35,163 49,259 Cloud Services Total 237,804 230,120 226,044 Digital Media 66,624 41,436 48,068 Total segment operating income 304,428 271,556 274,112 Corporate (1) (27,348 ) (27,276 ) (28,404 ) Total income from operations $ 277,080 $ 244,280 $ 245,708 (1) Corporate includes costs associated with general and administrative and other expenses that are managed on a global basis and that are not directly attributable to any particular segment. In addition, in fiscal year 2018, the Company determined certain patent assets and related income and expenses associated with Advanced Messaging Technologies, Inc. should be reclassified from Cloud Services to Corporate.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
  </si>
  <si>
    <t>Schedule of Segment Reporting Information, by Segment</t>
  </si>
  <si>
    <t xml:space="preserve"> 2019 2018 Assets: Cloud Services $ 1,466,969 $ 1,047,245 Digital Media 1,561,024 1,455,620 Total assets from Cloud Services and Digital Media 3,027,993 2,502,865 Corporate (1) 477,853 57,965 Total assets $ 3,505,846 $ 2,560,830 2019 2018 2017 Capital expenditures: Cloud Services $ 21,826 $ 13,832 $ 7,031 Digital Media 48,736 42,547 32,564 Total capital expenditures from Cloud Services and Digital Media 70,562 56,379 39,595 Corporate (1) 26 — — Total capital expenditures $ 70,588 $ 56,379 $ 39,595 Depreciation and amortization: Cloud Services $ 80,970 $ 60,754 $ 68,436 Digital Media 148,575 122,843 93,605 Total depreciation and amortization from Cloud Services and Digital Media 229,545 183,597 162,041 Corporate (1) 2,487 3,577 — Total depreciation and amortization $ 232,032 $ 187,174 $ 162,041 (1) In fiscal year 2018, the Company determined certain patent assets and related income and expenses associated with Advanced Messaging Technologies, Inc. should be reclassified from Cloud Services to Corporate.</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markets where revenues are reported (in thousands). Years ended December 31, 2019 2018 2017 Revenues: United States $ 1,100,298 $ 924,051 $ 830,800 Canada 67,518 73,742 78,099 Ireland 59,009 69,291 74,430 All other countries 145,229 140,211 134,509 Total $ 1,372,054 $ 1,207,295 $ 1,117,838 December 31, December 31, Long-lived assets: United States $ 701,580 $ 530,785 All other countries 76,927 62,810 Total $ 778,507 $ 593,595</t>
  </si>
  <si>
    <t>Accumulated Other Comprehensive Income (Tables)</t>
  </si>
  <si>
    <t>Schedule of Accumulated Other Comprehensive Income (Loss)</t>
  </si>
  <si>
    <t>The following table summarizes the changes in accumulated balances of other comprehensive loss (income), net of tax, for the years ended December 31, 2019 , 2018 , and 2017 (in thousands): Unrealized Gains (Losses) on Investments Foreign Currency Translation Total Balance as of January 1, 2017 $ — $ (54,649 ) $ (54,649 ) Other comprehensive income before reclassifications — 25,559 25,559 Net current period other comprehensive income — 25,559 25,559 Balance as of December 31, 2017 $ — $ (29,090 ) $ (29,090 ) Other comprehensive loss before reclassifications (1,418 ) (15,471 ) (16,889 ) Net current period other comprehensive loss (1,418 ) (15,471 ) (16,889 ) Balance as of December 31, 2018 $ (1,418 ) $ (44,561 ) $ (45,979 ) Other comprehensive income (loss) before reclassifications 1,143 (1,626 ) (483 ) Net current period other comprehensive income (loss) 1,143 (1,626 ) (483 ) Balance as of December 31, 2019 $ (275 ) $ (46,187 ) $ (46,462 )</t>
  </si>
  <si>
    <t>Quarterly Results (Tables)</t>
  </si>
  <si>
    <t>Schedule of Quarterly Financial Information</t>
  </si>
  <si>
    <t xml:space="preserve"> Year Ended December 31, 2019 Fourth Quarter Third Quarter Second Quarter First Quarter Revenues $ 405,588 $ 344,141 $ 322,432 $ 299,893 Gross profit 341,260 282,425 262,166 248,880 Net income (1) 123,023 30,745 32,589 32,449 Net income per common share: Basic $ 2.54 $ 0.63 $ 0.67 $ 0.67 Diluted $ 2.45 $ 0.62 $ 0.66 $ 0.66 Weighted average shares outstanding Basic 47,626,833 47,673,211 47,727,786 47,560,749 Diluted 49,425,395 49,064,272 49,102,879 48,509,181 Year Ended December 31, 2018 Fourth Third Second First Revenues $ 346,059 $ 292,724 $ 287,889 $ 280,623 Gross profit 290,097 243,507 240,140 232,478 Net income 50,614 30,723 28,479 18,871 Net income per common share: Basic $ 1.04 $ 0.63 $ 0.59 $ 0.39 Diluted $ 1.03 $ 0.61 $ 0.57 $ 0.38 Weighted average shares outstanding Basic 47,967,014 48,009,953 47,951,326 47,873,007 Diluted 48,505,023 49,279,217 49,218,521 48,706,717 (1) The increase in the Company’s net income in the fourth quarter of 2019 is primarily driven by the tax benefit recognized as a result of an intra-entity asset transfer (see Note 13 - Income Taxes).</t>
  </si>
  <si>
    <t>Basis Of Presentation (Details) - USD ($) $ in Thousands</t>
  </si>
  <si>
    <t>Line of Credit Facility, Maximum Borrowing Capacity</t>
  </si>
  <si>
    <t>Line of Credit Facility, Current Borrowing Capacity</t>
  </si>
  <si>
    <t>Other Comprehensive Income (Loss), Foreign Currency Transaction and Translation Adjustment, Net of Tax</t>
  </si>
  <si>
    <t>Foreign Currency Transaction Gain (Loss), Realized</t>
  </si>
  <si>
    <t>Advertising Expense</t>
  </si>
  <si>
    <t>Minimum [Member]</t>
  </si>
  <si>
    <t>Property, Plant and Equipment, Useful Life</t>
  </si>
  <si>
    <t>1 year</t>
  </si>
  <si>
    <t>Finite-Lived Intangible Asset, Useful Life</t>
  </si>
  <si>
    <t>Maximum [Member]</t>
  </si>
  <si>
    <t>10 years</t>
  </si>
  <si>
    <t>20 years</t>
  </si>
  <si>
    <t>Property, Plant and Equipment, Other Types [Member] | Minimum [Member]</t>
  </si>
  <si>
    <t>Property, Plant and Equipment, Other Types [Member] | Maximum [Member]</t>
  </si>
  <si>
    <t>5 years</t>
  </si>
  <si>
    <t>Revenues Cumulative Effect Transition (Details) $ in Thousands</t>
  </si>
  <si>
    <t>Dec. 31, 2017USD ($)</t>
  </si>
  <si>
    <t>Revenue, Initial Application Period Cumulative Effect Transition [Line Items]</t>
  </si>
  <si>
    <t>Accounting Standards Update 2014-09 [Member] | Retained Earnings [Member]</t>
  </si>
  <si>
    <t>Revenues Disaggregated Revenue (Details) - USD ($) $ in Thousands</t>
  </si>
  <si>
    <t>Disaggregation of Revenue [Line Items]</t>
  </si>
  <si>
    <t>Deferred Revenue, Revenue Recognized</t>
  </si>
  <si>
    <t>Transferred at Point in Time [Member]</t>
  </si>
  <si>
    <t>Transferred over Time [Member]</t>
  </si>
  <si>
    <t>Digital Media</t>
  </si>
  <si>
    <t>Digital Media | Advertising [Member]</t>
  </si>
  <si>
    <t>Digital Media | Subscription [Member]</t>
  </si>
  <si>
    <t>Digital Media | Other [Member]</t>
  </si>
  <si>
    <t>Cloud Services</t>
  </si>
  <si>
    <t>Cloud Services | Subscription [Member]</t>
  </si>
  <si>
    <t>Cloud Services | Other [Member]</t>
  </si>
  <si>
    <t>Corporate (1)</t>
  </si>
  <si>
    <t>Intersegment Eliminations</t>
  </si>
  <si>
    <t>Business Acquisition Business Acquisition (Narrative) (Details) - USD ($) $ in Thousands</t>
  </si>
  <si>
    <t>Business Acquisition Contributed Total Revenue</t>
  </si>
  <si>
    <t>Business Combination, Recognized Identifiable Assets Acquired and Liabilities Assumed, Net</t>
  </si>
  <si>
    <t>Business Combination, Consideration Transferred</t>
  </si>
  <si>
    <t>Purchase Accounting Adjustments (1)</t>
  </si>
  <si>
    <t>Goodwill acquired (Note 4)</t>
  </si>
  <si>
    <t>Business Acquisition, Purchase Price Allocation, Goodwill, Expected Tax Deductible Amount</t>
  </si>
  <si>
    <t>Disposal Group, Including Discontinued Operation, Revenue</t>
  </si>
  <si>
    <t>Fax and Martech [Member]</t>
  </si>
  <si>
    <t>Voice, Backup, Security and CPP [Member]</t>
  </si>
  <si>
    <t>Business Acquisition Business Acquisitions (Allocation Of Aggregate Purchase Price) (Details) - USD ($) $ in Thousands</t>
  </si>
  <si>
    <t>Business Acquisition [Line Items]</t>
  </si>
  <si>
    <t>Cash</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perating Lease Right Of Use Assets</t>
  </si>
  <si>
    <t>Deferred tax asset</t>
  </si>
  <si>
    <t>Business Combination, Recognized Identifiable Assets Acquired and Liabilities Assumed, Other Noncurrent Assets</t>
  </si>
  <si>
    <t>Accounts payables and accrued expenses</t>
  </si>
  <si>
    <t>Business Combination, Recognized Identifiable Assets Acquired and Liabilities Assumed, Current Liabilities, Other</t>
  </si>
  <si>
    <t>Business Combination, Recognized Identifiable Assets Acquired and Liabilities Assumed, Operating Lease Liabilities, Current</t>
  </si>
  <si>
    <t>Finance lease</t>
  </si>
  <si>
    <t>Business Combination, Recognized Identifiable Assets Acquired and Liabilities Assumed, Operating Lease Liabilities, NonCurrent</t>
  </si>
  <si>
    <t>Business Combination, Recognized Identifiable Assets Acquired and Liabilities Assumed, Current Liabilities, Income Taxes Payable</t>
  </si>
  <si>
    <t>Business Combination, Recognized Identifiable Assets Acquired And Liabilities Assumed, Liability For Uncertain Tax Positions</t>
  </si>
  <si>
    <t>Business Combination, Recognized Identifiable Assets Acquired and Liabilities Assumed, Deferred Tax Liabilities Noncurrent</t>
  </si>
  <si>
    <t>Business Combination, Recognized Identifiable Assets Acquired and Liabilities Assumed, Noncurrent Liabilities, Other</t>
  </si>
  <si>
    <t>Trade names</t>
  </si>
  <si>
    <t>Business Combination, Recognized Identifiable Assets Acquired and Liabilities Assumed, Finite-Lived Intangibles</t>
  </si>
  <si>
    <t>Customer relationships</t>
  </si>
  <si>
    <t>Trademarks</t>
  </si>
  <si>
    <t>Other purchased intangibles</t>
  </si>
  <si>
    <t>Business Acquisition Business Acquisitions (Supplementary Information On Unaudited Pro Forma Financial Results Of Acquisition) (Details) - USD ($) $ / shares in Units, $ in Thousands</t>
  </si>
  <si>
    <t>2018 Business Acquisition [Member]</t>
  </si>
  <si>
    <t>Business Acquisition, Pro Forma Revenue</t>
  </si>
  <si>
    <t>Business Acquisition, Pro Forma Net Income</t>
  </si>
  <si>
    <t>Business Acquisition, Pro Forma Earnings Per Share, Basic</t>
  </si>
  <si>
    <t>Business Acquisition, Pro Forma Earnings Per Share, Diluted</t>
  </si>
  <si>
    <t>2019 Business Acquisitions [Member]</t>
  </si>
  <si>
    <t>Investments (Cost Method Investments) (Details) - USD ($) $ in Thousands</t>
  </si>
  <si>
    <t>Investments, All Other Investments [Abstract]</t>
  </si>
  <si>
    <t>Cost Method Investments, Original Cost</t>
  </si>
  <si>
    <t>Unrealized Loss on Securities</t>
  </si>
  <si>
    <t>Cost Method Investments</t>
  </si>
  <si>
    <t>Investments (Available-For-Sale Securities) (Details) - USD ($) $ in Thousands</t>
  </si>
  <si>
    <t>Available-for-sale Securities, Amortized Cost Basis</t>
  </si>
  <si>
    <t>Available-for-sale Securities, Gross Unrealized Gain</t>
  </si>
  <si>
    <t>Available-for-sale Securities, Gross Unrealized Loss</t>
  </si>
  <si>
    <t>Available-for-sale Securities</t>
  </si>
  <si>
    <t>Investments (Investments Classified by Contractual Maturity Date) (Details) - USD ($) $ in Thousands</t>
  </si>
  <si>
    <t>Investments, Debt and Equity Securities [Abstract]</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Investments (Available-for-sale Securities, Continuous Unrealized Loss Position, Fair Value) (Details) - USD ($) $ in Thousands</t>
  </si>
  <si>
    <t>Available-for-sale Securities, Continuous Unrealized Loss Position, Less than Twelve Months, Fair Value</t>
  </si>
  <si>
    <t>Debt Securities, Available-for-sale, Continuous Unrealized Loss Position, Less than 12 Months, Accumulated Loss</t>
  </si>
  <si>
    <t>Available-for-sale Securities, Continuous Unrealized Loss Position, Twelve Months or Longer, Fair Value</t>
  </si>
  <si>
    <t>Debt Securities, Available-for-sale, Continuous Unrealized Loss Position, 12 Months or Longer, Accumulated Loss</t>
  </si>
  <si>
    <t>Available-for-sale Securities, Continuous Unrealized Loss Position, Fair Value</t>
  </si>
  <si>
    <t>Available-for-sale Securities, Continuous Unrealized Loss Position, Accumulated Loss</t>
  </si>
  <si>
    <t>Investments (Equity Method Investments) (Details) - USD ($) $ in Thousands</t>
  </si>
  <si>
    <t>Equity Method Investments and Joint Ventures [Abstract]</t>
  </si>
  <si>
    <t>Variable Interest Entity, Qualitative or Quantitative Information, Date Involvement Began</t>
  </si>
  <si>
    <t>Sep. 25,
		2017</t>
  </si>
  <si>
    <t>Variable Interest Entity, Financial or Other Support, Amount</t>
  </si>
  <si>
    <t>Variable Interest Entity, Qualitative or Quantitative Information, Ownership Percentage</t>
  </si>
  <si>
    <t>66.70%</t>
  </si>
  <si>
    <t>Variable Interest Entity, Measure of Activity, Other, Amount</t>
  </si>
  <si>
    <t>Variable Interest Entity, Measure of Activity, Purchases</t>
  </si>
  <si>
    <t>Income (Loss) from Equity Method Investments</t>
  </si>
  <si>
    <t>Management Fee Expense</t>
  </si>
  <si>
    <t>Equity Method Investments</t>
  </si>
  <si>
    <t>Variable Interest Entity, Reporting Entity Involvement, Maximum Loss Exposure, Amount</t>
  </si>
  <si>
    <t>Assets Held for Sale and Subsequently Disposed (Details) $ in Thousands</t>
  </si>
  <si>
    <t>Digital Media | Cambridge [Member]</t>
  </si>
  <si>
    <t>Income Statement, Balance Sheet and Additional Disclosures by Disposal Groups, Including Discontinued Operations [Line Items]</t>
  </si>
  <si>
    <t>Disposal Group, Not Discontinued Operation, Gain (Loss) on Disposal</t>
  </si>
  <si>
    <t>Digital Media | Tea Leaves [Member]</t>
  </si>
  <si>
    <t>Cloud Services [Member] | Web24 [Member]</t>
  </si>
  <si>
    <t>Fair Value Measurements (Schedule Of Fair Values Of Financial Instruments Measured On Recurring Basis) (Details) - USD ($) $ in Thousands</t>
  </si>
  <si>
    <t>Total assets measured at fair value</t>
  </si>
  <si>
    <t>Contingent consideration</t>
  </si>
  <si>
    <t>Contingent interest derivative</t>
  </si>
  <si>
    <t>Total liabilities measured at fair value</t>
  </si>
  <si>
    <t>Money Market Funds [Member]</t>
  </si>
  <si>
    <t>Money market and other funds</t>
  </si>
  <si>
    <t>Corporate Debt Securities [Member]</t>
  </si>
  <si>
    <t>Corporate debt securities</t>
  </si>
  <si>
    <t>Level 1</t>
  </si>
  <si>
    <t>Level 1 | Money Market Funds [Member]</t>
  </si>
  <si>
    <t>Level 1 | Corporate Debt Securities [Member]</t>
  </si>
  <si>
    <t>Level 2</t>
  </si>
  <si>
    <t>Level 2 | Money Market Funds [Member]</t>
  </si>
  <si>
    <t>Level 2 | Corporate Debt Securities [Member]</t>
  </si>
  <si>
    <t>Level 3</t>
  </si>
  <si>
    <t>Level 3 | Money Market Funds [Member]</t>
  </si>
  <si>
    <t>Level 3 | Corporate Debt Securities [Member]</t>
  </si>
  <si>
    <t>Fair Value Measurements (Fair Value Measurements Narrative) (Details) - USD ($) $ in Thousands</t>
  </si>
  <si>
    <t>Fair Value, Balance Sheet Grouping, Financial Statement Captions [Line Items]</t>
  </si>
  <si>
    <t>Long-term Debt, Fair Value</t>
  </si>
  <si>
    <t>Notes Payable</t>
  </si>
  <si>
    <t>Repayments of Notes Payable</t>
  </si>
  <si>
    <t>Humble Bundle [Member]</t>
  </si>
  <si>
    <t>Business Combination, Contingent Consideration Arrangements, Range of Outcomes, Value, High</t>
  </si>
  <si>
    <t>Contingent consideration payments</t>
  </si>
  <si>
    <t>Ekahau [Member]</t>
  </si>
  <si>
    <t>Other Business Acquisitions [Member]</t>
  </si>
  <si>
    <t>Fair Value, Measurement with Unobservable Inputs Reconciliation, Recurring Basis, Liability, Gain (Loss) Included in Earnings</t>
  </si>
  <si>
    <t>Corporate Debt Securities [Member] | Level 3</t>
  </si>
  <si>
    <t>Fair Value Measurements (Derivative Summary) (Details) - USD ($) $ in Thousands</t>
  </si>
  <si>
    <t>Fair Value, Net Derivative Asset (Liability) Measured on Recurring Basis, Unobservable Input Reconciliation [Roll Forward]</t>
  </si>
  <si>
    <t>Beginning balance</t>
  </si>
  <si>
    <t>Total fair value adjustments reported in earnings</t>
  </si>
  <si>
    <t>Ending balance</t>
  </si>
  <si>
    <t>Fair Value Measurements (Schedule of Changes In Fair Value Of Level 3 Financial Assets) (Details) - USD ($) $ in Thousands</t>
  </si>
  <si>
    <t>Fair Value, Liabilities Measured on Recurring Basis, Unobservable Input Reconciliation, Calculation [Roll Forward]</t>
  </si>
  <si>
    <t>Fair Value Measurements (Schedule of Level 3 Financial Assets) (Details) - Level 3 - USD ($) $ in Thousands</t>
  </si>
  <si>
    <t>Fair Value, Measurement with Unobservable Inputs Reconciliation, Recurring Basis, Asset, Period Increase (Decrease)</t>
  </si>
  <si>
    <t>Fair Value, Measurement with Unobservable Inputs Reconciliation, Recurring Basis, Asset Value</t>
  </si>
  <si>
    <t>Fair Value, Measurement with Unobservable Inputs Reconciliation, Recurring Basis, Asset, Gain (Loss) Included in Other Comprehensive Income (Loss)</t>
  </si>
  <si>
    <t>Property And Equipment (Property And Equipment) (Details) - USD ($) $ in Thousands</t>
  </si>
  <si>
    <t>Property, Plant and Equipment [Line Items]</t>
  </si>
  <si>
    <t>Property, plant and equipment, gross</t>
  </si>
  <si>
    <t>Less: Accumulated depreciation and amortization</t>
  </si>
  <si>
    <t>Total property and equipment, net</t>
  </si>
  <si>
    <t>Computers and related equipment</t>
  </si>
  <si>
    <t>Furniture and equipment</t>
  </si>
  <si>
    <t>Leasehold improvements</t>
  </si>
  <si>
    <t>Property And Equipment (Narrative) (Details) - USD ($) $ in Thousands</t>
  </si>
  <si>
    <t>Depreciation</t>
  </si>
  <si>
    <t>Property, Plant and Equipment, Disposals</t>
  </si>
  <si>
    <t>Goodwill And Intangible Assets (Narrative) (Details) - USD ($) $ in Thousands</t>
  </si>
  <si>
    <t>Finite-Lived Intangible Assets [Line Items]</t>
  </si>
  <si>
    <t>Amortization of Intangible Assets</t>
  </si>
  <si>
    <t>Goodwill And Intangible Assets (Changes In Carrying Amounts Of Goodwill And Other Intangible Assets) (Details) - USD ($) $ in Thousands</t>
  </si>
  <si>
    <t>Goodwill [Roll Forward]</t>
  </si>
  <si>
    <t>Foreign exchange translation</t>
  </si>
  <si>
    <t>Goodwill, Other Increase (Decrease)</t>
  </si>
  <si>
    <t>Goodwill And Intangible Assets (Indefinite Intangible Assets) (Details) - USD ($) $ in Thousands</t>
  </si>
  <si>
    <t>Intangible assets</t>
  </si>
  <si>
    <t>Goodwill And Intangible Assets (Schedule Of Intangible Assets Subject To Amortization) (Details) - USD ($) $ in Thousands</t>
  </si>
  <si>
    <t>Historical Cost</t>
  </si>
  <si>
    <t>Accumulated Amortization</t>
  </si>
  <si>
    <t>Net</t>
  </si>
  <si>
    <t>10 years 2 months 12 days</t>
  </si>
  <si>
    <t>10 years 10 months 24 days</t>
  </si>
  <si>
    <t>Fair Value</t>
  </si>
  <si>
    <t>Patents [Member]</t>
  </si>
  <si>
    <t>6 years 6 months</t>
  </si>
  <si>
    <t>8 years 6 months</t>
  </si>
  <si>
    <t>9 years 1 month 6 days</t>
  </si>
  <si>
    <t>4 years 3 months 18 days</t>
  </si>
  <si>
    <t>4 years 4 months 24 days</t>
  </si>
  <si>
    <t>2019 Business Acquisitions [Member] | Trade names</t>
  </si>
  <si>
    <t>Weighted-Average Amortization Period, years</t>
  </si>
  <si>
    <t>8 years</t>
  </si>
  <si>
    <t>2019 Business Acquisitions [Member] | Customer relationships</t>
  </si>
  <si>
    <t>7 years 1 month 6 days</t>
  </si>
  <si>
    <t>2019 Business Acquisitions [Member] | Trademarks</t>
  </si>
  <si>
    <t>6 years 2 months 12 days</t>
  </si>
  <si>
    <t>2019 Business Acquisitions [Member] | Other purchased intangibles</t>
  </si>
  <si>
    <t>3 years 8 months 12 days</t>
  </si>
  <si>
    <t>Goodwill And Intangible Assets (Intangible Assets Subject To Amortization) (Details) - USD ($) $ in Thousands</t>
  </si>
  <si>
    <t>Goodwill and Intangible Assets [Abstract]</t>
  </si>
  <si>
    <t>Estimated future amortization expense in year 2020</t>
  </si>
  <si>
    <t>Estimated future amortization expense in year 2021</t>
  </si>
  <si>
    <t>Estimated future amortization expense in year 2022</t>
  </si>
  <si>
    <t>Estimated future amortization expense in year 2023</t>
  </si>
  <si>
    <t>Estimated future amortization expense in year 2024</t>
  </si>
  <si>
    <t>Estimated future amortization expense thereafter</t>
  </si>
  <si>
    <t>Finite-Lived Intangible Assets, Net</t>
  </si>
  <si>
    <t>Long Term Debt (Details) $ / shares in Units, $ in Thousands</t>
  </si>
  <si>
    <t>Nov. 15, 2019USD ($)$ / shares</t>
  </si>
  <si>
    <t>Dec. 31, 2019USD ($)$ / shares</t>
  </si>
  <si>
    <t>Dec. 31, 2018USD ($)</t>
  </si>
  <si>
    <t>Aug. 01, 2017USD ($)</t>
  </si>
  <si>
    <t>Jun. 10, 2014USD ($)</t>
  </si>
  <si>
    <t>Debt Instrument [Line Items]</t>
  </si>
  <si>
    <t>Debt Instrument, Face Amount</t>
  </si>
  <si>
    <t>Gain (Loss) on Extinguishment of Debt</t>
  </si>
  <si>
    <t>Debt Instrument, Unamortized Discount</t>
  </si>
  <si>
    <t>Unamortized Debt Issuance Expense</t>
  </si>
  <si>
    <t>Interest Expense</t>
  </si>
  <si>
    <t>Embedded Derivative, Gain (Loss) on Embedded Derivative, Net</t>
  </si>
  <si>
    <t>Debt, Long-term and Short-term, Combined Amount</t>
  </si>
  <si>
    <t>Total long-term debt, less current portion</t>
  </si>
  <si>
    <t>Repayments of Lines of Credit</t>
  </si>
  <si>
    <t>Debt Issuance Costs, Line of Credit Arrangements, Gross</t>
  </si>
  <si>
    <t>Debt Issuance Costs, Line of Credit Arrangements, Net</t>
  </si>
  <si>
    <t>6% Senior Notes [Member]</t>
  </si>
  <si>
    <t>Debt Instrument, Interest Rate, Stated Percentage</t>
  </si>
  <si>
    <t>6.00%</t>
  </si>
  <si>
    <t>Proceeds from Debt, Net of Issuance Costs</t>
  </si>
  <si>
    <t>Debt Instrument, Frequency of Periodic Payment</t>
  </si>
  <si>
    <t>semi-annually</t>
  </si>
  <si>
    <t>8% Senior Notes [Member]</t>
  </si>
  <si>
    <t>Debt Instrument, Repurchase Amount</t>
  </si>
  <si>
    <t>3.25% Convertible Debt Securities [Member]</t>
  </si>
  <si>
    <t>3.25%</t>
  </si>
  <si>
    <t>Debt Instrument, Maturity Date</t>
  </si>
  <si>
    <t>Jun. 15,
		2029</t>
  </si>
  <si>
    <t>semiannually</t>
  </si>
  <si>
    <t>Debt Instrument, Convertible, Conversion Ratio</t>
  </si>
  <si>
    <t>Debt Instrument, Convertible, Conversion Price | $ / shares</t>
  </si>
  <si>
    <t>Debt Instrument, Issuance Date</t>
  </si>
  <si>
    <t>Jun. 10,
		2014</t>
  </si>
  <si>
    <t>Debt Instrument, Convertible, Carrying Amount of Equity Component</t>
  </si>
  <si>
    <t>Debt Instrument, Convertible, Remaining Discount Amortization Period</t>
  </si>
  <si>
    <t>1 year 6 months</t>
  </si>
  <si>
    <t>Debt Instrument, Convertible, If-converted Value in Excess of Principal</t>
  </si>
  <si>
    <t>Interest Expense, Debt, Excluding Amortization</t>
  </si>
  <si>
    <t>Amortization of Debt Discount (Premium)</t>
  </si>
  <si>
    <t>Amortization of Debt Issuance Costs</t>
  </si>
  <si>
    <t>1.75% Convertible Debt Securities [Member]</t>
  </si>
  <si>
    <t>1.75%</t>
  </si>
  <si>
    <t>Nov. 1,
		2026</t>
  </si>
  <si>
    <t>Nov. 15,
		2019</t>
  </si>
  <si>
    <t>6 years 9 months 18 days</t>
  </si>
  <si>
    <t>Debt Issuance Costs, Gross</t>
  </si>
  <si>
    <t>Equity Component [Member]</t>
  </si>
  <si>
    <t>Deferred Finance Cost, Gross</t>
  </si>
  <si>
    <t>Credit Facility [Domain]</t>
  </si>
  <si>
    <t>Liability Component [Member]</t>
  </si>
  <si>
    <t>Long Term Debt Long Term Debt (Schedule Of Maturities Of Long-term Debt)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eases (Details) - USD ($) $ in Thousands</t>
  </si>
  <si>
    <t>Jan. 01, 2019</t>
  </si>
  <si>
    <t>Lessee, Lease, Description [Line Items]</t>
  </si>
  <si>
    <t>Operating Lease, Weighted Average Remaining Lease Term</t>
  </si>
  <si>
    <t>5 years 10 months 24 days</t>
  </si>
  <si>
    <t>Operating Lease, Payments</t>
  </si>
  <si>
    <t>Operating Lease, Cost</t>
  </si>
  <si>
    <t>Short-term Lease, Cost</t>
  </si>
  <si>
    <t>Lease, Cost</t>
  </si>
  <si>
    <t>Operating Lease, Liability</t>
  </si>
  <si>
    <t>Right-of-Use Asset Obtained in Exchange for Operating Lease Liability</t>
  </si>
  <si>
    <t>Operating Lease, Weighted Average Discount Rate, Percent</t>
  </si>
  <si>
    <t>3.95%</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Receivable, Thereafter</t>
  </si>
  <si>
    <t>Operating Leases, Future Minimum Payments Due</t>
  </si>
  <si>
    <t>Sublease Income</t>
  </si>
  <si>
    <t>Operating Leases, Future Minimum Payments Due, Future Minimum Sublease Rentals</t>
  </si>
  <si>
    <t>Los Angeles [Member]</t>
  </si>
  <si>
    <t>Increase Decrease in Operating Lease Assets</t>
  </si>
  <si>
    <t>Commitments And Contingencies Commitments And Contingencies (Narrative) (Details) - USD ($) $ in Thousands</t>
  </si>
  <si>
    <t>Statement [Line Items]</t>
  </si>
  <si>
    <t>Line of Credit Facility, Covenant Terms</t>
  </si>
  <si>
    <t xml:space="preserve">The Credit Agreement contains financial maintenance covenants, including (i) a maximum total leverage ratio as of the last date of any fiscal quarter not to exceed 3.00:1.00 for J2 Cloud and its restricted subsidiaries; (ii) a maximum total leverage ratio as of the last date of any fiscal quarter not to exceed 3.25:1.00 for J2 and its restricted subsidiaries; and (iii) a minimum EBITDA of not less than $50.0 million for any fiscal quarter for J2 Cloud and its restricted subsidiaries. The Credit Agreement also contains restrictive covenants that limit, among other things, J2 Cloud’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MUFG Credit Facility, the failure to satisfy certain covenants, cross-default and cross-acceleration to other material debt for borrowed money, the occurrence of a change of control and specified events of bankruptcy and insolvency. </t>
  </si>
  <si>
    <t>Loss Contingency, Estimate of Possible Loss</t>
  </si>
  <si>
    <t>Line of Credit [Member]</t>
  </si>
  <si>
    <t>Line of Credit Facility, Periodic Payment, Interest</t>
  </si>
  <si>
    <t>Income Taxes (Narrative) (Details) - USD ($) $ in Thousands</t>
  </si>
  <si>
    <t>Dec. 31, 2016</t>
  </si>
  <si>
    <t>Dec. 31, 2015</t>
  </si>
  <si>
    <t>Dec. 31, 2014</t>
  </si>
  <si>
    <t>Dec. 31, 2013</t>
  </si>
  <si>
    <t>Dec. 31, 2012</t>
  </si>
  <si>
    <t>Dec. 31, 2011</t>
  </si>
  <si>
    <t>Income Taxes [Line Items]</t>
  </si>
  <si>
    <t>Effective income tax rate</t>
  </si>
  <si>
    <t>(9.70%)</t>
  </si>
  <si>
    <t>25.20%</t>
  </si>
  <si>
    <t>30.30%</t>
  </si>
  <si>
    <t>Deferred Tax Asset, Intra-entity Transfer, Asset Other than Inventory</t>
  </si>
  <si>
    <t>U.S. federal statutory rate</t>
  </si>
  <si>
    <t>21.00%</t>
  </si>
  <si>
    <t>35.00%</t>
  </si>
  <si>
    <t>Deferred Tax Assets, Net of Valuation Allowance</t>
  </si>
  <si>
    <t>Deferred Tax Assets, Tax Credit Carryforwards, Research</t>
  </si>
  <si>
    <t>Undistributed Earnings of Foreign Subsidiaries</t>
  </si>
  <si>
    <t>Prepaid tax payments</t>
  </si>
  <si>
    <t>Income before income taxes, foreign operations</t>
  </si>
  <si>
    <t>Income before income taxes, domestic operations</t>
  </si>
  <si>
    <t>Liabilities for uncertain income tax positions</t>
  </si>
  <si>
    <t>Unrecognized Tax Benefits that Would Impact Effective Tax Rate</t>
  </si>
  <si>
    <t>Unrecognized Tax Benefits, Decreases Resulting from Prior Period Tax Positions</t>
  </si>
  <si>
    <t>Unrecognized Tax Benefits, Income Tax Penalties and Interest Accrued</t>
  </si>
  <si>
    <t>Unrecognized Tax Benefits, Income Tax Penalties and Interest Expense</t>
  </si>
  <si>
    <t>California Franchise Tax Board [Member]</t>
  </si>
  <si>
    <t>Income Tax Examination, Year under Examination</t>
  </si>
  <si>
    <t>2016</t>
  </si>
  <si>
    <t>2015</t>
  </si>
  <si>
    <t>2013</t>
  </si>
  <si>
    <t>2012</t>
  </si>
  <si>
    <t>Internal Revenue Service (IRS) [Member]</t>
  </si>
  <si>
    <t>Operating Loss Carryforwards</t>
  </si>
  <si>
    <t>Operating Loss Carryforwards, Expiration Date</t>
  </si>
  <si>
    <t>Dec. 31,
		2036</t>
  </si>
  <si>
    <t>2014</t>
  </si>
  <si>
    <t>New York State Division of Taxation and Finance [Member]</t>
  </si>
  <si>
    <t>Ministry of the Economy, Finance and Industry, France [Member]</t>
  </si>
  <si>
    <t>2011</t>
  </si>
  <si>
    <t>Expiring 2036 [Member]</t>
  </si>
  <si>
    <t>No Expiration Date [Member]</t>
  </si>
  <si>
    <t>Income Taxes Income Taxes (Components Of Income Tax)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es</t>
  </si>
  <si>
    <t>Income Taxes Income Taxes (Reconciliation Of Statutory Federal Income Tax Rate With Effective Income Tax Rate) (Details)</t>
  </si>
  <si>
    <t>Effective Income Tax Rate Reconciliation, State and Local Income Taxes</t>
  </si>
  <si>
    <t>0.90%</t>
  </si>
  <si>
    <t>1.20%</t>
  </si>
  <si>
    <t>0.80%</t>
  </si>
  <si>
    <t>Effective Income Tax Rate Reconciliation, Foreign Income Tax Rate Differential</t>
  </si>
  <si>
    <t>(3.80%)</t>
  </si>
  <si>
    <t>(7.70%)</t>
  </si>
  <si>
    <t>(16.10%)</t>
  </si>
  <si>
    <t>Effective Income Tax Rate Reconciliation Subpart F Income</t>
  </si>
  <si>
    <t>1.40%</t>
  </si>
  <si>
    <t>1.50%</t>
  </si>
  <si>
    <t>7.20%</t>
  </si>
  <si>
    <t>Effective Income Tax Rate Reconciliation, Tax Credit, Foreign, Percent</t>
  </si>
  <si>
    <t>(0.90%)</t>
  </si>
  <si>
    <t>(1.40%)</t>
  </si>
  <si>
    <t>(6.20%)</t>
  </si>
  <si>
    <t>Effective Income Tax Rate Reconciliation, Tax Contingencies, Reserve</t>
  </si>
  <si>
    <t>(0.40%)</t>
  </si>
  <si>
    <t>4.10%</t>
  </si>
  <si>
    <t>3.90%</t>
  </si>
  <si>
    <t>Effective Income Tax Rate Reconciliation, Change in Deferred Tax Assets Valuation Allowance</t>
  </si>
  <si>
    <t>0.20%</t>
  </si>
  <si>
    <t>Effective Income Tax Rate Reconciliation, Deductions, Qualified Production Activities</t>
  </si>
  <si>
    <t>0.00%</t>
  </si>
  <si>
    <t>(1.60%)</t>
  </si>
  <si>
    <t>Effective Income Tax Rate Reconciliation, Intercompany Transfer of Intangible Assets</t>
  </si>
  <si>
    <t>(26.90%)</t>
  </si>
  <si>
    <t>Effective Income Tax Rate Reconciliation, Tax Cuts and Jobs Act, Transition Tax on Accumulated Foreign Earnings, Percent</t>
  </si>
  <si>
    <t>Effective Income Tax Rate Reconciliation, Change in Enacted Tax Rate, Percent</t>
  </si>
  <si>
    <t>(1.30%)</t>
  </si>
  <si>
    <t>0.10%</t>
  </si>
  <si>
    <t>Effective Income Tax Rate Reconciliation, Contingent Liabilities</t>
  </si>
  <si>
    <t>0.60%</t>
  </si>
  <si>
    <t>2.40%</t>
  </si>
  <si>
    <t>Effective Income Tax Rate Reconciliation, Unrecognized Loss on Intercompany Sale</t>
  </si>
  <si>
    <t>1.90%</t>
  </si>
  <si>
    <t>Effective Income Tax Rate Reconciliation, Other Adjustments</t>
  </si>
  <si>
    <t>(0.50%)</t>
  </si>
  <si>
    <t>(0.30%)</t>
  </si>
  <si>
    <t>Effective Income Tax Rate, Continuing Operations</t>
  </si>
  <si>
    <t>Income Taxes Income Taxes (Deferred Tax Assets And Liabilities) (Details) - USD ($) $ in Thousands</t>
  </si>
  <si>
    <t>Deferred Tax Assets, Operating Loss Carryforwards</t>
  </si>
  <si>
    <t>Deferred Tax Assets, Tax Credit Carryforwards</t>
  </si>
  <si>
    <t>Deferred Tax Assets, Tax Deferred Expense, Reserves and Accruals, Accrued Liabilities</t>
  </si>
  <si>
    <t>Deferred Tax Assets, Tax Deferred Expense, Reserves and Accruals, Allowance for Doubtful Accounts</t>
  </si>
  <si>
    <t>Deferred Tax Assets, Tax Deferred Expense, Compensation and Benefits, Share-based Compensation Cost</t>
  </si>
  <si>
    <t>Deferred Tax Assets, Tax Deferred Expense, Reserves and Accruals, Impairment Losses</t>
  </si>
  <si>
    <t>Deferred Tax Assets, Deferred Income</t>
  </si>
  <si>
    <t>Deferred Tax Assets, State Taxes</t>
  </si>
  <si>
    <t>Deferred Tax Assets, Other</t>
  </si>
  <si>
    <t>Deferred Tax Assets, Gross</t>
  </si>
  <si>
    <t>Deferred Tax Assets, Valuation Allowance</t>
  </si>
  <si>
    <t>Deferred Tax Liabilities, Property, Plant and Equipment</t>
  </si>
  <si>
    <t>Deferred Tax Liabilities, Intangible Assets</t>
  </si>
  <si>
    <t>Deferred Tax Liabilities, Prepaid Insurance</t>
  </si>
  <si>
    <t>Deferred Tax Liability, Convertible Debt</t>
  </si>
  <si>
    <t>Deferred Tax Liabilities, Foreign Other</t>
  </si>
  <si>
    <t>Deferred Tax Liabilities, Net</t>
  </si>
  <si>
    <t>Deferred Tax Assets, Net</t>
  </si>
  <si>
    <t>Income Taxes Income Taxes (Reconciliation Of Unrecognized Tax Benefits) (Details) - USD ($) $ in Thousands</t>
  </si>
  <si>
    <t>Unrecognized Tax Benefits</t>
  </si>
  <si>
    <t>Unrecognized Tax Benefits, Increase Resulting from Prior Period Tax Positions</t>
  </si>
  <si>
    <t>Unrecognized Tax Benefits, Increases Resulting from Current Period Tax Positions</t>
  </si>
  <si>
    <t>Unrecognized Tax Benefits, Decrease Resulting from Settlements with Taxing Authorities</t>
  </si>
  <si>
    <t>Unrecognized Tax Benefits, Reduction Resulting from Lapse of Applicable Statute of Limitations</t>
  </si>
  <si>
    <t>Stockholders' Equity (Details) - USD ($) $ / shares in Units, $ in Thousands</t>
  </si>
  <si>
    <t>May 02, 2019</t>
  </si>
  <si>
    <t>Feb. 06, 2019</t>
  </si>
  <si>
    <t>Oct. 29, 2018</t>
  </si>
  <si>
    <t>Aug. 08, 2018</t>
  </si>
  <si>
    <t>May 03, 2018</t>
  </si>
  <si>
    <t>Feb. 02, 2018</t>
  </si>
  <si>
    <t>Class of Stock [Line Items]</t>
  </si>
  <si>
    <t>Aggregate cost for repurchase of common stock</t>
  </si>
  <si>
    <t>Shares surrendered to pay exercise price or satisfy tax withholding obligations for stock options exercised/restricted stock</t>
  </si>
  <si>
    <t>Dividend, declaration date</t>
  </si>
  <si>
    <t>May 2,
		2019</t>
  </si>
  <si>
    <t>Feb. 6,
		2019</t>
  </si>
  <si>
    <t>Oct. 29,
		2018</t>
  </si>
  <si>
    <t>Aug. 8,
		2018</t>
  </si>
  <si>
    <t>May 3,
		2018</t>
  </si>
  <si>
    <t>Feb. 2,
		2018</t>
  </si>
  <si>
    <t>Dividend amount to be paid, per common share (in dollars per share)</t>
  </si>
  <si>
    <t>Dividend, date of record</t>
  </si>
  <si>
    <t>May 20,
		2019</t>
  </si>
  <si>
    <t>Feb. 25,
		2019</t>
  </si>
  <si>
    <t>Nov. 19,
		2018</t>
  </si>
  <si>
    <t>Aug. 20,
		2018</t>
  </si>
  <si>
    <t>May 18,
		2018</t>
  </si>
  <si>
    <t>Feb. 22,
		2018</t>
  </si>
  <si>
    <t>Dividend, date to be paid</t>
  </si>
  <si>
    <t>Jun. 4,
		2019</t>
  </si>
  <si>
    <t>Mar. 12,
		2019</t>
  </si>
  <si>
    <t>Dec. 5,
		2018</t>
  </si>
  <si>
    <t>Sep. 4,
		2018</t>
  </si>
  <si>
    <t>Jun. 1,
		2018</t>
  </si>
  <si>
    <t>Mar. 9,
		2018</t>
  </si>
  <si>
    <t>2012 Repurchase Program [Member]</t>
  </si>
  <si>
    <t>Maximum number of shares authorized to be repurchased</t>
  </si>
  <si>
    <t>Stock Repurchased</t>
  </si>
  <si>
    <t>Stock Repurchase Program, Remaining Authorized Repurchase Amount</t>
  </si>
  <si>
    <t>Stock Options And Employee Stock Purchase Plan (Narrative) (Details) $ / shares in Units, $ in Thousands</t>
  </si>
  <si>
    <t>Dec. 31, 2019USD ($)$ / sharesyrshares</t>
  </si>
  <si>
    <t>Dec. 31, 2018USD ($)$ / sharesshares</t>
  </si>
  <si>
    <t>Dec. 31, 2017USD ($)$ / sharesshares</t>
  </si>
  <si>
    <t>Number of Shares, Exercisable | shares</t>
  </si>
  <si>
    <t>Weighted-Average Exercise Price, Exercisable | $ / shares</t>
  </si>
  <si>
    <t>Expiration period of options granted (in years) | yr</t>
  </si>
  <si>
    <t>Share-based Compensation Arrangement by Share-based Payment Award, Award Vesting Period</t>
  </si>
  <si>
    <t>Number of options granted | shares</t>
  </si>
  <si>
    <t>Share-based Compensation Arrangement by Share-based Payment Award, Options, Grants in Period, Weighted Average Grant Date Fair Value | $ / shares</t>
  </si>
  <si>
    <t>Share-based Compensation Arrangement by Share-based Payment Award, Options, Exercises in Period, Total Intrinsic Value</t>
  </si>
  <si>
    <t>Share-Based Compensation Arrangement By Share-Based Payment Award, Options, Vested In Period, Total Fair Value</t>
  </si>
  <si>
    <t>Estimated forfeiture rate</t>
  </si>
  <si>
    <t>13.90%</t>
  </si>
  <si>
    <t>11.80%</t>
  </si>
  <si>
    <t>14.30%</t>
  </si>
  <si>
    <t>Share-based Payment Arrangement, Expense, Tax Benefit</t>
  </si>
  <si>
    <t>Dividend, Share-based Payment Arrangement</t>
  </si>
  <si>
    <t>Stock Options [Member]</t>
  </si>
  <si>
    <t>Employee Service Share-based Compensation, Nonvested Awards, Total Compensation Cost Not yet Recognized</t>
  </si>
  <si>
    <t>Share-based Payment Arrangement, Nonvested Award, Cost Not yet Recognized, Period for Recognition</t>
  </si>
  <si>
    <t>5 years 11 months 4 days</t>
  </si>
  <si>
    <t>Restricted Stock And Restricted Stock Unit (RSU) [Member]</t>
  </si>
  <si>
    <t>Shares, Granted | shares</t>
  </si>
  <si>
    <t>Share-based Compensation Arrangement by Share-based Payment Award, Equity Instruments Other than Options, Vested in Period, Total Fair Value</t>
  </si>
  <si>
    <t>4 years 10 months 24 days</t>
  </si>
  <si>
    <t>Weighted-Average Grant-Date Fair Value, Granted | $ / shares</t>
  </si>
  <si>
    <t>3 years</t>
  </si>
  <si>
    <t>Employee Stock Purchase Plan [Member]</t>
  </si>
  <si>
    <t>5.80%</t>
  </si>
  <si>
    <t>1.96%</t>
  </si>
  <si>
    <t>Maximum issuance of common stock | shares</t>
  </si>
  <si>
    <t>Maximum earnings withheld by the employees</t>
  </si>
  <si>
    <t>15.00%</t>
  </si>
  <si>
    <t>Market value of common stock on the date of grant for incentive stock options</t>
  </si>
  <si>
    <t>95.00%</t>
  </si>
  <si>
    <t>Number of shares purchased under the plan | shares</t>
  </si>
  <si>
    <t>Number of shares available for issuance | shares</t>
  </si>
  <si>
    <t>2007 Stock Plan [Member]</t>
  </si>
  <si>
    <t>2015 Stock Option Plan [Member]</t>
  </si>
  <si>
    <t>Minimum [Member] | Employee Stock Purchase Plan [Member]</t>
  </si>
  <si>
    <t>Share-based Compensation Arrangement by Share-based Payment Award, Per Share Weighted Average Price of Shares Purchased | $ / shares</t>
  </si>
  <si>
    <t>Minimum [Member] | 2007 Stock Plan [Member]</t>
  </si>
  <si>
    <t>85.00%</t>
  </si>
  <si>
    <t>Maximum [Member] | Employee Stock Purchase Plan [Member]</t>
  </si>
  <si>
    <t>Stock Options And Employee Stock Purchase Plan (Stock Options) (Details) - USD ($)</t>
  </si>
  <si>
    <t>Share-based Compensation Arrangement by Share-based Payment Award, Options, Outstanding [Roll Forward]</t>
  </si>
  <si>
    <t>Number of Shares, Outstanding Beginning of Period</t>
  </si>
  <si>
    <t>Number of options granted</t>
  </si>
  <si>
    <t>Number of Shares, Exercised</t>
  </si>
  <si>
    <t>Number of Shares, Canceled</t>
  </si>
  <si>
    <t>Number of Shares, Outstanding Ending of Period</t>
  </si>
  <si>
    <t>Number of Shares, Exercisable</t>
  </si>
  <si>
    <t>Number of Shares, Vested and expected to vest</t>
  </si>
  <si>
    <t>Share-based Compensation Arrangement by Share-based Payment Award, Options, Outstanding, Weighted Average Exercise Price [Abstrac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6 years 7 months 6 days</t>
  </si>
  <si>
    <t>Weighted-Average Remaining Contractual Term, Exercisable (in years)</t>
  </si>
  <si>
    <t>3 years 7 months 6 days</t>
  </si>
  <si>
    <t>Weighted-Average Remaining Contractual Term, Vested and expected to vest (in years)</t>
  </si>
  <si>
    <t>Aggregate Intrinsic Value, Outstanding</t>
  </si>
  <si>
    <t>Aggregate Intrinsic Value, Exercisable</t>
  </si>
  <si>
    <t>Aggregate Intrinsic Value, Vested and expected to vest</t>
  </si>
  <si>
    <t>Stock Options And Employee Stock Purchase Plan (Outstanding And Exercisable Options) (Details)</t>
  </si>
  <si>
    <t>Dec. 31, 2019$ / sharesshares</t>
  </si>
  <si>
    <t>Share-based Payment Arrangement, Option, Exercise Price Range [Line Items]</t>
  </si>
  <si>
    <t>Options Outstanding, Number Outstanding | shares</t>
  </si>
  <si>
    <t>Options Outstanding, Weighted Average Remaining Contractual Life</t>
  </si>
  <si>
    <t>6 years 7 months 2 days</t>
  </si>
  <si>
    <t>Options Outstanding, Weighted Average Exercise Price</t>
  </si>
  <si>
    <t>Exercisable Options, Number Exercisable | shares</t>
  </si>
  <si>
    <t>Exercisable Options, Weighted Average Exercise Price</t>
  </si>
  <si>
    <t>Range One [Member]</t>
  </si>
  <si>
    <t>10 days</t>
  </si>
  <si>
    <t>Exercise price range (in dollars per share)</t>
  </si>
  <si>
    <t>Range Two [Member]</t>
  </si>
  <si>
    <t>1 year 4 months 9 days</t>
  </si>
  <si>
    <t>Range Three [Member]</t>
  </si>
  <si>
    <t>2 years 2 months 1 day</t>
  </si>
  <si>
    <t>Range Four [Member]</t>
  </si>
  <si>
    <t>5 years 4 months 6 days</t>
  </si>
  <si>
    <t>Range Five [Member]</t>
  </si>
  <si>
    <t>Stock Options And Employee Stock Purchase Plan (Assumptions To Estimate Fair Value Of Stock Options) (Details)</t>
  </si>
  <si>
    <t>Risk-free interest rate</t>
  </si>
  <si>
    <t>Expected term (in years)</t>
  </si>
  <si>
    <t>0 days</t>
  </si>
  <si>
    <t>6 years 8 months 12 days</t>
  </si>
  <si>
    <t>Dividend yield</t>
  </si>
  <si>
    <t>2.20%</t>
  </si>
  <si>
    <t>Expected volatility</t>
  </si>
  <si>
    <t>29.20%</t>
  </si>
  <si>
    <t>Weighted average volatility</t>
  </si>
  <si>
    <t>Stock Options And Employee Stock Purchase Plan (Restricted Stock) (Details) - USD ($)</t>
  </si>
  <si>
    <t>Underlying stock price at valuation date</t>
  </si>
  <si>
    <t>28.30%</t>
  </si>
  <si>
    <t>28.40%</t>
  </si>
  <si>
    <t>29.00%</t>
  </si>
  <si>
    <t>2.53%</t>
  </si>
  <si>
    <t>2.89%</t>
  </si>
  <si>
    <t>2.17%</t>
  </si>
  <si>
    <t>Share-based Compensation Arrangement by Share-based Payment Award, Equity Instruments Other than Options, Nonvested, Number of Shares [Roll Forward]</t>
  </si>
  <si>
    <t>Shares, Granted</t>
  </si>
  <si>
    <t>Nonvested, Beginning of Period</t>
  </si>
  <si>
    <t>Shares, Vested</t>
  </si>
  <si>
    <t>Shares, Canceled</t>
  </si>
  <si>
    <t>Nonvested, End of Period</t>
  </si>
  <si>
    <t>Share-based Compensation Arrangement by Share-based Payment Award, Equity Instruments Other than Options, Nonvested, Weighted Average Grant Date Fair Value [Abstract]</t>
  </si>
  <si>
    <t>Weighted-Average Grant-Date Fair Value, Nonvested, Beginning of Period</t>
  </si>
  <si>
    <t>Weighted-Average Grant-Date Fair Value, Granted</t>
  </si>
  <si>
    <t>Weighted-Average Grant-Date Fair Value, Vested</t>
  </si>
  <si>
    <t>Weighted-Average Grant-Date Fair Value, Canceled</t>
  </si>
  <si>
    <t>Weighted-Average Grant-Date Fair Value, Nonvested, End of Period</t>
  </si>
  <si>
    <t>Shares, Vested and expected to vest</t>
  </si>
  <si>
    <t>Outstanding, Weighted-Average Remaining Contractual Life (in Years)</t>
  </si>
  <si>
    <t>2 years 1 month 6 days</t>
  </si>
  <si>
    <t>Vested and expected to vest, Weighted-Average Remaining Contractual Life (in Years)</t>
  </si>
  <si>
    <t>1 year 7 months 6 days</t>
  </si>
  <si>
    <t>Outstanding, Aggregate Intrinsic Value</t>
  </si>
  <si>
    <t>Vested and expected to vest, Aggregate Intrinsic Value</t>
  </si>
  <si>
    <t>Defined Contribution 401(k) Savings Plan (Details) - USD ($) $ in Thousands</t>
  </si>
  <si>
    <t>Defined Contribution Plan, Cost</t>
  </si>
  <si>
    <t>Earnings Per Share (Details) - USD ($) $ / shares in Units, $ in Thousands</t>
  </si>
  <si>
    <t>Net income available to participating securities</t>
  </si>
  <si>
    <t>Net earnings available to common shareholders</t>
  </si>
  <si>
    <t>Dilutive effect of equity incentive plans (in shares)</t>
  </si>
  <si>
    <t>Dilutive effect of convertible debt (in shares)</t>
  </si>
  <si>
    <t>Share options excluded from the computation of diluted earnings per share</t>
  </si>
  <si>
    <t>Segment Information - Reportable Segment Information (Reconciliation of Total Segment Operating Income to Consolidated Operating Income) (Details) - USD ($) $ in Thousands</t>
  </si>
  <si>
    <t>Segment Reporting Information [Line Items]</t>
  </si>
  <si>
    <t>Gross Profit</t>
  </si>
  <si>
    <t>Direct Costs By Segment</t>
  </si>
  <si>
    <t>Reportable segments</t>
  </si>
  <si>
    <t>Corporate, Non-Segment [Member]</t>
  </si>
  <si>
    <t>Corporate Cost</t>
  </si>
  <si>
    <t>Segment Information - Reportable Segment Information (Total Assets, Capital Expenditures, Depreciation And Amortization) (Details) - USD ($) $ in Thousands</t>
  </si>
  <si>
    <t>Segment Reporting, Other Significant Reconciling Item [Line Items]</t>
  </si>
  <si>
    <t>Assets</t>
  </si>
  <si>
    <t>Capital expenditures</t>
  </si>
  <si>
    <t>Total capital expenditures</t>
  </si>
  <si>
    <t>Total depreciation and amortization</t>
  </si>
  <si>
    <t>Segment Information (Details) - USD ($) $ in Thousands</t>
  </si>
  <si>
    <t>Total long-lived assets</t>
  </si>
  <si>
    <t>United States</t>
  </si>
  <si>
    <t>Canada</t>
  </si>
  <si>
    <t>Ireland</t>
  </si>
  <si>
    <t>All other countries</t>
  </si>
  <si>
    <t>Supplemental Cash Flows Information (Details) - USD ($) $ in Thousands</t>
  </si>
  <si>
    <t>Noncash or Part Noncash Divestitures [Line Items]</t>
  </si>
  <si>
    <t>Interest Paid, Including Capitalized Interest, Operating and Investing Activities</t>
  </si>
  <si>
    <t>Cash paid for income taxes</t>
  </si>
  <si>
    <t>Tax Benefit from Stock Options Exercised</t>
  </si>
  <si>
    <t>Accumulated Other Comprehensive Income - Accumulated Other Comprehensive Income Roll Forward (Details) - USD ($) $ in Thousands</t>
  </si>
  <si>
    <t>AOCI Including Portion Attributable to Noncontrolling Interest, Net of Tax [Roll Forward]</t>
  </si>
  <si>
    <t>Beginning Balance, Unrealized Gains (Losses) on Investments</t>
  </si>
  <si>
    <t>Beginning Balance, Foreign Currency Translation</t>
  </si>
  <si>
    <t>Beginning Balance, Total</t>
  </si>
  <si>
    <t>Other comprehensive income (loss) before reclassifications, Unrealized Gain (Losses) on Investments</t>
  </si>
  <si>
    <t>Other comprehensive income (loss) before reclassifications, Foreign Currency Translation</t>
  </si>
  <si>
    <t>Other comprehensive income (loss) before reclassifications, Total</t>
  </si>
  <si>
    <t>Net increase (decrease) in other comprehensive income, Unrealized Gains (Losses) on Investments</t>
  </si>
  <si>
    <t>Net increase (decrease) in other comprehensive income, Foreign Currency Translation</t>
  </si>
  <si>
    <t>Net increase (decrease) in other comprehensive income, Total</t>
  </si>
  <si>
    <t>Ending Balance, Unrealized Gains (Losses) on Investments</t>
  </si>
  <si>
    <t>Ending Balance, Foreign Currency Translation</t>
  </si>
  <si>
    <t>Ending Balance, Total</t>
  </si>
  <si>
    <t>Accumulated Other Comprehensive Income (Reclassification out of Accumulated Other Comprehensive Income (Loss)) (Details) - USD ($) $ in Thousands</t>
  </si>
  <si>
    <t>Total reclassifications for the period</t>
  </si>
  <si>
    <t>Quarterly Results (Details) - USD ($) $ / shares in Units, $ in Thousands</t>
  </si>
  <si>
    <t>Net income attributable to j2 Global, Inc. common shareholders</t>
  </si>
  <si>
    <t>Weighted average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989464390</v>
      </c>
    </row>
    <row r="31" spans="1:4">
      <c r="A31" s="4" t="s">
        <v>54</v>
      </c>
      <c r="C31" s="6" t="n">
        <v>4871283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575615</v>
      </c>
      <c r="C3" s="5" t="n">
        <v>209474</v>
      </c>
    </row>
    <row r="4" spans="1:3">
      <c r="A4" s="4" t="s">
        <v>70</v>
      </c>
      <c r="B4" s="6" t="n">
        <v>261928</v>
      </c>
      <c r="C4" s="6" t="n">
        <v>221615</v>
      </c>
    </row>
    <row r="5" spans="1:3">
      <c r="A5" s="4" t="s">
        <v>71</v>
      </c>
      <c r="B5" s="6" t="n">
        <v>49347</v>
      </c>
      <c r="C5" s="6" t="n">
        <v>29242</v>
      </c>
    </row>
    <row r="6" spans="1:3">
      <c r="A6" s="4" t="s">
        <v>72</v>
      </c>
      <c r="B6" s="6" t="n">
        <v>886890</v>
      </c>
      <c r="C6" s="6" t="n">
        <v>460331</v>
      </c>
    </row>
    <row r="7" spans="1:3">
      <c r="A7" s="4" t="s">
        <v>73</v>
      </c>
      <c r="B7" s="6" t="n">
        <v>100079</v>
      </c>
      <c r="C7" s="6" t="n">
        <v>83828</v>
      </c>
    </row>
    <row r="8" spans="1:3">
      <c r="A8" s="4" t="s">
        <v>74</v>
      </c>
      <c r="B8" s="6" t="n">
        <v>127817</v>
      </c>
      <c r="C8" s="6" t="n">
        <v>98813</v>
      </c>
    </row>
    <row r="9" spans="1:3">
      <c r="A9" s="4" t="s">
        <v>75</v>
      </c>
      <c r="B9" s="6" t="n">
        <v>125822</v>
      </c>
      <c r="C9" s="6" t="n">
        <v>0</v>
      </c>
    </row>
    <row r="10" spans="1:3">
      <c r="A10" s="4" t="s">
        <v>76</v>
      </c>
      <c r="B10" s="6" t="n">
        <v>138029</v>
      </c>
      <c r="C10" s="6" t="n">
        <v>142888</v>
      </c>
    </row>
    <row r="11" spans="1:3">
      <c r="A11" s="4" t="s">
        <v>77</v>
      </c>
      <c r="B11" s="6" t="n">
        <v>238502</v>
      </c>
      <c r="C11" s="6" t="n">
        <v>191208</v>
      </c>
    </row>
    <row r="12" spans="1:3">
      <c r="A12" s="4" t="s">
        <v>78</v>
      </c>
      <c r="B12" s="6" t="n">
        <v>1633033</v>
      </c>
      <c r="C12" s="6" t="n">
        <v>1380376</v>
      </c>
    </row>
    <row r="13" spans="1:3">
      <c r="A13" s="4" t="s">
        <v>79</v>
      </c>
      <c r="B13" s="6" t="n">
        <v>180022</v>
      </c>
      <c r="C13" s="6" t="n">
        <v>192372</v>
      </c>
    </row>
    <row r="14" spans="1:3">
      <c r="A14" s="4" t="s">
        <v>80</v>
      </c>
      <c r="B14" s="6" t="n">
        <v>59976</v>
      </c>
      <c r="C14" s="6" t="n">
        <v>0</v>
      </c>
    </row>
    <row r="15" spans="1:3">
      <c r="A15" s="4" t="s">
        <v>81</v>
      </c>
      <c r="B15" s="6" t="n">
        <v>15676</v>
      </c>
      <c r="C15" s="6" t="n">
        <v>11014</v>
      </c>
    </row>
    <row r="16" spans="1:3">
      <c r="A16" s="4" t="s">
        <v>82</v>
      </c>
      <c r="B16" s="6" t="n">
        <v>3505846</v>
      </c>
      <c r="C16" s="6" t="n">
        <v>2560830</v>
      </c>
    </row>
    <row r="17" spans="1:3">
      <c r="A17" s="3" t="s">
        <v>83</v>
      </c>
    </row>
    <row r="18" spans="1:3">
      <c r="A18" s="4" t="s">
        <v>84</v>
      </c>
      <c r="B18" s="6" t="n">
        <v>238059</v>
      </c>
      <c r="C18" s="6" t="n">
        <v>166521</v>
      </c>
    </row>
    <row r="19" spans="1:3">
      <c r="A19" s="4" t="s">
        <v>85</v>
      </c>
      <c r="B19" s="6" t="n">
        <v>17758</v>
      </c>
      <c r="C19" s="6" t="n">
        <v>12915</v>
      </c>
    </row>
    <row r="20" spans="1:3">
      <c r="A20" s="4" t="s">
        <v>86</v>
      </c>
      <c r="B20" s="6" t="n">
        <v>162855</v>
      </c>
      <c r="C20" s="6" t="n">
        <v>127568</v>
      </c>
    </row>
    <row r="21" spans="1:3">
      <c r="A21" s="4" t="s">
        <v>87</v>
      </c>
      <c r="B21" s="6" t="n">
        <v>26927</v>
      </c>
      <c r="C21" s="6" t="n">
        <v>0</v>
      </c>
    </row>
    <row r="22" spans="1:3">
      <c r="A22" s="4" t="s">
        <v>88</v>
      </c>
      <c r="B22" s="6" t="n">
        <v>385532</v>
      </c>
      <c r="C22" s="6" t="n">
        <v>0</v>
      </c>
    </row>
    <row r="23" spans="1:3">
      <c r="A23" s="4" t="s">
        <v>89</v>
      </c>
      <c r="B23" s="6" t="n">
        <v>1973</v>
      </c>
      <c r="C23" s="6" t="n">
        <v>318</v>
      </c>
    </row>
    <row r="24" spans="1:3">
      <c r="A24" s="4" t="s">
        <v>90</v>
      </c>
      <c r="B24" s="6" t="n">
        <v>833104</v>
      </c>
      <c r="C24" s="6" t="n">
        <v>307322</v>
      </c>
    </row>
    <row r="25" spans="1:3">
      <c r="A25" s="4" t="s">
        <v>91</v>
      </c>
      <c r="B25" s="6" t="n">
        <v>1062929</v>
      </c>
      <c r="C25" s="6" t="n">
        <v>1013129</v>
      </c>
    </row>
    <row r="26" spans="1:3">
      <c r="A26" s="4" t="s">
        <v>92</v>
      </c>
      <c r="B26" s="6" t="n">
        <v>12744</v>
      </c>
      <c r="C26" s="6" t="n">
        <v>13200</v>
      </c>
    </row>
    <row r="27" spans="1:3">
      <c r="A27" s="4" t="s">
        <v>93</v>
      </c>
      <c r="B27" s="6" t="n">
        <v>104070</v>
      </c>
      <c r="C27" s="6" t="n">
        <v>0</v>
      </c>
    </row>
    <row r="28" spans="1:3">
      <c r="A28" s="4" t="s">
        <v>94</v>
      </c>
      <c r="B28" s="6" t="n">
        <v>11675</v>
      </c>
      <c r="C28" s="6" t="n">
        <v>11675</v>
      </c>
    </row>
    <row r="29" spans="1:3">
      <c r="A29" s="4" t="s">
        <v>95</v>
      </c>
      <c r="B29" s="6" t="n">
        <v>52451</v>
      </c>
      <c r="C29" s="6" t="n">
        <v>59644</v>
      </c>
    </row>
    <row r="30" spans="1:3">
      <c r="A30" s="4" t="s">
        <v>96</v>
      </c>
      <c r="B30" s="6" t="n">
        <v>107453</v>
      </c>
      <c r="C30" s="6" t="n">
        <v>69048</v>
      </c>
    </row>
    <row r="31" spans="1:3">
      <c r="A31" s="4" t="s">
        <v>97</v>
      </c>
      <c r="B31" s="6" t="n">
        <v>10228</v>
      </c>
      <c r="C31" s="6" t="n">
        <v>51068</v>
      </c>
    </row>
    <row r="32" spans="1:3">
      <c r="A32" s="4" t="s">
        <v>98</v>
      </c>
      <c r="B32" s="6" t="n">
        <v>2194654</v>
      </c>
      <c r="C32" s="6" t="n">
        <v>1525086</v>
      </c>
    </row>
    <row r="33" spans="1:3">
      <c r="A33" s="4" t="s">
        <v>99</v>
      </c>
      <c r="B33" s="6" t="n">
        <v>0</v>
      </c>
      <c r="C33" s="6" t="n">
        <v>0</v>
      </c>
    </row>
    <row r="34" spans="1:3">
      <c r="A34" s="4" t="s">
        <v>100</v>
      </c>
      <c r="B34" s="6" t="n">
        <v>476</v>
      </c>
      <c r="C34" s="6" t="n">
        <v>481</v>
      </c>
    </row>
    <row r="35" spans="1:3">
      <c r="A35" s="4" t="s">
        <v>101</v>
      </c>
      <c r="B35" s="6" t="n">
        <v>465652</v>
      </c>
      <c r="C35" s="6" t="n">
        <v>354210</v>
      </c>
    </row>
    <row r="36" spans="1:3">
      <c r="A36" s="4" t="s">
        <v>102</v>
      </c>
      <c r="B36" s="6" t="n">
        <v>0</v>
      </c>
      <c r="C36" s="6" t="n">
        <v>-42543</v>
      </c>
    </row>
    <row r="37" spans="1:3">
      <c r="A37" s="4" t="s">
        <v>103</v>
      </c>
      <c r="B37" s="6" t="n">
        <v>891526</v>
      </c>
      <c r="C37" s="6" t="n">
        <v>769575</v>
      </c>
    </row>
    <row r="38" spans="1:3">
      <c r="A38" s="4" t="s">
        <v>104</v>
      </c>
      <c r="B38" s="6" t="n">
        <v>-46462</v>
      </c>
      <c r="C38" s="6" t="n">
        <v>-45979</v>
      </c>
    </row>
    <row r="39" spans="1:3">
      <c r="A39" s="4" t="s">
        <v>105</v>
      </c>
      <c r="B39" s="6" t="n">
        <v>1311192</v>
      </c>
      <c r="C39" s="6" t="n">
        <v>1035744</v>
      </c>
    </row>
    <row r="40" spans="1:3">
      <c r="A40" s="4" t="s">
        <v>106</v>
      </c>
      <c r="B40" s="6" t="n">
        <v>3505846</v>
      </c>
      <c r="C40" s="6" t="n">
        <v>2560830</v>
      </c>
    </row>
    <row r="41" spans="1:3">
      <c r="A41" s="4" t="s">
        <v>107</v>
      </c>
    </row>
    <row r="42" spans="1:3">
      <c r="A42" s="3" t="s">
        <v>83</v>
      </c>
    </row>
    <row r="43" spans="1:3">
      <c r="A43" s="4" t="s">
        <v>108</v>
      </c>
      <c r="B43" s="6" t="n">
        <v>0</v>
      </c>
      <c r="C43" s="6" t="n">
        <v>0</v>
      </c>
    </row>
    <row r="44" spans="1:3">
      <c r="A44" s="4" t="s">
        <v>109</v>
      </c>
    </row>
    <row r="45" spans="1:3">
      <c r="A45" s="3" t="s">
        <v>83</v>
      </c>
    </row>
    <row r="46" spans="1:3">
      <c r="A46" s="4" t="s">
        <v>108</v>
      </c>
      <c r="B46" s="5" t="n">
        <v>0</v>
      </c>
      <c r="C4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7</v>
      </c>
    </row>
    <row r="2" spans="1:3">
      <c r="A2" s="4" t="s">
        <v>111</v>
      </c>
      <c r="B2" s="5" t="n">
        <v>12701</v>
      </c>
      <c r="C2" s="5" t="n">
        <v>10422</v>
      </c>
    </row>
    <row r="3" spans="1:3">
      <c r="A3" s="4" t="s">
        <v>112</v>
      </c>
      <c r="B3" s="7" t="n">
        <v>0.01</v>
      </c>
      <c r="C3" s="7" t="n">
        <v>0.01</v>
      </c>
    </row>
    <row r="4" spans="1:3">
      <c r="A4" s="4" t="s">
        <v>113</v>
      </c>
      <c r="B4" s="6" t="n">
        <v>95000000</v>
      </c>
      <c r="C4" s="6" t="n">
        <v>95000000</v>
      </c>
    </row>
    <row r="5" spans="1:3">
      <c r="A5" s="4" t="s">
        <v>114</v>
      </c>
      <c r="B5" s="6" t="n">
        <v>47654929</v>
      </c>
      <c r="C5" s="6" t="n">
        <v>48082800</v>
      </c>
    </row>
    <row r="6" spans="1:3">
      <c r="A6" s="4" t="s">
        <v>115</v>
      </c>
      <c r="B6" s="6" t="n">
        <v>47654929</v>
      </c>
      <c r="C6" s="6" t="n">
        <v>47482800</v>
      </c>
    </row>
    <row r="7" spans="1:3">
      <c r="A7" s="4" t="s">
        <v>116</v>
      </c>
      <c r="B7" s="7" t="n">
        <v>0.01</v>
      </c>
      <c r="C7" s="7" t="n">
        <v>0.01</v>
      </c>
    </row>
    <row r="8" spans="1:3">
      <c r="A8" s="4" t="s">
        <v>117</v>
      </c>
      <c r="B8" s="6" t="n">
        <v>0</v>
      </c>
      <c r="C8" s="6" t="n">
        <v>600000</v>
      </c>
    </row>
    <row r="9" spans="1:3">
      <c r="A9" s="4" t="s">
        <v>107</v>
      </c>
    </row>
    <row r="10" spans="1:3">
      <c r="A10" s="4" t="s">
        <v>118</v>
      </c>
      <c r="B10" s="6" t="n">
        <v>6000</v>
      </c>
      <c r="C10" s="6" t="n">
        <v>6000</v>
      </c>
    </row>
    <row r="11" spans="1:3">
      <c r="A11" s="4" t="s">
        <v>119</v>
      </c>
      <c r="B11" s="6" t="n">
        <v>0</v>
      </c>
      <c r="C11" s="6" t="n">
        <v>0</v>
      </c>
    </row>
    <row r="12" spans="1:3">
      <c r="A12" s="4" t="s">
        <v>120</v>
      </c>
      <c r="B12" s="6" t="n">
        <v>0</v>
      </c>
      <c r="C12" s="6" t="n">
        <v>0</v>
      </c>
    </row>
    <row r="13" spans="1:3">
      <c r="A13" s="4" t="s">
        <v>109</v>
      </c>
    </row>
    <row r="14" spans="1:3">
      <c r="A14" s="4" t="s">
        <v>118</v>
      </c>
      <c r="B14" s="6" t="n">
        <v>20000</v>
      </c>
      <c r="C14" s="6" t="n">
        <v>20000</v>
      </c>
    </row>
    <row r="15" spans="1:3">
      <c r="A15" s="4" t="s">
        <v>119</v>
      </c>
      <c r="B15" s="6" t="n">
        <v>0</v>
      </c>
      <c r="C15" s="6" t="n">
        <v>0</v>
      </c>
    </row>
    <row r="16" spans="1:3">
      <c r="A16" s="4" t="s">
        <v>120</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row r="6" spans="1:2">
      <c r="A6" s="4" t="s">
        <v>321</v>
      </c>
      <c r="B6" s="4" t="s">
        <v>322</v>
      </c>
    </row>
    <row r="7" spans="1:2">
      <c r="A7" s="4" t="s">
        <v>323</v>
      </c>
      <c r="B7" s="4" t="s">
        <v>324</v>
      </c>
    </row>
    <row r="8" spans="1:2">
      <c r="A8" s="4" t="s">
        <v>266</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286</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359</v>
      </c>
      <c r="B26" s="4" t="s">
        <v>360</v>
      </c>
    </row>
    <row r="27" spans="1:2">
      <c r="A27" s="4" t="s">
        <v>361</v>
      </c>
      <c r="B2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53</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7</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v>
      </c>
    </row>
    <row r="3" spans="1:2">
      <c r="A3" s="3" t="s">
        <v>270</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273</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v>
      </c>
    </row>
    <row r="3" spans="1:2">
      <c r="A3" s="3" t="s">
        <v>27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0</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7</v>
      </c>
      <c r="D2" s="2" t="s">
        <v>122</v>
      </c>
    </row>
    <row r="3" spans="1:4">
      <c r="A3" s="3" t="s">
        <v>123</v>
      </c>
    </row>
    <row r="4" spans="1:4">
      <c r="A4" s="4" t="s">
        <v>124</v>
      </c>
      <c r="B4" s="5" t="n">
        <v>1372054</v>
      </c>
      <c r="C4" s="5" t="n">
        <v>1207295</v>
      </c>
      <c r="D4" s="5" t="n">
        <v>1117838</v>
      </c>
    </row>
    <row r="5" spans="1:4">
      <c r="A5" s="4" t="s">
        <v>125</v>
      </c>
      <c r="B5" s="6" t="n">
        <v>237323</v>
      </c>
      <c r="C5" s="6" t="n">
        <v>201074</v>
      </c>
      <c r="D5" s="6" t="n">
        <v>172313</v>
      </c>
    </row>
    <row r="6" spans="1:4">
      <c r="A6" s="4" t="s">
        <v>126</v>
      </c>
      <c r="B6" s="6" t="n">
        <v>1134731</v>
      </c>
      <c r="C6" s="6" t="n">
        <v>1006221</v>
      </c>
      <c r="D6" s="6" t="n">
        <v>945525</v>
      </c>
    </row>
    <row r="7" spans="1:4">
      <c r="A7" s="3" t="s">
        <v>127</v>
      </c>
    </row>
    <row r="8" spans="1:4">
      <c r="A8" s="4" t="s">
        <v>128</v>
      </c>
      <c r="B8" s="6" t="n">
        <v>379183</v>
      </c>
      <c r="C8" s="6" t="n">
        <v>338304</v>
      </c>
      <c r="D8" s="6" t="n">
        <v>330296</v>
      </c>
    </row>
    <row r="9" spans="1:4">
      <c r="A9" s="4" t="s">
        <v>129</v>
      </c>
      <c r="B9" s="6" t="n">
        <v>54396</v>
      </c>
      <c r="C9" s="6" t="n">
        <v>48370</v>
      </c>
      <c r="D9" s="6" t="n">
        <v>46004</v>
      </c>
    </row>
    <row r="10" spans="1:4">
      <c r="A10" s="4" t="s">
        <v>130</v>
      </c>
      <c r="B10" s="6" t="n">
        <v>424072</v>
      </c>
      <c r="C10" s="6" t="n">
        <v>375267</v>
      </c>
      <c r="D10" s="6" t="n">
        <v>323517</v>
      </c>
    </row>
    <row r="11" spans="1:4">
      <c r="A11" s="4" t="s">
        <v>131</v>
      </c>
      <c r="B11" s="6" t="n">
        <v>857651</v>
      </c>
      <c r="C11" s="6" t="n">
        <v>761941</v>
      </c>
      <c r="D11" s="6" t="n">
        <v>699817</v>
      </c>
    </row>
    <row r="12" spans="1:4">
      <c r="A12" s="4" t="s">
        <v>132</v>
      </c>
      <c r="B12" s="6" t="n">
        <v>277080</v>
      </c>
      <c r="C12" s="6" t="n">
        <v>244280</v>
      </c>
      <c r="D12" s="6" t="n">
        <v>245708</v>
      </c>
    </row>
    <row r="13" spans="1:4">
      <c r="A13" s="4" t="s">
        <v>133</v>
      </c>
      <c r="B13" s="6" t="n">
        <v>69546</v>
      </c>
      <c r="C13" s="6" t="n">
        <v>61987</v>
      </c>
      <c r="D13" s="6" t="n">
        <v>67777</v>
      </c>
    </row>
    <row r="14" spans="1:4">
      <c r="A14" s="4" t="s">
        <v>134</v>
      </c>
      <c r="B14" s="6" t="n">
        <v>7936</v>
      </c>
      <c r="C14" s="6" t="n">
        <v>4706</v>
      </c>
      <c r="D14" s="6" t="n">
        <v>-22035</v>
      </c>
    </row>
    <row r="15" spans="1:4">
      <c r="A15" s="4" t="s">
        <v>135</v>
      </c>
      <c r="B15" s="6" t="n">
        <v>199598</v>
      </c>
      <c r="C15" s="6" t="n">
        <v>177587</v>
      </c>
      <c r="D15" s="6" t="n">
        <v>199966</v>
      </c>
    </row>
    <row r="16" spans="1:4">
      <c r="A16" s="4" t="s">
        <v>136</v>
      </c>
      <c r="B16" s="6" t="n">
        <v>-19376</v>
      </c>
      <c r="C16" s="6" t="n">
        <v>44760</v>
      </c>
      <c r="D16" s="6" t="n">
        <v>60541</v>
      </c>
    </row>
    <row r="17" spans="1:4">
      <c r="A17" s="4" t="s">
        <v>137</v>
      </c>
      <c r="B17" s="6" t="n">
        <v>168</v>
      </c>
      <c r="C17" s="6" t="n">
        <v>4140</v>
      </c>
      <c r="D17" s="6" t="n">
        <v>0</v>
      </c>
    </row>
    <row r="18" spans="1:4">
      <c r="A18" s="4" t="s">
        <v>138</v>
      </c>
      <c r="B18" s="5" t="n">
        <v>218806</v>
      </c>
      <c r="C18" s="5" t="n">
        <v>128687</v>
      </c>
      <c r="D18" s="5" t="n">
        <v>139425</v>
      </c>
    </row>
    <row r="19" spans="1:4">
      <c r="A19" s="3" t="s">
        <v>139</v>
      </c>
    </row>
    <row r="20" spans="1:4">
      <c r="A20" s="4" t="s">
        <v>140</v>
      </c>
      <c r="B20" s="7" t="n">
        <v>4.52</v>
      </c>
      <c r="C20" s="7" t="n">
        <v>2.64</v>
      </c>
      <c r="D20" s="7" t="n">
        <v>2.89</v>
      </c>
    </row>
    <row r="21" spans="1:4">
      <c r="A21" s="4" t="s">
        <v>141</v>
      </c>
      <c r="B21" s="7" t="n">
        <v>4.39</v>
      </c>
      <c r="C21" s="7" t="n">
        <v>2.59</v>
      </c>
      <c r="D21" s="7" t="n">
        <v>2.83</v>
      </c>
    </row>
    <row r="22" spans="1:4">
      <c r="A22" s="3" t="s">
        <v>142</v>
      </c>
    </row>
    <row r="23" spans="1:4">
      <c r="A23" s="4" t="s">
        <v>143</v>
      </c>
      <c r="B23" s="6" t="n">
        <v>47647397</v>
      </c>
      <c r="C23" s="6" t="n">
        <v>47950746</v>
      </c>
      <c r="D23" s="6" t="n">
        <v>47586242</v>
      </c>
    </row>
    <row r="24" spans="1:4">
      <c r="A24" s="4" t="s">
        <v>144</v>
      </c>
      <c r="B24" s="6" t="n">
        <v>49025684</v>
      </c>
      <c r="C24" s="6" t="n">
        <v>48927791</v>
      </c>
      <c r="D24" s="6" t="n">
        <v>48669027</v>
      </c>
    </row>
    <row r="25" spans="1:4">
      <c r="A25" s="4" t="s">
        <v>145</v>
      </c>
      <c r="B25" s="7" t="n">
        <v>0.9</v>
      </c>
      <c r="C25" s="7" t="n">
        <v>1.68</v>
      </c>
      <c r="D25" s="7" t="n">
        <v>1.52</v>
      </c>
    </row>
    <row r="26" spans="1:4">
      <c r="A26" s="4" t="s">
        <v>146</v>
      </c>
      <c r="B26" s="5" t="n">
        <v>23922</v>
      </c>
      <c r="C26" s="5" t="n">
        <v>28093</v>
      </c>
      <c r="D26" s="5" t="n">
        <v>22737</v>
      </c>
    </row>
    <row r="27" spans="1:4">
      <c r="A27" s="4" t="s">
        <v>147</v>
      </c>
    </row>
    <row r="28" spans="1:4">
      <c r="A28" s="4" t="s">
        <v>146</v>
      </c>
      <c r="B28" s="6" t="n">
        <v>525</v>
      </c>
      <c r="C28" s="6" t="n">
        <v>510</v>
      </c>
      <c r="D28" s="6" t="n">
        <v>500</v>
      </c>
    </row>
    <row r="29" spans="1:4">
      <c r="A29" s="4" t="s">
        <v>128</v>
      </c>
    </row>
    <row r="30" spans="1:4">
      <c r="A30" s="4" t="s">
        <v>146</v>
      </c>
      <c r="B30" s="6" t="n">
        <v>1547</v>
      </c>
      <c r="C30" s="6" t="n">
        <v>1798</v>
      </c>
      <c r="D30" s="6" t="n">
        <v>1723</v>
      </c>
    </row>
    <row r="31" spans="1:4">
      <c r="A31" s="4" t="s">
        <v>129</v>
      </c>
    </row>
    <row r="32" spans="1:4">
      <c r="A32" s="4" t="s">
        <v>146</v>
      </c>
      <c r="B32" s="6" t="n">
        <v>1477</v>
      </c>
      <c r="C32" s="6" t="n">
        <v>1553</v>
      </c>
      <c r="D32" s="6" t="n">
        <v>1182</v>
      </c>
    </row>
    <row r="33" spans="1:4">
      <c r="A33" s="4" t="s">
        <v>130</v>
      </c>
    </row>
    <row r="34" spans="1:4">
      <c r="A34" s="4" t="s">
        <v>146</v>
      </c>
      <c r="B34" s="5" t="n">
        <v>20373</v>
      </c>
      <c r="C34" s="5" t="n">
        <v>24232</v>
      </c>
      <c r="D34" s="5" t="n">
        <v>19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4" t="s">
        <v>442</v>
      </c>
      <c r="B3" s="4" t="s">
        <v>443</v>
      </c>
    </row>
    <row r="4" spans="1:2">
      <c r="A4" s="4" t="s">
        <v>444</v>
      </c>
      <c r="B4" s="4" t="s">
        <v>445</v>
      </c>
    </row>
    <row r="5" spans="1:2">
      <c r="A5" s="4" t="s">
        <v>446</v>
      </c>
      <c r="B5" s="4" t="s">
        <v>447</v>
      </c>
    </row>
    <row r="6" spans="1:2">
      <c r="A6" s="4" t="s">
        <v>448</v>
      </c>
    </row>
    <row r="7" spans="1:2">
      <c r="A7" s="4" t="s">
        <v>449</v>
      </c>
      <c r="B7" s="4" t="s">
        <v>450</v>
      </c>
    </row>
    <row r="8" spans="1:2">
      <c r="A8" s="4" t="s">
        <v>451</v>
      </c>
    </row>
    <row r="9" spans="1:2">
      <c r="A9" s="4" t="s">
        <v>452</v>
      </c>
      <c r="B9" s="4" t="s">
        <v>453</v>
      </c>
    </row>
    <row r="10" spans="1:2">
      <c r="A10" s="4" t="s">
        <v>454</v>
      </c>
    </row>
    <row r="11" spans="1:2">
      <c r="A11" s="4" t="s">
        <v>452</v>
      </c>
      <c r="B11"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6</v>
      </c>
      <c r="B1" s="2" t="s">
        <v>1</v>
      </c>
    </row>
    <row r="2" spans="1:2">
      <c r="B2" s="2" t="s">
        <v>2</v>
      </c>
    </row>
    <row r="3" spans="1:2">
      <c r="A3" s="3" t="s">
        <v>299</v>
      </c>
    </row>
    <row r="4" spans="1:2">
      <c r="A4" s="4" t="s">
        <v>457</v>
      </c>
      <c r="B4"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2</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6</v>
      </c>
      <c r="B1" s="2" t="s">
        <v>1</v>
      </c>
    </row>
    <row r="2" spans="1:2">
      <c r="B2" s="2" t="s">
        <v>2</v>
      </c>
    </row>
    <row r="3" spans="1:2">
      <c r="A3" s="3" t="s">
        <v>308</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9</v>
      </c>
      <c r="B1" s="2" t="s">
        <v>1</v>
      </c>
    </row>
    <row r="2" spans="1:2">
      <c r="B2" s="2" t="s">
        <v>2</v>
      </c>
    </row>
    <row r="3" spans="1:2">
      <c r="A3" s="3" t="s">
        <v>311</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7</v>
      </c>
      <c r="D2" s="2" t="s">
        <v>122</v>
      </c>
    </row>
    <row r="3" spans="1:4">
      <c r="A3" s="4" t="s">
        <v>473</v>
      </c>
      <c r="B3" s="5" t="n">
        <v>200000</v>
      </c>
    </row>
    <row r="4" spans="1:4">
      <c r="A4" s="4" t="s">
        <v>474</v>
      </c>
      <c r="B4" s="6" t="n">
        <v>100000</v>
      </c>
    </row>
    <row r="5" spans="1:4">
      <c r="A5" s="4" t="s">
        <v>475</v>
      </c>
      <c r="B5" s="6" t="n">
        <v>-1626</v>
      </c>
      <c r="C5" s="5" t="n">
        <v>-15471</v>
      </c>
      <c r="D5" s="5" t="n">
        <v>25559</v>
      </c>
    </row>
    <row r="6" spans="1:4">
      <c r="A6" s="4" t="s">
        <v>476</v>
      </c>
      <c r="B6" s="6" t="n">
        <v>-4000</v>
      </c>
      <c r="C6" s="6" t="n">
        <v>-2300</v>
      </c>
      <c r="D6" s="6" t="n">
        <v>-5800</v>
      </c>
    </row>
    <row r="7" spans="1:4">
      <c r="A7" s="4" t="s">
        <v>477</v>
      </c>
      <c r="B7" s="5" t="n">
        <v>158200</v>
      </c>
      <c r="C7" s="5" t="n">
        <v>149700</v>
      </c>
      <c r="D7" s="5" t="n">
        <v>143300</v>
      </c>
    </row>
    <row r="8" spans="1:4">
      <c r="A8" s="4" t="s">
        <v>478</v>
      </c>
    </row>
    <row r="9" spans="1:4">
      <c r="A9" s="4" t="s">
        <v>479</v>
      </c>
      <c r="B9" s="4" t="s">
        <v>480</v>
      </c>
    </row>
    <row r="10" spans="1:4">
      <c r="A10" s="4" t="s">
        <v>481</v>
      </c>
      <c r="B10" s="4" t="s">
        <v>480</v>
      </c>
    </row>
    <row r="11" spans="1:4">
      <c r="A11" s="4" t="s">
        <v>482</v>
      </c>
    </row>
    <row r="12" spans="1:4">
      <c r="A12" s="4" t="s">
        <v>479</v>
      </c>
      <c r="B12" s="4" t="s">
        <v>483</v>
      </c>
    </row>
    <row r="13" spans="1:4">
      <c r="A13" s="4" t="s">
        <v>481</v>
      </c>
      <c r="B13" s="4" t="s">
        <v>484</v>
      </c>
    </row>
    <row r="14" spans="1:4">
      <c r="A14" s="4" t="s">
        <v>485</v>
      </c>
    </row>
    <row r="15" spans="1:4">
      <c r="A15" s="4" t="s">
        <v>479</v>
      </c>
      <c r="B15" s="4" t="s">
        <v>480</v>
      </c>
    </row>
    <row r="16" spans="1:4">
      <c r="A16" s="4" t="s">
        <v>486</v>
      </c>
    </row>
    <row r="17" spans="1:4">
      <c r="A17" s="4" t="s">
        <v>479</v>
      </c>
      <c r="B17" s="4" t="s">
        <v>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88</v>
      </c>
      <c r="B1" s="2" t="s">
        <v>489</v>
      </c>
    </row>
    <row r="2" spans="1:2">
      <c r="A2" s="3" t="s">
        <v>490</v>
      </c>
    </row>
    <row r="3" spans="1:2">
      <c r="A3" s="4" t="s">
        <v>236</v>
      </c>
      <c r="B3" s="5" t="n">
        <v>1599</v>
      </c>
    </row>
    <row r="4" spans="1:2">
      <c r="A4" s="4" t="s">
        <v>491</v>
      </c>
    </row>
    <row r="5" spans="1:2">
      <c r="A5" s="3" t="s">
        <v>490</v>
      </c>
    </row>
    <row r="6" spans="1:2">
      <c r="A6" s="4" t="s">
        <v>236</v>
      </c>
      <c r="B6" s="5" t="n">
        <v>1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149</v>
      </c>
      <c r="J1" s="2" t="s">
        <v>1</v>
      </c>
    </row>
    <row r="2" spans="1:12">
      <c r="B2" s="2" t="s">
        <v>2</v>
      </c>
      <c r="C2" s="2" t="s">
        <v>150</v>
      </c>
      <c r="D2" s="2" t="s">
        <v>4</v>
      </c>
      <c r="E2" s="2" t="s">
        <v>151</v>
      </c>
      <c r="F2" s="2" t="s">
        <v>67</v>
      </c>
      <c r="G2" s="2" t="s">
        <v>152</v>
      </c>
      <c r="H2" s="2" t="s">
        <v>153</v>
      </c>
      <c r="I2" s="2" t="s">
        <v>154</v>
      </c>
      <c r="J2" s="2" t="s">
        <v>2</v>
      </c>
      <c r="K2" s="2" t="s">
        <v>67</v>
      </c>
      <c r="L2" s="2" t="s">
        <v>122</v>
      </c>
    </row>
    <row r="3" spans="1:12">
      <c r="A3" s="3" t="s">
        <v>493</v>
      </c>
    </row>
    <row r="4" spans="1:12">
      <c r="A4" s="4" t="s">
        <v>494</v>
      </c>
      <c r="J4" s="5" t="n">
        <v>122700</v>
      </c>
      <c r="K4" s="5" t="n">
        <v>80000</v>
      </c>
    </row>
    <row r="5" spans="1:12">
      <c r="A5" s="4" t="s">
        <v>124</v>
      </c>
      <c r="B5" s="5" t="n">
        <v>405588</v>
      </c>
      <c r="C5" s="5" t="n">
        <v>344141</v>
      </c>
      <c r="D5" s="5" t="n">
        <v>322432</v>
      </c>
      <c r="E5" s="5" t="n">
        <v>299893</v>
      </c>
      <c r="F5" s="5" t="n">
        <v>346059</v>
      </c>
      <c r="G5" s="5" t="n">
        <v>292724</v>
      </c>
      <c r="H5" s="5" t="n">
        <v>287889</v>
      </c>
      <c r="I5" s="5" t="n">
        <v>280623</v>
      </c>
      <c r="J5" s="6" t="n">
        <v>1372054</v>
      </c>
      <c r="K5" s="6" t="n">
        <v>1207295</v>
      </c>
      <c r="L5" s="5" t="n">
        <v>1117838</v>
      </c>
    </row>
    <row r="6" spans="1:12">
      <c r="A6" s="4" t="s">
        <v>495</v>
      </c>
    </row>
    <row r="7" spans="1:12">
      <c r="A7" s="3" t="s">
        <v>493</v>
      </c>
    </row>
    <row r="8" spans="1:12">
      <c r="A8" s="4" t="s">
        <v>124</v>
      </c>
      <c r="J8" s="6" t="n">
        <v>32983</v>
      </c>
      <c r="K8" s="6" t="n">
        <v>4752</v>
      </c>
      <c r="L8" s="6" t="n">
        <v>22559</v>
      </c>
    </row>
    <row r="9" spans="1:12">
      <c r="A9" s="4" t="s">
        <v>496</v>
      </c>
    </row>
    <row r="10" spans="1:12">
      <c r="A10" s="3" t="s">
        <v>493</v>
      </c>
    </row>
    <row r="11" spans="1:12">
      <c r="A11" s="4" t="s">
        <v>124</v>
      </c>
      <c r="J11" s="6" t="n">
        <v>1339071</v>
      </c>
      <c r="K11" s="6" t="n">
        <v>1202543</v>
      </c>
      <c r="L11" s="6" t="n">
        <v>1095279</v>
      </c>
    </row>
    <row r="12" spans="1:12">
      <c r="A12" s="4" t="s">
        <v>497</v>
      </c>
    </row>
    <row r="13" spans="1:12">
      <c r="A13" s="3" t="s">
        <v>493</v>
      </c>
    </row>
    <row r="14" spans="1:12">
      <c r="A14" s="4" t="s">
        <v>124</v>
      </c>
      <c r="J14" s="6" t="n">
        <v>710511</v>
      </c>
      <c r="K14" s="6" t="n">
        <v>609374</v>
      </c>
      <c r="L14" s="6" t="n">
        <v>538939</v>
      </c>
    </row>
    <row r="15" spans="1:12">
      <c r="A15" s="4" t="s">
        <v>498</v>
      </c>
    </row>
    <row r="16" spans="1:12">
      <c r="A16" s="3" t="s">
        <v>493</v>
      </c>
    </row>
    <row r="17" spans="1:12">
      <c r="A17" s="4" t="s">
        <v>124</v>
      </c>
      <c r="J17" s="6" t="n">
        <v>515702</v>
      </c>
      <c r="K17" s="6" t="n">
        <v>468325</v>
      </c>
      <c r="L17" s="6" t="n">
        <v>455647</v>
      </c>
    </row>
    <row r="18" spans="1:12">
      <c r="A18" s="4" t="s">
        <v>499</v>
      </c>
    </row>
    <row r="19" spans="1:12">
      <c r="A19" s="3" t="s">
        <v>493</v>
      </c>
    </row>
    <row r="20" spans="1:12">
      <c r="A20" s="4" t="s">
        <v>124</v>
      </c>
      <c r="J20" s="6" t="n">
        <v>185559</v>
      </c>
      <c r="K20" s="6" t="n">
        <v>138689</v>
      </c>
      <c r="L20" s="6" t="n">
        <v>70794</v>
      </c>
    </row>
    <row r="21" spans="1:12">
      <c r="A21" s="4" t="s">
        <v>500</v>
      </c>
    </row>
    <row r="22" spans="1:12">
      <c r="A22" s="3" t="s">
        <v>493</v>
      </c>
    </row>
    <row r="23" spans="1:12">
      <c r="A23" s="4" t="s">
        <v>124</v>
      </c>
      <c r="J23" s="6" t="n">
        <v>9250</v>
      </c>
      <c r="K23" s="6" t="n">
        <v>2360</v>
      </c>
      <c r="L23" s="6" t="n">
        <v>12498</v>
      </c>
    </row>
    <row r="24" spans="1:12">
      <c r="A24" s="4" t="s">
        <v>501</v>
      </c>
    </row>
    <row r="25" spans="1:12">
      <c r="A25" s="3" t="s">
        <v>493</v>
      </c>
    </row>
    <row r="26" spans="1:12">
      <c r="A26" s="4" t="s">
        <v>124</v>
      </c>
      <c r="J26" s="6" t="n">
        <v>661835</v>
      </c>
      <c r="K26" s="6" t="n">
        <v>597975</v>
      </c>
      <c r="L26" s="6" t="n">
        <v>578956</v>
      </c>
    </row>
    <row r="27" spans="1:12">
      <c r="A27" s="4" t="s">
        <v>502</v>
      </c>
    </row>
    <row r="28" spans="1:12">
      <c r="A28" s="3" t="s">
        <v>493</v>
      </c>
    </row>
    <row r="29" spans="1:12">
      <c r="A29" s="4" t="s">
        <v>124</v>
      </c>
      <c r="J29" s="6" t="n">
        <v>660814</v>
      </c>
      <c r="K29" s="6" t="n">
        <v>597281</v>
      </c>
      <c r="L29" s="6" t="n">
        <v>574197</v>
      </c>
    </row>
    <row r="30" spans="1:12">
      <c r="A30" s="4" t="s">
        <v>503</v>
      </c>
    </row>
    <row r="31" spans="1:12">
      <c r="A31" s="3" t="s">
        <v>493</v>
      </c>
    </row>
    <row r="32" spans="1:12">
      <c r="A32" s="4" t="s">
        <v>124</v>
      </c>
      <c r="J32" s="6" t="n">
        <v>1021</v>
      </c>
      <c r="K32" s="6" t="n">
        <v>694</v>
      </c>
      <c r="L32" s="6" t="n">
        <v>4759</v>
      </c>
    </row>
    <row r="33" spans="1:12">
      <c r="A33" s="4" t="s">
        <v>504</v>
      </c>
    </row>
    <row r="34" spans="1:12">
      <c r="A34" s="3" t="s">
        <v>493</v>
      </c>
    </row>
    <row r="35" spans="1:12">
      <c r="A35" s="4" t="s">
        <v>124</v>
      </c>
      <c r="J35" s="6" t="n">
        <v>8</v>
      </c>
      <c r="K35" s="6" t="n">
        <v>6</v>
      </c>
      <c r="L35" s="6" t="n">
        <v>0</v>
      </c>
    </row>
    <row r="36" spans="1:12">
      <c r="A36" s="4" t="s">
        <v>505</v>
      </c>
    </row>
    <row r="37" spans="1:12">
      <c r="A37" s="3" t="s">
        <v>493</v>
      </c>
    </row>
    <row r="38" spans="1:12">
      <c r="A38" s="4" t="s">
        <v>124</v>
      </c>
      <c r="J38" s="5" t="n">
        <v>-300</v>
      </c>
      <c r="K38" s="5" t="n">
        <v>-60</v>
      </c>
      <c r="L38" s="5" t="n">
        <v>-5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v>
      </c>
      <c r="B1" s="2" t="s">
        <v>149</v>
      </c>
      <c r="J1" s="2" t="s">
        <v>1</v>
      </c>
    </row>
    <row r="2" spans="1:12">
      <c r="B2" s="2" t="s">
        <v>2</v>
      </c>
      <c r="C2" s="2" t="s">
        <v>150</v>
      </c>
      <c r="D2" s="2" t="s">
        <v>4</v>
      </c>
      <c r="E2" s="2" t="s">
        <v>151</v>
      </c>
      <c r="F2" s="2" t="s">
        <v>67</v>
      </c>
      <c r="G2" s="2" t="s">
        <v>152</v>
      </c>
      <c r="H2" s="2" t="s">
        <v>153</v>
      </c>
      <c r="I2" s="2" t="s">
        <v>154</v>
      </c>
      <c r="J2" s="2" t="s">
        <v>2</v>
      </c>
      <c r="K2" s="2" t="s">
        <v>67</v>
      </c>
      <c r="L2" s="2" t="s">
        <v>122</v>
      </c>
    </row>
    <row r="3" spans="1:12">
      <c r="A3" s="3" t="s">
        <v>155</v>
      </c>
    </row>
    <row r="4" spans="1:12">
      <c r="A4" s="4" t="s">
        <v>138</v>
      </c>
      <c r="B4" s="5" t="n">
        <v>123023</v>
      </c>
      <c r="C4" s="5" t="n">
        <v>30745</v>
      </c>
      <c r="D4" s="5" t="n">
        <v>32589</v>
      </c>
      <c r="E4" s="5" t="n">
        <v>32449</v>
      </c>
      <c r="F4" s="5" t="n">
        <v>50614</v>
      </c>
      <c r="G4" s="5" t="n">
        <v>30723</v>
      </c>
      <c r="H4" s="5" t="n">
        <v>28479</v>
      </c>
      <c r="I4" s="5" t="n">
        <v>18871</v>
      </c>
      <c r="J4" s="5" t="n">
        <v>218806</v>
      </c>
      <c r="K4" s="5" t="n">
        <v>128687</v>
      </c>
      <c r="L4" s="5" t="n">
        <v>139425</v>
      </c>
    </row>
    <row r="5" spans="1:12">
      <c r="A5" s="3" t="s">
        <v>156</v>
      </c>
    </row>
    <row r="6" spans="1:12">
      <c r="A6" s="4" t="s">
        <v>157</v>
      </c>
      <c r="J6" s="6" t="n">
        <v>-1626</v>
      </c>
      <c r="K6" s="6" t="n">
        <v>-15471</v>
      </c>
      <c r="L6" s="6" t="n">
        <v>25559</v>
      </c>
    </row>
    <row r="7" spans="1:12">
      <c r="A7" s="4" t="s">
        <v>158</v>
      </c>
      <c r="J7" s="6" t="n">
        <v>1143</v>
      </c>
      <c r="K7" s="6" t="n">
        <v>-1418</v>
      </c>
      <c r="L7" s="6" t="n">
        <v>0</v>
      </c>
    </row>
    <row r="8" spans="1:12">
      <c r="A8" s="4" t="s">
        <v>159</v>
      </c>
      <c r="J8" s="6" t="n">
        <v>-483</v>
      </c>
      <c r="K8" s="6" t="n">
        <v>-16889</v>
      </c>
      <c r="L8" s="6" t="n">
        <v>25559</v>
      </c>
    </row>
    <row r="9" spans="1:12">
      <c r="A9" s="4" t="s">
        <v>160</v>
      </c>
      <c r="J9" s="5" t="n">
        <v>218323</v>
      </c>
      <c r="K9" s="5" t="n">
        <v>111798</v>
      </c>
      <c r="L9" s="5" t="n">
        <v>16498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7</v>
      </c>
      <c r="D2" s="2" t="s">
        <v>122</v>
      </c>
    </row>
    <row r="3" spans="1:4">
      <c r="A3" s="4" t="s">
        <v>507</v>
      </c>
      <c r="B3" s="5" t="n">
        <v>126300</v>
      </c>
      <c r="C3" s="5" t="n">
        <v>56200</v>
      </c>
      <c r="D3" s="5" t="n">
        <v>34700</v>
      </c>
    </row>
    <row r="4" spans="1:4">
      <c r="A4" s="4" t="s">
        <v>508</v>
      </c>
      <c r="B4" s="6" t="n">
        <v>429517</v>
      </c>
      <c r="C4" s="6" t="n">
        <v>340199</v>
      </c>
      <c r="D4" s="6" t="n">
        <v>203922</v>
      </c>
    </row>
    <row r="5" spans="1:4">
      <c r="A5" s="4" t="s">
        <v>509</v>
      </c>
      <c r="B5" s="6" t="n">
        <v>429500</v>
      </c>
      <c r="C5" s="6" t="n">
        <v>324700</v>
      </c>
      <c r="D5" s="6" t="n">
        <v>203900</v>
      </c>
    </row>
    <row r="6" spans="1:4">
      <c r="A6" s="4" t="s">
        <v>510</v>
      </c>
      <c r="B6" s="6" t="n">
        <v>681</v>
      </c>
      <c r="C6" s="6" t="n">
        <v>-774</v>
      </c>
    </row>
    <row r="7" spans="1:4">
      <c r="A7" s="4" t="s">
        <v>511</v>
      </c>
      <c r="B7" s="6" t="n">
        <v>253096</v>
      </c>
      <c r="C7" s="6" t="n">
        <v>194282</v>
      </c>
      <c r="D7" s="6" t="n">
        <v>121827</v>
      </c>
    </row>
    <row r="8" spans="1:4">
      <c r="A8" s="4" t="s">
        <v>512</v>
      </c>
      <c r="B8" s="6" t="n">
        <v>95100</v>
      </c>
      <c r="C8" s="6" t="n">
        <v>38300</v>
      </c>
      <c r="D8" s="6" t="n">
        <v>34700</v>
      </c>
    </row>
    <row r="9" spans="1:4">
      <c r="A9" s="4" t="s">
        <v>513</v>
      </c>
      <c r="D9" s="6" t="n">
        <v>22700</v>
      </c>
    </row>
    <row r="10" spans="1:4">
      <c r="A10" s="4" t="s">
        <v>514</v>
      </c>
    </row>
    <row r="11" spans="1:4">
      <c r="A11" s="4" t="s">
        <v>510</v>
      </c>
      <c r="B11" s="6" t="n">
        <v>177</v>
      </c>
      <c r="C11" s="6" t="n">
        <v>0</v>
      </c>
      <c r="D11" s="6" t="n">
        <v>-700</v>
      </c>
    </row>
    <row r="12" spans="1:4">
      <c r="A12" s="4" t="s">
        <v>511</v>
      </c>
      <c r="B12" s="6" t="n">
        <v>31672</v>
      </c>
      <c r="C12" s="6" t="n">
        <v>5561</v>
      </c>
    </row>
    <row r="13" spans="1:4">
      <c r="A13" s="4" t="s">
        <v>515</v>
      </c>
    </row>
    <row r="14" spans="1:4">
      <c r="A14" s="4" t="s">
        <v>510</v>
      </c>
      <c r="B14" s="6" t="n">
        <v>0</v>
      </c>
      <c r="C14" s="6" t="n">
        <v>-1014</v>
      </c>
      <c r="D14" s="6" t="n">
        <v>-25</v>
      </c>
    </row>
    <row r="15" spans="1:4">
      <c r="A15" s="4" t="s">
        <v>511</v>
      </c>
      <c r="B15" s="6" t="n">
        <v>179293</v>
      </c>
      <c r="C15" s="6" t="n">
        <v>67817</v>
      </c>
    </row>
    <row r="16" spans="1:4">
      <c r="A16" s="4" t="s">
        <v>497</v>
      </c>
    </row>
    <row r="17" spans="1:4">
      <c r="A17" s="4" t="s">
        <v>510</v>
      </c>
      <c r="B17" s="6" t="n">
        <v>858</v>
      </c>
      <c r="C17" s="6" t="n">
        <v>240</v>
      </c>
      <c r="D17" s="5" t="n">
        <v>4700</v>
      </c>
    </row>
    <row r="18" spans="1:4">
      <c r="A18" s="4" t="s">
        <v>511</v>
      </c>
      <c r="B18" s="5" t="n">
        <v>42131</v>
      </c>
      <c r="C18" s="5" t="n">
        <v>1209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7</v>
      </c>
      <c r="D2" s="2" t="s">
        <v>122</v>
      </c>
    </row>
    <row r="3" spans="1:4">
      <c r="A3" s="3" t="s">
        <v>517</v>
      </c>
    </row>
    <row r="4" spans="1:4">
      <c r="A4" s="4" t="s">
        <v>518</v>
      </c>
      <c r="C4" s="5" t="n">
        <v>15532</v>
      </c>
    </row>
    <row r="5" spans="1:4">
      <c r="A5" s="4" t="s">
        <v>180</v>
      </c>
      <c r="B5" s="5" t="n">
        <v>22796</v>
      </c>
      <c r="C5" s="6" t="n">
        <v>11321</v>
      </c>
      <c r="D5" s="5" t="n">
        <v>14130</v>
      </c>
    </row>
    <row r="6" spans="1:4">
      <c r="A6" s="4" t="s">
        <v>519</v>
      </c>
      <c r="B6" s="6" t="n">
        <v>4528</v>
      </c>
      <c r="C6" s="6" t="n">
        <v>3480</v>
      </c>
      <c r="D6" s="6" t="n">
        <v>10243</v>
      </c>
    </row>
    <row r="7" spans="1:4">
      <c r="A7" s="4" t="s">
        <v>520</v>
      </c>
      <c r="B7" s="6" t="n">
        <v>4625</v>
      </c>
      <c r="C7" s="6" t="n">
        <v>4755</v>
      </c>
      <c r="D7" s="6" t="n">
        <v>6411</v>
      </c>
    </row>
    <row r="8" spans="1:4">
      <c r="A8" s="4" t="s">
        <v>521</v>
      </c>
      <c r="B8" s="6" t="n">
        <v>4982</v>
      </c>
    </row>
    <row r="9" spans="1:4">
      <c r="A9" s="4" t="s">
        <v>78</v>
      </c>
      <c r="B9" s="6" t="n">
        <v>253096</v>
      </c>
      <c r="C9" s="6" t="n">
        <v>194282</v>
      </c>
      <c r="D9" s="6" t="n">
        <v>121827</v>
      </c>
    </row>
    <row r="10" spans="1:4">
      <c r="A10" s="4" t="s">
        <v>522</v>
      </c>
      <c r="C10" s="6" t="n">
        <v>821</v>
      </c>
      <c r="D10" s="6" t="n">
        <v>405</v>
      </c>
    </row>
    <row r="11" spans="1:4">
      <c r="A11" s="4" t="s">
        <v>523</v>
      </c>
      <c r="B11" s="6" t="n">
        <v>660</v>
      </c>
      <c r="C11" s="6" t="n">
        <v>341</v>
      </c>
    </row>
    <row r="12" spans="1:4">
      <c r="A12" s="4" t="s">
        <v>524</v>
      </c>
      <c r="B12" s="6" t="n">
        <v>-31292</v>
      </c>
      <c r="C12" s="6" t="n">
        <v>-10864</v>
      </c>
      <c r="D12" s="6" t="n">
        <v>-27995</v>
      </c>
    </row>
    <row r="13" spans="1:4">
      <c r="A13" s="4" t="s">
        <v>525</v>
      </c>
      <c r="B13" s="6" t="n">
        <v>-516</v>
      </c>
    </row>
    <row r="14" spans="1:4">
      <c r="A14" s="4" t="s">
        <v>184</v>
      </c>
      <c r="B14" s="6" t="n">
        <v>-27953</v>
      </c>
      <c r="C14" s="6" t="n">
        <v>-37113</v>
      </c>
      <c r="D14" s="6" t="n">
        <v>-11853</v>
      </c>
    </row>
    <row r="15" spans="1:4">
      <c r="A15" s="4" t="s">
        <v>526</v>
      </c>
      <c r="B15" s="6" t="n">
        <v>-1768</v>
      </c>
    </row>
    <row r="16" spans="1:4">
      <c r="A16" s="4" t="s">
        <v>527</v>
      </c>
      <c r="C16" s="6" t="n">
        <v>-956</v>
      </c>
    </row>
    <row r="17" spans="1:4">
      <c r="A17" s="4" t="s">
        <v>528</v>
      </c>
      <c r="B17" s="6" t="n">
        <v>-3215</v>
      </c>
    </row>
    <row r="18" spans="1:4">
      <c r="A18" s="4" t="s">
        <v>529</v>
      </c>
      <c r="B18" s="6" t="n">
        <v>-762</v>
      </c>
      <c r="C18" s="6" t="n">
        <v>-1458</v>
      </c>
    </row>
    <row r="19" spans="1:4">
      <c r="A19" s="4" t="s">
        <v>530</v>
      </c>
      <c r="B19" s="6" t="n">
        <v>-170</v>
      </c>
    </row>
    <row r="20" spans="1:4">
      <c r="A20" s="4" t="s">
        <v>531</v>
      </c>
      <c r="B20" s="6" t="n">
        <v>-10229</v>
      </c>
      <c r="C20" s="6" t="n">
        <v>-22990</v>
      </c>
      <c r="D20" s="6" t="n">
        <v>-29534</v>
      </c>
    </row>
    <row r="21" spans="1:4">
      <c r="A21" s="4" t="s">
        <v>532</v>
      </c>
      <c r="B21" s="6" t="n">
        <v>-635</v>
      </c>
      <c r="C21" s="6" t="n">
        <v>-5410</v>
      </c>
    </row>
    <row r="22" spans="1:4">
      <c r="A22" s="4" t="s">
        <v>213</v>
      </c>
      <c r="B22" s="6" t="n">
        <v>429517</v>
      </c>
      <c r="C22" s="6" t="n">
        <v>340199</v>
      </c>
      <c r="D22" s="6" t="n">
        <v>203922</v>
      </c>
    </row>
    <row r="23" spans="1:4">
      <c r="A23" s="4" t="s">
        <v>533</v>
      </c>
    </row>
    <row r="24" spans="1:4">
      <c r="A24" s="3" t="s">
        <v>517</v>
      </c>
    </row>
    <row r="25" spans="1:4">
      <c r="A25" s="4" t="s">
        <v>534</v>
      </c>
      <c r="B25" s="6" t="n">
        <v>10773</v>
      </c>
      <c r="C25" s="6" t="n">
        <v>33750</v>
      </c>
      <c r="D25" s="6" t="n">
        <v>20610</v>
      </c>
    </row>
    <row r="26" spans="1:4">
      <c r="A26" s="4" t="s">
        <v>535</v>
      </c>
    </row>
    <row r="27" spans="1:4">
      <c r="A27" s="3" t="s">
        <v>517</v>
      </c>
    </row>
    <row r="28" spans="1:4">
      <c r="A28" s="4" t="s">
        <v>534</v>
      </c>
      <c r="B28" s="6" t="n">
        <v>123611</v>
      </c>
      <c r="C28" s="6" t="n">
        <v>66516</v>
      </c>
      <c r="D28" s="6" t="n">
        <v>61307</v>
      </c>
    </row>
    <row r="29" spans="1:4">
      <c r="A29" s="4" t="s">
        <v>536</v>
      </c>
    </row>
    <row r="30" spans="1:4">
      <c r="A30" s="3" t="s">
        <v>517</v>
      </c>
    </row>
    <row r="31" spans="1:4">
      <c r="A31" s="4" t="s">
        <v>534</v>
      </c>
      <c r="B31" s="6" t="n">
        <v>32540</v>
      </c>
      <c r="C31" s="6" t="n">
        <v>3285</v>
      </c>
      <c r="D31" s="6" t="n">
        <v>1373</v>
      </c>
    </row>
    <row r="32" spans="1:4">
      <c r="A32" s="4" t="s">
        <v>537</v>
      </c>
    </row>
    <row r="33" spans="1:4">
      <c r="A33" s="3" t="s">
        <v>517</v>
      </c>
    </row>
    <row r="34" spans="1:4">
      <c r="A34" s="4" t="s">
        <v>534</v>
      </c>
      <c r="B34" s="6" t="n">
        <v>48446</v>
      </c>
      <c r="C34" s="6" t="n">
        <v>84907</v>
      </c>
      <c r="D34" s="5" t="n">
        <v>36998</v>
      </c>
    </row>
    <row r="35" spans="1:4">
      <c r="A35" s="4" t="s">
        <v>497</v>
      </c>
    </row>
    <row r="36" spans="1:4">
      <c r="A36" s="3" t="s">
        <v>517</v>
      </c>
    </row>
    <row r="37" spans="1:4">
      <c r="A37" s="4" t="s">
        <v>78</v>
      </c>
      <c r="B37" s="5" t="n">
        <v>42131</v>
      </c>
      <c r="C37" s="5" t="n">
        <v>1209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7</v>
      </c>
      <c r="D2" s="2" t="s">
        <v>122</v>
      </c>
    </row>
    <row r="3" spans="1:4">
      <c r="A3" s="4" t="s">
        <v>539</v>
      </c>
    </row>
    <row r="4" spans="1:4">
      <c r="A4" s="4" t="s">
        <v>540</v>
      </c>
      <c r="C4" s="5" t="n">
        <v>1264544</v>
      </c>
      <c r="D4" s="5" t="n">
        <v>1218530</v>
      </c>
    </row>
    <row r="5" spans="1:4">
      <c r="A5" s="4" t="s">
        <v>541</v>
      </c>
      <c r="C5" s="5" t="n">
        <v>121727</v>
      </c>
      <c r="D5" s="5" t="n">
        <v>123378</v>
      </c>
    </row>
    <row r="6" spans="1:4">
      <c r="A6" s="4" t="s">
        <v>542</v>
      </c>
      <c r="C6" s="7" t="n">
        <v>2.5</v>
      </c>
      <c r="D6" s="7" t="n">
        <v>2.56</v>
      </c>
    </row>
    <row r="7" spans="1:4">
      <c r="A7" s="4" t="s">
        <v>543</v>
      </c>
      <c r="C7" s="7" t="n">
        <v>2.45</v>
      </c>
      <c r="D7" s="7" t="n">
        <v>2.5</v>
      </c>
    </row>
    <row r="8" spans="1:4">
      <c r="A8" s="4" t="s">
        <v>544</v>
      </c>
    </row>
    <row r="9" spans="1:4">
      <c r="A9" s="4" t="s">
        <v>540</v>
      </c>
      <c r="B9" s="5" t="n">
        <v>1474132</v>
      </c>
      <c r="C9" s="5" t="n">
        <v>1427914</v>
      </c>
    </row>
    <row r="10" spans="1:4">
      <c r="A10" s="4" t="s">
        <v>541</v>
      </c>
      <c r="B10" s="5" t="n">
        <v>211303</v>
      </c>
      <c r="C10" s="5" t="n">
        <v>104710</v>
      </c>
    </row>
    <row r="11" spans="1:4">
      <c r="A11" s="4" t="s">
        <v>542</v>
      </c>
      <c r="B11" s="7" t="n">
        <v>4.36</v>
      </c>
      <c r="C11" s="7" t="n">
        <v>2.15</v>
      </c>
    </row>
    <row r="12" spans="1:4">
      <c r="A12" s="4" t="s">
        <v>543</v>
      </c>
      <c r="B12" s="7" t="n">
        <v>4.24</v>
      </c>
      <c r="C12" s="7" t="n">
        <v>2.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7</v>
      </c>
      <c r="D2" s="2" t="s">
        <v>122</v>
      </c>
    </row>
    <row r="3" spans="1:4">
      <c r="A3" s="3" t="s">
        <v>546</v>
      </c>
    </row>
    <row r="4" spans="1:4">
      <c r="A4" s="4" t="s">
        <v>547</v>
      </c>
      <c r="B4" s="5" t="n">
        <v>34977</v>
      </c>
      <c r="C4" s="5" t="n">
        <v>34977</v>
      </c>
    </row>
    <row r="5" spans="1:4">
      <c r="A5" s="4" t="s">
        <v>178</v>
      </c>
      <c r="B5" s="6" t="n">
        <v>4164</v>
      </c>
      <c r="C5" s="6" t="n">
        <v>0</v>
      </c>
      <c r="D5" s="5" t="n">
        <v>0</v>
      </c>
    </row>
    <row r="6" spans="1:4">
      <c r="A6" s="4" t="s">
        <v>548</v>
      </c>
      <c r="B6" s="6" t="n">
        <v>-3678</v>
      </c>
      <c r="C6" s="6" t="n">
        <v>-3678</v>
      </c>
    </row>
    <row r="7" spans="1:4">
      <c r="A7" s="4" t="s">
        <v>549</v>
      </c>
      <c r="B7" s="5" t="n">
        <v>27135</v>
      </c>
      <c r="C7" s="5" t="n">
        <v>312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0</v>
      </c>
      <c r="B1" s="2" t="s">
        <v>1</v>
      </c>
    </row>
    <row r="2" spans="1:3">
      <c r="B2" s="2" t="s">
        <v>2</v>
      </c>
      <c r="C2" s="2" t="s">
        <v>67</v>
      </c>
    </row>
    <row r="3" spans="1:3">
      <c r="A3" s="3" t="s">
        <v>260</v>
      </c>
    </row>
    <row r="4" spans="1:3">
      <c r="A4" s="4" t="s">
        <v>551</v>
      </c>
      <c r="B4" s="5" t="n">
        <v>23256</v>
      </c>
      <c r="C4" s="5" t="n">
        <v>23256</v>
      </c>
    </row>
    <row r="5" spans="1:3">
      <c r="A5" s="4" t="s">
        <v>552</v>
      </c>
      <c r="B5" s="6" t="n">
        <v>112</v>
      </c>
      <c r="C5" s="6" t="n">
        <v>21</v>
      </c>
    </row>
    <row r="6" spans="1:3">
      <c r="A6" s="4" t="s">
        <v>553</v>
      </c>
      <c r="B6" s="6" t="n">
        <v>-698</v>
      </c>
      <c r="C6" s="6" t="n">
        <v>-1899</v>
      </c>
    </row>
    <row r="7" spans="1:3">
      <c r="A7" s="4" t="s">
        <v>554</v>
      </c>
      <c r="B7" s="5" t="n">
        <v>22670</v>
      </c>
      <c r="C7" s="5" t="n">
        <v>213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7</v>
      </c>
    </row>
    <row r="2" spans="1:3">
      <c r="A2" s="3" t="s">
        <v>556</v>
      </c>
    </row>
    <row r="3" spans="1:3">
      <c r="A3" s="4" t="s">
        <v>557</v>
      </c>
      <c r="B3" s="5" t="n">
        <v>0</v>
      </c>
      <c r="C3" s="5" t="n">
        <v>0</v>
      </c>
    </row>
    <row r="4" spans="1:3">
      <c r="A4" s="4" t="s">
        <v>558</v>
      </c>
      <c r="B4" s="6" t="n">
        <v>22670</v>
      </c>
      <c r="C4" s="6" t="n">
        <v>21378</v>
      </c>
    </row>
    <row r="5" spans="1:3">
      <c r="A5" s="4" t="s">
        <v>559</v>
      </c>
      <c r="B5" s="6" t="n">
        <v>0</v>
      </c>
      <c r="C5" s="6" t="n">
        <v>0</v>
      </c>
    </row>
    <row r="6" spans="1:3">
      <c r="A6" s="4" t="s">
        <v>560</v>
      </c>
      <c r="B6" s="5" t="n">
        <v>0</v>
      </c>
      <c r="C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7</v>
      </c>
    </row>
    <row r="2" spans="1:3">
      <c r="A2" s="3" t="s">
        <v>556</v>
      </c>
    </row>
    <row r="3" spans="1:3">
      <c r="A3" s="4" t="s">
        <v>562</v>
      </c>
      <c r="B3" s="5" t="n">
        <v>0</v>
      </c>
      <c r="C3" s="5" t="n">
        <v>20846</v>
      </c>
    </row>
    <row r="4" spans="1:3">
      <c r="A4" s="4" t="s">
        <v>563</v>
      </c>
      <c r="B4" s="6" t="n">
        <v>0</v>
      </c>
      <c r="C4" s="6" t="n">
        <v>-1899</v>
      </c>
    </row>
    <row r="5" spans="1:3">
      <c r="A5" s="4" t="s">
        <v>564</v>
      </c>
      <c r="B5" s="6" t="n">
        <v>22047</v>
      </c>
      <c r="C5" s="6" t="n">
        <v>0</v>
      </c>
    </row>
    <row r="6" spans="1:3">
      <c r="A6" s="4" t="s">
        <v>565</v>
      </c>
      <c r="B6" s="6" t="n">
        <v>-698</v>
      </c>
      <c r="C6" s="6" t="n">
        <v>0</v>
      </c>
    </row>
    <row r="7" spans="1:3">
      <c r="A7" s="4" t="s">
        <v>566</v>
      </c>
      <c r="B7" s="6" t="n">
        <v>22047</v>
      </c>
      <c r="C7" s="6" t="n">
        <v>20846</v>
      </c>
    </row>
    <row r="8" spans="1:3">
      <c r="A8" s="4" t="s">
        <v>567</v>
      </c>
      <c r="B8" s="5" t="n">
        <v>-698</v>
      </c>
      <c r="C8" s="5" t="n">
        <v>-18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7</v>
      </c>
      <c r="D2" s="2" t="s">
        <v>122</v>
      </c>
    </row>
    <row r="3" spans="1:4">
      <c r="A3" s="3" t="s">
        <v>569</v>
      </c>
    </row>
    <row r="4" spans="1:4">
      <c r="A4" s="4" t="s">
        <v>570</v>
      </c>
      <c r="B4" s="4" t="s">
        <v>571</v>
      </c>
    </row>
    <row r="5" spans="1:4">
      <c r="A5" s="4" t="s">
        <v>572</v>
      </c>
      <c r="B5" s="5" t="n">
        <v>200000</v>
      </c>
    </row>
    <row r="6" spans="1:4">
      <c r="A6" s="4" t="s">
        <v>573</v>
      </c>
      <c r="B6" s="4" t="s">
        <v>574</v>
      </c>
    </row>
    <row r="7" spans="1:4">
      <c r="A7" s="4" t="s">
        <v>575</v>
      </c>
      <c r="B7" s="5" t="n">
        <v>29600</v>
      </c>
      <c r="C7" s="5" t="n">
        <v>36800</v>
      </c>
    </row>
    <row r="8" spans="1:4">
      <c r="A8" s="4" t="s">
        <v>576</v>
      </c>
      <c r="B8" s="6" t="n">
        <v>29600</v>
      </c>
      <c r="C8" s="6" t="n">
        <v>36800</v>
      </c>
    </row>
    <row r="9" spans="1:4">
      <c r="A9" s="4" t="s">
        <v>577</v>
      </c>
      <c r="B9" s="6" t="n">
        <v>-168</v>
      </c>
      <c r="C9" s="6" t="n">
        <v>-4140</v>
      </c>
      <c r="D9" s="5" t="n">
        <v>0</v>
      </c>
    </row>
    <row r="10" spans="1:4">
      <c r="A10" s="4" t="s">
        <v>187</v>
      </c>
      <c r="B10" s="6" t="n">
        <v>10288</v>
      </c>
      <c r="C10" s="6" t="n">
        <v>0</v>
      </c>
      <c r="D10" s="6" t="n">
        <v>0</v>
      </c>
    </row>
    <row r="11" spans="1:4">
      <c r="A11" s="4" t="s">
        <v>578</v>
      </c>
      <c r="B11" s="6" t="n">
        <v>3000</v>
      </c>
      <c r="C11" s="6" t="n">
        <v>4500</v>
      </c>
      <c r="D11" s="5" t="n">
        <v>0</v>
      </c>
    </row>
    <row r="12" spans="1:4">
      <c r="A12" s="4" t="s">
        <v>579</v>
      </c>
      <c r="B12" s="6" t="n">
        <v>50274</v>
      </c>
      <c r="C12" s="6" t="n">
        <v>31151</v>
      </c>
    </row>
    <row r="13" spans="1:4">
      <c r="A13" s="4" t="s">
        <v>580</v>
      </c>
      <c r="B13" s="5" t="n">
        <v>50274</v>
      </c>
      <c r="C13" s="5" t="n">
        <v>311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89</v>
      </c>
    </row>
    <row r="3" spans="1:2">
      <c r="A3" s="4" t="s">
        <v>582</v>
      </c>
    </row>
    <row r="4" spans="1:2">
      <c r="A4" s="3" t="s">
        <v>583</v>
      </c>
    </row>
    <row r="5" spans="1:2">
      <c r="A5" s="4" t="s">
        <v>584</v>
      </c>
      <c r="B5" s="5" t="n">
        <v>900</v>
      </c>
    </row>
    <row r="6" spans="1:2">
      <c r="A6" s="4" t="s">
        <v>585</v>
      </c>
    </row>
    <row r="7" spans="1:2">
      <c r="A7" s="3" t="s">
        <v>583</v>
      </c>
    </row>
    <row r="8" spans="1:2">
      <c r="A8" s="4" t="s">
        <v>584</v>
      </c>
      <c r="B8" s="6" t="n">
        <v>27000</v>
      </c>
    </row>
    <row r="9" spans="1:2">
      <c r="A9" s="4" t="s">
        <v>586</v>
      </c>
    </row>
    <row r="10" spans="1:2">
      <c r="A10" s="3" t="s">
        <v>583</v>
      </c>
    </row>
    <row r="11" spans="1:2">
      <c r="A11" s="4" t="s">
        <v>584</v>
      </c>
      <c r="B11" s="5" t="n">
        <v>1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67</v>
      </c>
      <c r="D1" s="2" t="s">
        <v>122</v>
      </c>
    </row>
    <row r="2" spans="1:4">
      <c r="A2" s="4" t="s">
        <v>588</v>
      </c>
      <c r="B2" s="5" t="n">
        <v>418334</v>
      </c>
      <c r="C2" s="5" t="n">
        <v>21828</v>
      </c>
    </row>
    <row r="3" spans="1:4">
      <c r="A3" s="4" t="s">
        <v>589</v>
      </c>
      <c r="B3" s="6" t="n">
        <v>37887</v>
      </c>
      <c r="C3" s="6" t="n">
        <v>50035</v>
      </c>
    </row>
    <row r="4" spans="1:4">
      <c r="A4" s="4" t="s">
        <v>590</v>
      </c>
      <c r="C4" s="6" t="n">
        <v>768</v>
      </c>
    </row>
    <row r="5" spans="1:4">
      <c r="A5" s="4" t="s">
        <v>591</v>
      </c>
      <c r="B5" s="6" t="n">
        <v>37887</v>
      </c>
      <c r="C5" s="6" t="n">
        <v>50803</v>
      </c>
    </row>
    <row r="6" spans="1:4">
      <c r="A6" s="4" t="s">
        <v>592</v>
      </c>
    </row>
    <row r="7" spans="1:4">
      <c r="A7" s="4" t="s">
        <v>593</v>
      </c>
      <c r="B7" s="6" t="n">
        <v>395664</v>
      </c>
      <c r="C7" s="6" t="n">
        <v>450</v>
      </c>
    </row>
    <row r="8" spans="1:4">
      <c r="A8" s="4" t="s">
        <v>594</v>
      </c>
    </row>
    <row r="9" spans="1:4">
      <c r="A9" s="4" t="s">
        <v>595</v>
      </c>
      <c r="B9" s="6" t="n">
        <v>22670</v>
      </c>
      <c r="C9" s="6" t="n">
        <v>21378</v>
      </c>
    </row>
    <row r="10" spans="1:4">
      <c r="A10" s="4" t="s">
        <v>596</v>
      </c>
    </row>
    <row r="11" spans="1:4">
      <c r="A11" s="4" t="s">
        <v>588</v>
      </c>
      <c r="B11" s="6" t="n">
        <v>395664</v>
      </c>
      <c r="C11" s="6" t="n">
        <v>450</v>
      </c>
    </row>
    <row r="12" spans="1:4">
      <c r="A12" s="4" t="s">
        <v>589</v>
      </c>
      <c r="B12" s="6" t="n">
        <v>0</v>
      </c>
      <c r="C12" s="6" t="n">
        <v>0</v>
      </c>
    </row>
    <row r="13" spans="1:4">
      <c r="A13" s="4" t="s">
        <v>590</v>
      </c>
      <c r="C13" s="6" t="n">
        <v>0</v>
      </c>
    </row>
    <row r="14" spans="1:4">
      <c r="A14" s="4" t="s">
        <v>591</v>
      </c>
      <c r="B14" s="6" t="n">
        <v>0</v>
      </c>
      <c r="C14" s="6" t="n">
        <v>0</v>
      </c>
    </row>
    <row r="15" spans="1:4">
      <c r="A15" s="4" t="s">
        <v>597</v>
      </c>
    </row>
    <row r="16" spans="1:4">
      <c r="A16" s="4" t="s">
        <v>593</v>
      </c>
      <c r="B16" s="6" t="n">
        <v>395664</v>
      </c>
      <c r="C16" s="6" t="n">
        <v>450</v>
      </c>
    </row>
    <row r="17" spans="1:4">
      <c r="A17" s="4" t="s">
        <v>598</v>
      </c>
    </row>
    <row r="18" spans="1:4">
      <c r="A18" s="4" t="s">
        <v>595</v>
      </c>
      <c r="B18" s="6" t="n">
        <v>0</v>
      </c>
      <c r="C18" s="6" t="n">
        <v>0</v>
      </c>
    </row>
    <row r="19" spans="1:4">
      <c r="A19" s="4" t="s">
        <v>599</v>
      </c>
    </row>
    <row r="20" spans="1:4">
      <c r="A20" s="4" t="s">
        <v>588</v>
      </c>
      <c r="B20" s="6" t="n">
        <v>623</v>
      </c>
      <c r="C20" s="6" t="n">
        <v>532</v>
      </c>
    </row>
    <row r="21" spans="1:4">
      <c r="A21" s="4" t="s">
        <v>589</v>
      </c>
      <c r="B21" s="6" t="n">
        <v>0</v>
      </c>
      <c r="C21" s="6" t="n">
        <v>0</v>
      </c>
    </row>
    <row r="22" spans="1:4">
      <c r="A22" s="4" t="s">
        <v>590</v>
      </c>
      <c r="B22" s="6" t="n">
        <v>0</v>
      </c>
      <c r="C22" s="6" t="n">
        <v>768</v>
      </c>
      <c r="D22" s="5" t="n">
        <v>768</v>
      </c>
    </row>
    <row r="23" spans="1:4">
      <c r="A23" s="4" t="s">
        <v>591</v>
      </c>
      <c r="B23" s="6" t="n">
        <v>0</v>
      </c>
      <c r="C23" s="6" t="n">
        <v>768</v>
      </c>
    </row>
    <row r="24" spans="1:4">
      <c r="A24" s="4" t="s">
        <v>600</v>
      </c>
    </row>
    <row r="25" spans="1:4">
      <c r="A25" s="4" t="s">
        <v>593</v>
      </c>
      <c r="B25" s="6" t="n">
        <v>0</v>
      </c>
      <c r="C25" s="6" t="n">
        <v>0</v>
      </c>
    </row>
    <row r="26" spans="1:4">
      <c r="A26" s="4" t="s">
        <v>601</v>
      </c>
    </row>
    <row r="27" spans="1:4">
      <c r="A27" s="4" t="s">
        <v>595</v>
      </c>
      <c r="B27" s="6" t="n">
        <v>623</v>
      </c>
      <c r="C27" s="6" t="n">
        <v>532</v>
      </c>
    </row>
    <row r="28" spans="1:4">
      <c r="A28" s="4" t="s">
        <v>602</v>
      </c>
    </row>
    <row r="29" spans="1:4">
      <c r="A29" s="4" t="s">
        <v>588</v>
      </c>
      <c r="B29" s="6" t="n">
        <v>22047</v>
      </c>
      <c r="C29" s="6" t="n">
        <v>20846</v>
      </c>
    </row>
    <row r="30" spans="1:4">
      <c r="A30" s="4" t="s">
        <v>589</v>
      </c>
      <c r="B30" s="6" t="n">
        <v>37887</v>
      </c>
      <c r="C30" s="6" t="n">
        <v>50035</v>
      </c>
      <c r="D30" s="5" t="n">
        <v>20477</v>
      </c>
    </row>
    <row r="31" spans="1:4">
      <c r="A31" s="4" t="s">
        <v>590</v>
      </c>
      <c r="C31" s="6" t="n">
        <v>0</v>
      </c>
    </row>
    <row r="32" spans="1:4">
      <c r="A32" s="4" t="s">
        <v>591</v>
      </c>
      <c r="B32" s="6" t="n">
        <v>37887</v>
      </c>
      <c r="C32" s="6" t="n">
        <v>50035</v>
      </c>
    </row>
    <row r="33" spans="1:4">
      <c r="A33" s="4" t="s">
        <v>603</v>
      </c>
    </row>
    <row r="34" spans="1:4">
      <c r="A34" s="4" t="s">
        <v>593</v>
      </c>
      <c r="B34" s="6" t="n">
        <v>0</v>
      </c>
      <c r="C34" s="6" t="n">
        <v>0</v>
      </c>
    </row>
    <row r="35" spans="1:4">
      <c r="A35" s="4" t="s">
        <v>604</v>
      </c>
    </row>
    <row r="36" spans="1:4">
      <c r="A36" s="4" t="s">
        <v>595</v>
      </c>
      <c r="B36" s="5" t="n">
        <v>22047</v>
      </c>
      <c r="C36" s="5" t="n">
        <v>20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7</v>
      </c>
      <c r="D2" s="2" t="s">
        <v>122</v>
      </c>
    </row>
    <row r="3" spans="1:4">
      <c r="A3" s="3" t="s">
        <v>162</v>
      </c>
    </row>
    <row r="4" spans="1:4">
      <c r="A4" s="4" t="s">
        <v>163</v>
      </c>
      <c r="B4" s="5" t="n">
        <v>0</v>
      </c>
      <c r="C4" s="5" t="n">
        <v>0</v>
      </c>
      <c r="D4" s="5" t="n">
        <v>0</v>
      </c>
    </row>
    <row r="5" spans="1:4">
      <c r="A5" s="4" t="s">
        <v>164</v>
      </c>
      <c r="B5" s="5" t="n">
        <v>149</v>
      </c>
      <c r="C5" s="5" t="n">
        <v>-460</v>
      </c>
      <c r="D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67</v>
      </c>
      <c r="D2" s="2" t="s">
        <v>122</v>
      </c>
      <c r="E2" s="2" t="s">
        <v>4</v>
      </c>
    </row>
    <row r="3" spans="1:5">
      <c r="A3" s="3" t="s">
        <v>606</v>
      </c>
    </row>
    <row r="4" spans="1:5">
      <c r="A4" s="4" t="s">
        <v>607</v>
      </c>
      <c r="B4" s="5" t="n">
        <v>1800000</v>
      </c>
      <c r="C4" s="5" t="n">
        <v>1100000</v>
      </c>
    </row>
    <row r="5" spans="1:5">
      <c r="A5" s="4" t="s">
        <v>608</v>
      </c>
      <c r="E5" s="5" t="n">
        <v>5500</v>
      </c>
    </row>
    <row r="6" spans="1:5">
      <c r="A6" s="4" t="s">
        <v>609</v>
      </c>
      <c r="B6" s="6" t="n">
        <v>5100</v>
      </c>
    </row>
    <row r="7" spans="1:5">
      <c r="A7" s="4" t="s">
        <v>589</v>
      </c>
      <c r="B7" s="6" t="n">
        <v>37887</v>
      </c>
      <c r="C7" s="6" t="n">
        <v>50035</v>
      </c>
    </row>
    <row r="8" spans="1:5">
      <c r="A8" s="4" t="s">
        <v>176</v>
      </c>
      <c r="B8" s="6" t="n">
        <v>6318</v>
      </c>
      <c r="C8" s="6" t="n">
        <v>18944</v>
      </c>
      <c r="D8" s="5" t="n">
        <v>2300</v>
      </c>
    </row>
    <row r="9" spans="1:5">
      <c r="A9" s="4" t="s">
        <v>610</v>
      </c>
    </row>
    <row r="10" spans="1:5">
      <c r="A10" s="3" t="s">
        <v>606</v>
      </c>
    </row>
    <row r="11" spans="1:5">
      <c r="A11" s="4" t="s">
        <v>611</v>
      </c>
      <c r="B11" s="6" t="n">
        <v>40000</v>
      </c>
    </row>
    <row r="12" spans="1:5">
      <c r="A12" s="4" t="s">
        <v>589</v>
      </c>
      <c r="B12" s="6" t="n">
        <v>20000</v>
      </c>
      <c r="C12" s="6" t="n">
        <v>40000</v>
      </c>
    </row>
    <row r="13" spans="1:5">
      <c r="A13" s="4" t="s">
        <v>612</v>
      </c>
      <c r="C13" s="6" t="n">
        <v>20000</v>
      </c>
    </row>
    <row r="14" spans="1:5">
      <c r="A14" s="4" t="s">
        <v>613</v>
      </c>
    </row>
    <row r="15" spans="1:5">
      <c r="A15" s="3" t="s">
        <v>606</v>
      </c>
    </row>
    <row r="16" spans="1:5">
      <c r="A16" s="4" t="s">
        <v>611</v>
      </c>
      <c r="B16" s="6" t="n">
        <v>15000</v>
      </c>
    </row>
    <row r="17" spans="1:5">
      <c r="A17" s="4" t="s">
        <v>589</v>
      </c>
      <c r="B17" s="6" t="n">
        <v>9100</v>
      </c>
      <c r="C17" s="6" t="n">
        <v>3700</v>
      </c>
    </row>
    <row r="18" spans="1:5">
      <c r="A18" s="4" t="s">
        <v>614</v>
      </c>
    </row>
    <row r="19" spans="1:5">
      <c r="A19" s="3" t="s">
        <v>606</v>
      </c>
    </row>
    <row r="20" spans="1:5">
      <c r="A20" s="4" t="s">
        <v>611</v>
      </c>
      <c r="B20" s="6" t="n">
        <v>15900</v>
      </c>
    </row>
    <row r="21" spans="1:5">
      <c r="A21" s="4" t="s">
        <v>589</v>
      </c>
      <c r="B21" s="6" t="n">
        <v>8800</v>
      </c>
      <c r="C21" s="6" t="n">
        <v>6300</v>
      </c>
    </row>
    <row r="22" spans="1:5">
      <c r="A22" s="4" t="s">
        <v>612</v>
      </c>
      <c r="B22" s="6" t="n">
        <v>3600</v>
      </c>
    </row>
    <row r="23" spans="1:5">
      <c r="A23" s="4" t="s">
        <v>176</v>
      </c>
      <c r="B23" s="6" t="n">
        <v>300</v>
      </c>
    </row>
    <row r="24" spans="1:5">
      <c r="A24" s="4" t="s">
        <v>602</v>
      </c>
    </row>
    <row r="25" spans="1:5">
      <c r="A25" s="3" t="s">
        <v>606</v>
      </c>
    </row>
    <row r="26" spans="1:5">
      <c r="A26" s="4" t="s">
        <v>589</v>
      </c>
      <c r="B26" s="6" t="n">
        <v>37887</v>
      </c>
      <c r="C26" s="6" t="n">
        <v>50035</v>
      </c>
      <c r="D26" s="5" t="n">
        <v>20477</v>
      </c>
    </row>
    <row r="27" spans="1:5">
      <c r="A27" s="4" t="s">
        <v>615</v>
      </c>
      <c r="B27" s="6" t="n">
        <v>6318</v>
      </c>
      <c r="C27" s="6" t="n">
        <v>18944</v>
      </c>
    </row>
    <row r="28" spans="1:5">
      <c r="A28" s="4" t="s">
        <v>612</v>
      </c>
      <c r="B28" s="6" t="n">
        <v>23545</v>
      </c>
      <c r="C28" s="6" t="n">
        <v>777</v>
      </c>
    </row>
    <row r="29" spans="1:5">
      <c r="A29" s="4" t="s">
        <v>594</v>
      </c>
    </row>
    <row r="30" spans="1:5">
      <c r="A30" s="3" t="s">
        <v>606</v>
      </c>
    </row>
    <row r="31" spans="1:5">
      <c r="A31" s="4" t="s">
        <v>595</v>
      </c>
      <c r="B31" s="6" t="n">
        <v>22670</v>
      </c>
      <c r="C31" s="6" t="n">
        <v>21378</v>
      </c>
    </row>
    <row r="32" spans="1:5">
      <c r="A32" s="4" t="s">
        <v>616</v>
      </c>
    </row>
    <row r="33" spans="1:5">
      <c r="A33" s="3" t="s">
        <v>606</v>
      </c>
    </row>
    <row r="34" spans="1:5">
      <c r="A34" s="4" t="s">
        <v>595</v>
      </c>
      <c r="B34" s="5" t="n">
        <v>22047</v>
      </c>
      <c r="C34" s="5" t="n">
        <v>208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7</v>
      </c>
      <c r="D2" s="2" t="s">
        <v>122</v>
      </c>
    </row>
    <row r="3" spans="1:4">
      <c r="A3" s="3" t="s">
        <v>618</v>
      </c>
    </row>
    <row r="4" spans="1:4">
      <c r="A4" s="4" t="s">
        <v>619</v>
      </c>
      <c r="B4" s="5" t="n">
        <v>768</v>
      </c>
    </row>
    <row r="5" spans="1:4">
      <c r="A5" s="4" t="s">
        <v>620</v>
      </c>
      <c r="B5" s="6" t="n">
        <v>-800</v>
      </c>
      <c r="C5" s="5" t="n">
        <v>0</v>
      </c>
      <c r="D5" s="5" t="n">
        <v>-200</v>
      </c>
    </row>
    <row r="6" spans="1:4">
      <c r="A6" s="4" t="s">
        <v>621</v>
      </c>
      <c r="C6" s="6" t="n">
        <v>768</v>
      </c>
    </row>
    <row r="7" spans="1:4">
      <c r="A7" s="4" t="s">
        <v>599</v>
      </c>
    </row>
    <row r="8" spans="1:4">
      <c r="A8" s="3" t="s">
        <v>618</v>
      </c>
    </row>
    <row r="9" spans="1:4">
      <c r="A9" s="4" t="s">
        <v>619</v>
      </c>
      <c r="B9" s="6" t="n">
        <v>768</v>
      </c>
      <c r="C9" s="6" t="n">
        <v>768</v>
      </c>
    </row>
    <row r="10" spans="1:4">
      <c r="A10" s="4" t="s">
        <v>620</v>
      </c>
      <c r="B10" s="6" t="n">
        <v>-768</v>
      </c>
      <c r="C10" s="6" t="n">
        <v>0</v>
      </c>
    </row>
    <row r="11" spans="1:4">
      <c r="A11" s="4" t="s">
        <v>621</v>
      </c>
      <c r="B11" s="5" t="n">
        <v>0</v>
      </c>
      <c r="C11" s="5" t="n">
        <v>768</v>
      </c>
      <c r="D11" s="5" t="n">
        <v>7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7</v>
      </c>
    </row>
    <row r="3" spans="1:3">
      <c r="A3" s="3" t="s">
        <v>623</v>
      </c>
    </row>
    <row r="4" spans="1:3">
      <c r="A4" s="4" t="s">
        <v>619</v>
      </c>
      <c r="B4" s="5" t="n">
        <v>50035</v>
      </c>
    </row>
    <row r="5" spans="1:3">
      <c r="A5" s="4" t="s">
        <v>621</v>
      </c>
      <c r="B5" s="6" t="n">
        <v>37887</v>
      </c>
      <c r="C5" s="5" t="n">
        <v>50035</v>
      </c>
    </row>
    <row r="6" spans="1:3">
      <c r="A6" s="4" t="s">
        <v>602</v>
      </c>
    </row>
    <row r="7" spans="1:3">
      <c r="A7" s="3" t="s">
        <v>623</v>
      </c>
    </row>
    <row r="8" spans="1:3">
      <c r="A8" s="4" t="s">
        <v>619</v>
      </c>
      <c r="B8" s="6" t="n">
        <v>50035</v>
      </c>
      <c r="C8" s="6" t="n">
        <v>20477</v>
      </c>
    </row>
    <row r="9" spans="1:3">
      <c r="A9" s="4" t="s">
        <v>589</v>
      </c>
      <c r="B9" s="6" t="n">
        <v>5079</v>
      </c>
      <c r="C9" s="6" t="n">
        <v>11391</v>
      </c>
    </row>
    <row r="10" spans="1:3">
      <c r="A10" s="4" t="s">
        <v>620</v>
      </c>
      <c r="B10" s="6" t="n">
        <v>6318</v>
      </c>
      <c r="C10" s="6" t="n">
        <v>18944</v>
      </c>
    </row>
    <row r="11" spans="1:3">
      <c r="A11" s="4" t="s">
        <v>612</v>
      </c>
      <c r="B11" s="6" t="n">
        <v>-23545</v>
      </c>
      <c r="C11" s="6" t="n">
        <v>-777</v>
      </c>
    </row>
    <row r="12" spans="1:3">
      <c r="A12" s="4" t="s">
        <v>621</v>
      </c>
      <c r="B12" s="5" t="n">
        <v>37887</v>
      </c>
      <c r="C12" s="5" t="n">
        <v>500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7</v>
      </c>
      <c r="D2" s="2" t="s">
        <v>122</v>
      </c>
    </row>
    <row r="3" spans="1:4">
      <c r="A3" s="3" t="s">
        <v>606</v>
      </c>
    </row>
    <row r="4" spans="1:4">
      <c r="A4" s="4" t="s">
        <v>625</v>
      </c>
      <c r="C4" s="5" t="n">
        <v>20846</v>
      </c>
    </row>
    <row r="5" spans="1:4">
      <c r="A5" s="4" t="s">
        <v>626</v>
      </c>
      <c r="B5" s="5" t="n">
        <v>22047</v>
      </c>
      <c r="C5" s="5" t="n">
        <v>20846</v>
      </c>
      <c r="D5" s="5" t="n">
        <v>0</v>
      </c>
    </row>
    <row r="6" spans="1:4">
      <c r="A6" s="4" t="s">
        <v>627</v>
      </c>
      <c r="B6" s="5" t="n">
        <v>12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7</v>
      </c>
    </row>
    <row r="2" spans="1:3">
      <c r="A2" s="3" t="s">
        <v>629</v>
      </c>
    </row>
    <row r="3" spans="1:3">
      <c r="A3" s="4" t="s">
        <v>630</v>
      </c>
      <c r="B3" s="5" t="n">
        <v>354119</v>
      </c>
      <c r="C3" s="5" t="n">
        <v>289164</v>
      </c>
    </row>
    <row r="4" spans="1:3">
      <c r="A4" s="4" t="s">
        <v>631</v>
      </c>
      <c r="B4" s="6" t="n">
        <v>-226302</v>
      </c>
      <c r="C4" s="6" t="n">
        <v>-190351</v>
      </c>
    </row>
    <row r="5" spans="1:3">
      <c r="A5" s="4" t="s">
        <v>632</v>
      </c>
      <c r="B5" s="6" t="n">
        <v>127817</v>
      </c>
      <c r="C5" s="6" t="n">
        <v>98813</v>
      </c>
    </row>
    <row r="6" spans="1:3">
      <c r="A6" s="4" t="s">
        <v>633</v>
      </c>
    </row>
    <row r="7" spans="1:3">
      <c r="A7" s="3" t="s">
        <v>629</v>
      </c>
    </row>
    <row r="8" spans="1:3">
      <c r="A8" s="4" t="s">
        <v>630</v>
      </c>
      <c r="B8" s="6" t="n">
        <v>334768</v>
      </c>
      <c r="C8" s="6" t="n">
        <v>272067</v>
      </c>
    </row>
    <row r="9" spans="1:3">
      <c r="A9" s="4" t="s">
        <v>634</v>
      </c>
    </row>
    <row r="10" spans="1:3">
      <c r="A10" s="3" t="s">
        <v>629</v>
      </c>
    </row>
    <row r="11" spans="1:3">
      <c r="A11" s="4" t="s">
        <v>630</v>
      </c>
      <c r="B11" s="6" t="n">
        <v>1977</v>
      </c>
      <c r="C11" s="6" t="n">
        <v>2391</v>
      </c>
    </row>
    <row r="12" spans="1:3">
      <c r="A12" s="4" t="s">
        <v>635</v>
      </c>
    </row>
    <row r="13" spans="1:3">
      <c r="A13" s="3" t="s">
        <v>629</v>
      </c>
    </row>
    <row r="14" spans="1:3">
      <c r="A14" s="4" t="s">
        <v>630</v>
      </c>
      <c r="B14" s="5" t="n">
        <v>17374</v>
      </c>
      <c r="C14" s="5" t="n">
        <v>14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6</v>
      </c>
      <c r="B1" s="2" t="s">
        <v>1</v>
      </c>
    </row>
    <row r="2" spans="1:4">
      <c r="B2" s="2" t="s">
        <v>2</v>
      </c>
      <c r="C2" s="2" t="s">
        <v>67</v>
      </c>
      <c r="D2" s="2" t="s">
        <v>122</v>
      </c>
    </row>
    <row r="3" spans="1:4">
      <c r="A3" s="3" t="s">
        <v>270</v>
      </c>
    </row>
    <row r="4" spans="1:4">
      <c r="A4" s="4" t="s">
        <v>637</v>
      </c>
      <c r="B4" s="5" t="n">
        <v>51400</v>
      </c>
      <c r="C4" s="5" t="n">
        <v>41300</v>
      </c>
      <c r="D4" s="5" t="n">
        <v>33000</v>
      </c>
    </row>
    <row r="5" spans="1:4">
      <c r="A5" s="4" t="s">
        <v>638</v>
      </c>
      <c r="B5" s="5" t="n">
        <v>300</v>
      </c>
      <c r="C5" s="5" t="n">
        <v>400</v>
      </c>
      <c r="D5" s="5" t="n">
        <v>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9</v>
      </c>
      <c r="B1" s="2" t="s">
        <v>1</v>
      </c>
    </row>
    <row r="2" spans="1:4">
      <c r="B2" s="2" t="s">
        <v>2</v>
      </c>
      <c r="C2" s="2" t="s">
        <v>67</v>
      </c>
      <c r="D2" s="2" t="s">
        <v>122</v>
      </c>
    </row>
    <row r="3" spans="1:4">
      <c r="A3" s="3" t="s">
        <v>640</v>
      </c>
    </row>
    <row r="4" spans="1:4">
      <c r="A4" s="4" t="s">
        <v>510</v>
      </c>
      <c r="B4" s="5" t="n">
        <v>681</v>
      </c>
      <c r="C4" s="5" t="n">
        <v>-774</v>
      </c>
    </row>
    <row r="5" spans="1:4">
      <c r="A5" s="4" t="s">
        <v>641</v>
      </c>
      <c r="B5" s="5" t="n">
        <v>180600</v>
      </c>
      <c r="C5" s="6" t="n">
        <v>145900</v>
      </c>
      <c r="D5" s="5" t="n">
        <v>129000</v>
      </c>
    </row>
    <row r="6" spans="1:4">
      <c r="A6" s="4" t="s">
        <v>478</v>
      </c>
    </row>
    <row r="7" spans="1:4">
      <c r="A7" s="3" t="s">
        <v>640</v>
      </c>
    </row>
    <row r="8" spans="1:4">
      <c r="A8" s="4" t="s">
        <v>481</v>
      </c>
      <c r="B8" s="4" t="s">
        <v>480</v>
      </c>
    </row>
    <row r="9" spans="1:4">
      <c r="A9" s="4" t="s">
        <v>482</v>
      </c>
    </row>
    <row r="10" spans="1:4">
      <c r="A10" s="3" t="s">
        <v>640</v>
      </c>
    </row>
    <row r="11" spans="1:4">
      <c r="A11" s="4" t="s">
        <v>481</v>
      </c>
      <c r="B11" s="4" t="s">
        <v>484</v>
      </c>
    </row>
    <row r="12" spans="1:4">
      <c r="A12" s="4" t="s">
        <v>515</v>
      </c>
    </row>
    <row r="13" spans="1:4">
      <c r="A13" s="3" t="s">
        <v>640</v>
      </c>
    </row>
    <row r="14" spans="1:4">
      <c r="A14" s="4" t="s">
        <v>510</v>
      </c>
      <c r="B14" s="5" t="n">
        <v>0</v>
      </c>
      <c r="C14" s="5" t="n">
        <v>-1014</v>
      </c>
      <c r="D14" s="5" t="n">
        <v>-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7</v>
      </c>
      <c r="D2" s="2" t="s">
        <v>122</v>
      </c>
    </row>
    <row r="3" spans="1:4">
      <c r="A3" s="3" t="s">
        <v>643</v>
      </c>
    </row>
    <row r="4" spans="1:4">
      <c r="A4" s="4" t="s">
        <v>619</v>
      </c>
      <c r="B4" s="5" t="n">
        <v>1380376</v>
      </c>
      <c r="C4" s="5" t="n">
        <v>1196611</v>
      </c>
    </row>
    <row r="5" spans="1:4">
      <c r="A5" s="4" t="s">
        <v>511</v>
      </c>
      <c r="B5" s="6" t="n">
        <v>253096</v>
      </c>
      <c r="C5" s="6" t="n">
        <v>194282</v>
      </c>
      <c r="D5" s="5" t="n">
        <v>121827</v>
      </c>
    </row>
    <row r="6" spans="1:4">
      <c r="A6" s="4" t="s">
        <v>510</v>
      </c>
      <c r="B6" s="6" t="n">
        <v>681</v>
      </c>
      <c r="C6" s="6" t="n">
        <v>-774</v>
      </c>
    </row>
    <row r="7" spans="1:4">
      <c r="A7" s="4" t="s">
        <v>644</v>
      </c>
      <c r="B7" s="6" t="n">
        <v>242</v>
      </c>
      <c r="C7" s="6" t="n">
        <v>9743</v>
      </c>
    </row>
    <row r="8" spans="1:4">
      <c r="A8" s="4" t="s">
        <v>645</v>
      </c>
      <c r="C8" s="6" t="n">
        <v>0</v>
      </c>
    </row>
    <row r="9" spans="1:4">
      <c r="A9" s="4" t="s">
        <v>621</v>
      </c>
      <c r="B9" s="6" t="n">
        <v>1633033</v>
      </c>
      <c r="C9" s="6" t="n">
        <v>1380376</v>
      </c>
      <c r="D9" s="6" t="n">
        <v>1196611</v>
      </c>
    </row>
    <row r="10" spans="1:4">
      <c r="A10" s="4" t="s">
        <v>514</v>
      </c>
    </row>
    <row r="11" spans="1:4">
      <c r="A11" s="3" t="s">
        <v>643</v>
      </c>
    </row>
    <row r="12" spans="1:4">
      <c r="A12" s="4" t="s">
        <v>619</v>
      </c>
      <c r="B12" s="6" t="n">
        <v>366270</v>
      </c>
      <c r="C12" s="6" t="n">
        <v>346814</v>
      </c>
    </row>
    <row r="13" spans="1:4">
      <c r="A13" s="4" t="s">
        <v>511</v>
      </c>
      <c r="B13" s="6" t="n">
        <v>31672</v>
      </c>
      <c r="C13" s="6" t="n">
        <v>5561</v>
      </c>
    </row>
    <row r="14" spans="1:4">
      <c r="A14" s="4" t="s">
        <v>510</v>
      </c>
      <c r="B14" s="6" t="n">
        <v>177</v>
      </c>
      <c r="C14" s="6" t="n">
        <v>0</v>
      </c>
      <c r="D14" s="6" t="n">
        <v>-700</v>
      </c>
    </row>
    <row r="15" spans="1:4">
      <c r="A15" s="4" t="s">
        <v>644</v>
      </c>
      <c r="B15" s="6" t="n">
        <v>331</v>
      </c>
      <c r="C15" s="6" t="n">
        <v>2146</v>
      </c>
    </row>
    <row r="16" spans="1:4">
      <c r="A16" s="4" t="s">
        <v>645</v>
      </c>
      <c r="C16" s="6" t="n">
        <v>16041</v>
      </c>
    </row>
    <row r="17" spans="1:4">
      <c r="A17" s="4" t="s">
        <v>621</v>
      </c>
      <c r="B17" s="6" t="n">
        <v>397788</v>
      </c>
      <c r="C17" s="6" t="n">
        <v>366270</v>
      </c>
      <c r="D17" s="6" t="n">
        <v>346814</v>
      </c>
    </row>
    <row r="18" spans="1:4">
      <c r="A18" s="4" t="s">
        <v>515</v>
      </c>
    </row>
    <row r="19" spans="1:4">
      <c r="A19" s="3" t="s">
        <v>643</v>
      </c>
    </row>
    <row r="20" spans="1:4">
      <c r="A20" s="4" t="s">
        <v>619</v>
      </c>
      <c r="B20" s="6" t="n">
        <v>300718</v>
      </c>
      <c r="C20" s="6" t="n">
        <v>256939</v>
      </c>
    </row>
    <row r="21" spans="1:4">
      <c r="A21" s="4" t="s">
        <v>511</v>
      </c>
      <c r="B21" s="6" t="n">
        <v>179293</v>
      </c>
      <c r="C21" s="6" t="n">
        <v>67817</v>
      </c>
    </row>
    <row r="22" spans="1:4">
      <c r="A22" s="4" t="s">
        <v>510</v>
      </c>
      <c r="B22" s="6" t="n">
        <v>0</v>
      </c>
      <c r="C22" s="6" t="n">
        <v>-1014</v>
      </c>
      <c r="D22" s="6" t="n">
        <v>-25</v>
      </c>
    </row>
    <row r="23" spans="1:4">
      <c r="A23" s="4" t="s">
        <v>644</v>
      </c>
      <c r="B23" s="6" t="n">
        <v>-73</v>
      </c>
      <c r="C23" s="6" t="n">
        <v>6983</v>
      </c>
    </row>
    <row r="24" spans="1:4">
      <c r="A24" s="4" t="s">
        <v>645</v>
      </c>
      <c r="C24" s="6" t="n">
        <v>-16041</v>
      </c>
    </row>
    <row r="25" spans="1:4">
      <c r="A25" s="4" t="s">
        <v>621</v>
      </c>
      <c r="B25" s="6" t="n">
        <v>480084</v>
      </c>
      <c r="C25" s="6" t="n">
        <v>300718</v>
      </c>
      <c r="D25" s="6" t="n">
        <v>256939</v>
      </c>
    </row>
    <row r="26" spans="1:4">
      <c r="A26" s="4" t="s">
        <v>501</v>
      </c>
    </row>
    <row r="27" spans="1:4">
      <c r="A27" s="3" t="s">
        <v>643</v>
      </c>
    </row>
    <row r="28" spans="1:4">
      <c r="A28" s="4" t="s">
        <v>619</v>
      </c>
      <c r="B28" s="6" t="n">
        <v>666988</v>
      </c>
      <c r="C28" s="6" t="n">
        <v>603753</v>
      </c>
    </row>
    <row r="29" spans="1:4">
      <c r="A29" s="4" t="s">
        <v>511</v>
      </c>
      <c r="B29" s="6" t="n">
        <v>210965</v>
      </c>
      <c r="C29" s="6" t="n">
        <v>73378</v>
      </c>
    </row>
    <row r="30" spans="1:4">
      <c r="A30" s="4" t="s">
        <v>510</v>
      </c>
      <c r="B30" s="6" t="n">
        <v>177</v>
      </c>
      <c r="C30" s="6" t="n">
        <v>-1014</v>
      </c>
    </row>
    <row r="31" spans="1:4">
      <c r="A31" s="4" t="s">
        <v>644</v>
      </c>
      <c r="B31" s="6" t="n">
        <v>-258</v>
      </c>
      <c r="C31" s="6" t="n">
        <v>9129</v>
      </c>
    </row>
    <row r="32" spans="1:4">
      <c r="A32" s="4" t="s">
        <v>645</v>
      </c>
      <c r="C32" s="6" t="n">
        <v>0</v>
      </c>
    </row>
    <row r="33" spans="1:4">
      <c r="A33" s="4" t="s">
        <v>621</v>
      </c>
      <c r="B33" s="6" t="n">
        <v>877872</v>
      </c>
      <c r="C33" s="6" t="n">
        <v>666988</v>
      </c>
      <c r="D33" s="6" t="n">
        <v>603753</v>
      </c>
    </row>
    <row r="34" spans="1:4">
      <c r="A34" s="4" t="s">
        <v>497</v>
      </c>
    </row>
    <row r="35" spans="1:4">
      <c r="A35" s="3" t="s">
        <v>643</v>
      </c>
    </row>
    <row r="36" spans="1:4">
      <c r="A36" s="4" t="s">
        <v>619</v>
      </c>
      <c r="B36" s="6" t="n">
        <v>713388</v>
      </c>
      <c r="C36" s="6" t="n">
        <v>592858</v>
      </c>
    </row>
    <row r="37" spans="1:4">
      <c r="A37" s="4" t="s">
        <v>511</v>
      </c>
      <c r="B37" s="6" t="n">
        <v>42131</v>
      </c>
      <c r="C37" s="6" t="n">
        <v>120904</v>
      </c>
    </row>
    <row r="38" spans="1:4">
      <c r="A38" s="4" t="s">
        <v>510</v>
      </c>
      <c r="B38" s="6" t="n">
        <v>858</v>
      </c>
      <c r="C38" s="6" t="n">
        <v>240</v>
      </c>
      <c r="D38" s="6" t="n">
        <v>4700</v>
      </c>
    </row>
    <row r="39" spans="1:4">
      <c r="A39" s="4" t="s">
        <v>644</v>
      </c>
      <c r="B39" s="6" t="n">
        <v>500</v>
      </c>
      <c r="C39" s="6" t="n">
        <v>614</v>
      </c>
    </row>
    <row r="40" spans="1:4">
      <c r="A40" s="4" t="s">
        <v>645</v>
      </c>
      <c r="C40" s="6" t="n">
        <v>0</v>
      </c>
    </row>
    <row r="41" spans="1:4">
      <c r="A41" s="4" t="s">
        <v>621</v>
      </c>
      <c r="B41" s="5" t="n">
        <v>755161</v>
      </c>
      <c r="C41" s="5" t="n">
        <v>713388</v>
      </c>
      <c r="D41" s="5" t="n">
        <v>5928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7</v>
      </c>
    </row>
    <row r="2" spans="1:3">
      <c r="A2" s="4" t="s">
        <v>647</v>
      </c>
      <c r="B2" s="5" t="n">
        <v>31685</v>
      </c>
      <c r="C2" s="5" t="n">
        <v>31685</v>
      </c>
    </row>
    <row r="3" spans="1:3">
      <c r="A3" s="4" t="s">
        <v>533</v>
      </c>
    </row>
    <row r="4" spans="1:3">
      <c r="A4" s="4" t="s">
        <v>647</v>
      </c>
      <c r="B4" s="6" t="n">
        <v>27379</v>
      </c>
      <c r="C4" s="6" t="n">
        <v>27379</v>
      </c>
    </row>
    <row r="5" spans="1:3">
      <c r="A5" s="4" t="s">
        <v>206</v>
      </c>
    </row>
    <row r="6" spans="1:3">
      <c r="A6" s="4" t="s">
        <v>647</v>
      </c>
      <c r="B6" s="5" t="n">
        <v>4306</v>
      </c>
      <c r="C6" s="5" t="n">
        <v>43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648</v>
      </c>
      <c r="B1" s="2" t="s">
        <v>1</v>
      </c>
    </row>
    <row r="2" spans="1:4">
      <c r="B2" s="2" t="s">
        <v>2</v>
      </c>
      <c r="C2" s="2" t="s">
        <v>67</v>
      </c>
      <c r="D2" s="2" t="s">
        <v>122</v>
      </c>
    </row>
    <row r="3" spans="1:4">
      <c r="A3" s="4" t="s">
        <v>649</v>
      </c>
      <c r="B3" s="5" t="n">
        <v>1275048</v>
      </c>
      <c r="C3" s="5" t="n">
        <v>1064002</v>
      </c>
    </row>
    <row r="4" spans="1:4">
      <c r="A4" s="4" t="s">
        <v>650</v>
      </c>
      <c r="B4" s="6" t="n">
        <v>-750180</v>
      </c>
      <c r="C4" s="6" t="n">
        <v>-569219</v>
      </c>
    </row>
    <row r="5" spans="1:4">
      <c r="A5" s="4" t="s">
        <v>651</v>
      </c>
      <c r="B5" s="5" t="n">
        <v>524868</v>
      </c>
      <c r="C5" s="5" t="n">
        <v>494783</v>
      </c>
    </row>
    <row r="6" spans="1:4">
      <c r="A6" s="4" t="s">
        <v>533</v>
      </c>
    </row>
    <row r="7" spans="1:4">
      <c r="A7" s="4" t="s">
        <v>481</v>
      </c>
      <c r="B7" s="4" t="s">
        <v>652</v>
      </c>
      <c r="C7" s="4" t="s">
        <v>653</v>
      </c>
    </row>
    <row r="8" spans="1:4">
      <c r="A8" s="4" t="s">
        <v>649</v>
      </c>
      <c r="B8" s="5" t="n">
        <v>193202</v>
      </c>
      <c r="C8" s="5" t="n">
        <v>181231</v>
      </c>
    </row>
    <row r="9" spans="1:4">
      <c r="A9" s="4" t="s">
        <v>650</v>
      </c>
      <c r="B9" s="6" t="n">
        <v>-82552</v>
      </c>
      <c r="C9" s="6" t="n">
        <v>-65722</v>
      </c>
    </row>
    <row r="10" spans="1:4">
      <c r="A10" s="4" t="s">
        <v>651</v>
      </c>
      <c r="B10" s="6" t="n">
        <v>110650</v>
      </c>
      <c r="C10" s="6" t="n">
        <v>115509</v>
      </c>
    </row>
    <row r="11" spans="1:4">
      <c r="A11" s="4" t="s">
        <v>654</v>
      </c>
      <c r="B11" s="5" t="n">
        <v>10773</v>
      </c>
      <c r="C11" s="5" t="n">
        <v>33750</v>
      </c>
      <c r="D11" s="5" t="n">
        <v>20610</v>
      </c>
    </row>
    <row r="12" spans="1:4">
      <c r="A12" s="4" t="s">
        <v>655</v>
      </c>
    </row>
    <row r="13" spans="1:4">
      <c r="A13" s="4" t="s">
        <v>481</v>
      </c>
      <c r="B13" s="4" t="s">
        <v>656</v>
      </c>
      <c r="C13" s="4" t="s">
        <v>656</v>
      </c>
    </row>
    <row r="14" spans="1:4">
      <c r="A14" s="4" t="s">
        <v>649</v>
      </c>
      <c r="B14" s="5" t="n">
        <v>67921</v>
      </c>
      <c r="C14" s="5" t="n">
        <v>67887</v>
      </c>
    </row>
    <row r="15" spans="1:4">
      <c r="A15" s="4" t="s">
        <v>650</v>
      </c>
      <c r="B15" s="6" t="n">
        <v>-63143</v>
      </c>
      <c r="C15" s="6" t="n">
        <v>-60541</v>
      </c>
    </row>
    <row r="16" spans="1:4">
      <c r="A16" s="4" t="s">
        <v>651</v>
      </c>
      <c r="B16" s="5" t="n">
        <v>4778</v>
      </c>
      <c r="C16" s="5" t="n">
        <v>7346</v>
      </c>
    </row>
    <row r="17" spans="1:4">
      <c r="A17" s="4" t="s">
        <v>535</v>
      </c>
    </row>
    <row r="18" spans="1:4">
      <c r="A18" s="4" t="s">
        <v>481</v>
      </c>
      <c r="B18" s="4" t="s">
        <v>657</v>
      </c>
      <c r="C18" s="4" t="s">
        <v>658</v>
      </c>
    </row>
    <row r="19" spans="1:4">
      <c r="A19" s="4" t="s">
        <v>649</v>
      </c>
      <c r="B19" s="5" t="n">
        <v>630730</v>
      </c>
      <c r="C19" s="5" t="n">
        <v>507330</v>
      </c>
    </row>
    <row r="20" spans="1:4">
      <c r="A20" s="4" t="s">
        <v>650</v>
      </c>
      <c r="B20" s="6" t="n">
        <v>-392228</v>
      </c>
      <c r="C20" s="6" t="n">
        <v>-316122</v>
      </c>
    </row>
    <row r="21" spans="1:4">
      <c r="A21" s="4" t="s">
        <v>651</v>
      </c>
      <c r="B21" s="6" t="n">
        <v>238502</v>
      </c>
      <c r="C21" s="6" t="n">
        <v>191208</v>
      </c>
    </row>
    <row r="22" spans="1:4">
      <c r="A22" s="4" t="s">
        <v>654</v>
      </c>
      <c r="B22" s="6" t="n">
        <v>123611</v>
      </c>
      <c r="C22" s="6" t="n">
        <v>66516</v>
      </c>
      <c r="D22" s="6" t="n">
        <v>61307</v>
      </c>
    </row>
    <row r="23" spans="1:4">
      <c r="A23" s="4" t="s">
        <v>536</v>
      </c>
    </row>
    <row r="24" spans="1:4">
      <c r="A24" s="4" t="s">
        <v>654</v>
      </c>
      <c r="B24" s="5" t="n">
        <v>32540</v>
      </c>
      <c r="C24" s="5" t="n">
        <v>3285</v>
      </c>
      <c r="D24" s="6" t="n">
        <v>1373</v>
      </c>
    </row>
    <row r="25" spans="1:4">
      <c r="A25" s="4" t="s">
        <v>537</v>
      </c>
    </row>
    <row r="26" spans="1:4">
      <c r="A26" s="4" t="s">
        <v>481</v>
      </c>
      <c r="B26" s="4" t="s">
        <v>659</v>
      </c>
      <c r="C26" s="4" t="s">
        <v>660</v>
      </c>
    </row>
    <row r="27" spans="1:4">
      <c r="A27" s="4" t="s">
        <v>649</v>
      </c>
      <c r="B27" s="5" t="n">
        <v>383195</v>
      </c>
      <c r="C27" s="5" t="n">
        <v>307554</v>
      </c>
    </row>
    <row r="28" spans="1:4">
      <c r="A28" s="4" t="s">
        <v>650</v>
      </c>
      <c r="B28" s="6" t="n">
        <v>-212257</v>
      </c>
      <c r="C28" s="6" t="n">
        <v>-126834</v>
      </c>
    </row>
    <row r="29" spans="1:4">
      <c r="A29" s="4" t="s">
        <v>651</v>
      </c>
      <c r="B29" s="6" t="n">
        <v>170938</v>
      </c>
      <c r="C29" s="6" t="n">
        <v>180720</v>
      </c>
    </row>
    <row r="30" spans="1:4">
      <c r="A30" s="4" t="s">
        <v>654</v>
      </c>
      <c r="B30" s="5" t="n">
        <v>48446</v>
      </c>
      <c r="C30" s="5" t="n">
        <v>84907</v>
      </c>
      <c r="D30" s="5" t="n">
        <v>36998</v>
      </c>
    </row>
    <row r="31" spans="1:4">
      <c r="A31" s="4" t="s">
        <v>661</v>
      </c>
    </row>
    <row r="32" spans="1:4">
      <c r="A32" s="4" t="s">
        <v>662</v>
      </c>
      <c r="B32" s="4" t="s">
        <v>663</v>
      </c>
    </row>
    <row r="33" spans="1:4">
      <c r="A33" s="4" t="s">
        <v>654</v>
      </c>
      <c r="B33" s="5" t="n">
        <v>10773</v>
      </c>
    </row>
    <row r="34" spans="1:4">
      <c r="A34" s="4" t="s">
        <v>664</v>
      </c>
    </row>
    <row r="35" spans="1:4">
      <c r="A35" s="4" t="s">
        <v>662</v>
      </c>
      <c r="B35" s="4" t="s">
        <v>665</v>
      </c>
    </row>
    <row r="36" spans="1:4">
      <c r="A36" s="4" t="s">
        <v>654</v>
      </c>
      <c r="B36" s="5" t="n">
        <v>123611</v>
      </c>
    </row>
    <row r="37" spans="1:4">
      <c r="A37" s="4" t="s">
        <v>666</v>
      </c>
    </row>
    <row r="38" spans="1:4">
      <c r="A38" s="4" t="s">
        <v>662</v>
      </c>
      <c r="B38" s="4" t="s">
        <v>667</v>
      </c>
    </row>
    <row r="39" spans="1:4">
      <c r="A39" s="4" t="s">
        <v>654</v>
      </c>
      <c r="B39" s="5" t="n">
        <v>32540</v>
      </c>
    </row>
    <row r="40" spans="1:4">
      <c r="A40" s="4" t="s">
        <v>668</v>
      </c>
    </row>
    <row r="41" spans="1:4">
      <c r="A41" s="4" t="s">
        <v>662</v>
      </c>
      <c r="B41" s="4" t="s">
        <v>669</v>
      </c>
    </row>
    <row r="42" spans="1:4">
      <c r="A42" s="4" t="s">
        <v>654</v>
      </c>
      <c r="B42" s="5" t="n">
        <v>48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7</v>
      </c>
      <c r="D2" s="2" t="s">
        <v>122</v>
      </c>
    </row>
    <row r="3" spans="1:4">
      <c r="A3" s="3" t="s">
        <v>166</v>
      </c>
    </row>
    <row r="4" spans="1:4">
      <c r="A4" s="4" t="s">
        <v>138</v>
      </c>
      <c r="B4" s="5" t="n">
        <v>218806</v>
      </c>
      <c r="C4" s="5" t="n">
        <v>128687</v>
      </c>
      <c r="D4" s="5" t="n">
        <v>139425</v>
      </c>
    </row>
    <row r="5" spans="1:4">
      <c r="A5" s="3" t="s">
        <v>167</v>
      </c>
    </row>
    <row r="6" spans="1:4">
      <c r="A6" s="4" t="s">
        <v>168</v>
      </c>
      <c r="B6" s="6" t="n">
        <v>232032</v>
      </c>
      <c r="C6" s="6" t="n">
        <v>187174</v>
      </c>
      <c r="D6" s="6" t="n">
        <v>162041</v>
      </c>
    </row>
    <row r="7" spans="1:4">
      <c r="A7" s="4" t="s">
        <v>169</v>
      </c>
      <c r="B7" s="6" t="n">
        <v>14038</v>
      </c>
      <c r="C7" s="6" t="n">
        <v>11385</v>
      </c>
      <c r="D7" s="6" t="n">
        <v>11952</v>
      </c>
    </row>
    <row r="8" spans="1:4">
      <c r="A8" s="4" t="s">
        <v>170</v>
      </c>
      <c r="B8" s="6" t="n">
        <v>21419</v>
      </c>
      <c r="C8" s="6" t="n">
        <v>0</v>
      </c>
      <c r="D8" s="6" t="n">
        <v>0</v>
      </c>
    </row>
    <row r="9" spans="1:4">
      <c r="A9" s="4" t="s">
        <v>171</v>
      </c>
      <c r="B9" s="6" t="n">
        <v>23922</v>
      </c>
      <c r="C9" s="6" t="n">
        <v>28093</v>
      </c>
      <c r="D9" s="6" t="n">
        <v>22737</v>
      </c>
    </row>
    <row r="10" spans="1:4">
      <c r="A10" s="4" t="s">
        <v>172</v>
      </c>
      <c r="B10" s="6" t="n">
        <v>13134</v>
      </c>
      <c r="C10" s="6" t="n">
        <v>17338</v>
      </c>
      <c r="D10" s="6" t="n">
        <v>13159</v>
      </c>
    </row>
    <row r="11" spans="1:4">
      <c r="A11" s="4" t="s">
        <v>173</v>
      </c>
      <c r="B11" s="6" t="n">
        <v>-63444</v>
      </c>
      <c r="C11" s="6" t="n">
        <v>25050</v>
      </c>
      <c r="D11" s="6" t="n">
        <v>-21432</v>
      </c>
    </row>
    <row r="12" spans="1:4">
      <c r="A12" s="4" t="s">
        <v>174</v>
      </c>
      <c r="B12" s="6" t="n">
        <v>0</v>
      </c>
      <c r="C12" s="6" t="n">
        <v>0</v>
      </c>
      <c r="D12" s="6" t="n">
        <v>7962</v>
      </c>
    </row>
    <row r="13" spans="1:4">
      <c r="A13" s="4" t="s">
        <v>175</v>
      </c>
      <c r="B13" s="6" t="n">
        <v>0</v>
      </c>
      <c r="C13" s="6" t="n">
        <v>0</v>
      </c>
      <c r="D13" s="6" t="n">
        <v>-27681</v>
      </c>
    </row>
    <row r="14" spans="1:4">
      <c r="A14" s="4" t="s">
        <v>176</v>
      </c>
      <c r="B14" s="6" t="n">
        <v>6318</v>
      </c>
      <c r="C14" s="6" t="n">
        <v>18944</v>
      </c>
      <c r="D14" s="6" t="n">
        <v>2300</v>
      </c>
    </row>
    <row r="15" spans="1:4">
      <c r="A15" s="4" t="s">
        <v>177</v>
      </c>
      <c r="B15" s="6" t="n">
        <v>139</v>
      </c>
      <c r="C15" s="6" t="n">
        <v>10506</v>
      </c>
      <c r="D15" s="6" t="n">
        <v>0</v>
      </c>
    </row>
    <row r="16" spans="1:4">
      <c r="A16" s="4" t="s">
        <v>178</v>
      </c>
      <c r="B16" s="6" t="n">
        <v>4164</v>
      </c>
      <c r="C16" s="6" t="n">
        <v>0</v>
      </c>
      <c r="D16" s="6" t="n">
        <v>0</v>
      </c>
    </row>
    <row r="17" spans="1:4">
      <c r="A17" s="3" t="s">
        <v>179</v>
      </c>
    </row>
    <row r="18" spans="1:4">
      <c r="A18" s="4" t="s">
        <v>180</v>
      </c>
      <c r="B18" s="6" t="n">
        <v>-30680</v>
      </c>
      <c r="C18" s="6" t="n">
        <v>4034</v>
      </c>
      <c r="D18" s="6" t="n">
        <v>-37546</v>
      </c>
    </row>
    <row r="19" spans="1:4">
      <c r="A19" s="4" t="s">
        <v>71</v>
      </c>
      <c r="B19" s="6" t="n">
        <v>-8685</v>
      </c>
      <c r="C19" s="6" t="n">
        <v>2211</v>
      </c>
      <c r="D19" s="6" t="n">
        <v>4001</v>
      </c>
    </row>
    <row r="20" spans="1:4">
      <c r="A20" s="4" t="s">
        <v>81</v>
      </c>
      <c r="B20" s="6" t="n">
        <v>-4083</v>
      </c>
      <c r="C20" s="6" t="n">
        <v>2391</v>
      </c>
      <c r="D20" s="6" t="n">
        <v>-2712</v>
      </c>
    </row>
    <row r="21" spans="1:4">
      <c r="A21" s="3" t="s">
        <v>181</v>
      </c>
    </row>
    <row r="22" spans="1:4">
      <c r="A22" s="4" t="s">
        <v>84</v>
      </c>
      <c r="B22" s="6" t="n">
        <v>-770</v>
      </c>
      <c r="C22" s="6" t="n">
        <v>-35220</v>
      </c>
      <c r="D22" s="6" t="n">
        <v>-34116</v>
      </c>
    </row>
    <row r="23" spans="1:4">
      <c r="A23" s="4" t="s">
        <v>182</v>
      </c>
      <c r="B23" s="6" t="n">
        <v>-1738</v>
      </c>
      <c r="C23" s="6" t="n">
        <v>-29042</v>
      </c>
      <c r="D23" s="6" t="n">
        <v>14888</v>
      </c>
    </row>
    <row r="24" spans="1:4">
      <c r="A24" s="4" t="s">
        <v>183</v>
      </c>
      <c r="B24" s="6" t="n">
        <v>-20240</v>
      </c>
      <c r="C24" s="6" t="n">
        <v>0</v>
      </c>
      <c r="D24" s="6" t="n">
        <v>0</v>
      </c>
    </row>
    <row r="25" spans="1:4">
      <c r="A25" s="4" t="s">
        <v>184</v>
      </c>
      <c r="B25" s="6" t="n">
        <v>6844</v>
      </c>
      <c r="C25" s="6" t="n">
        <v>11991</v>
      </c>
      <c r="D25" s="6" t="n">
        <v>941</v>
      </c>
    </row>
    <row r="26" spans="1:4">
      <c r="A26" s="4" t="s">
        <v>95</v>
      </c>
      <c r="B26" s="6" t="n">
        <v>-453</v>
      </c>
      <c r="C26" s="6" t="n">
        <v>7694</v>
      </c>
      <c r="D26" s="6" t="n">
        <v>4936</v>
      </c>
    </row>
    <row r="27" spans="1:4">
      <c r="A27" s="4" t="s">
        <v>97</v>
      </c>
      <c r="B27" s="6" t="n">
        <v>1816</v>
      </c>
      <c r="C27" s="6" t="n">
        <v>10089</v>
      </c>
      <c r="D27" s="6" t="n">
        <v>3564</v>
      </c>
    </row>
    <row r="28" spans="1:4">
      <c r="A28" s="4" t="s">
        <v>185</v>
      </c>
      <c r="B28" s="6" t="n">
        <v>412539</v>
      </c>
      <c r="C28" s="6" t="n">
        <v>401325</v>
      </c>
      <c r="D28" s="6" t="n">
        <v>264419</v>
      </c>
    </row>
    <row r="29" spans="1:4">
      <c r="A29" s="3" t="s">
        <v>186</v>
      </c>
    </row>
    <row r="30" spans="1:4">
      <c r="A30" s="4" t="s">
        <v>187</v>
      </c>
      <c r="B30" s="6" t="n">
        <v>10288</v>
      </c>
      <c r="C30" s="6" t="n">
        <v>0</v>
      </c>
      <c r="D30" s="6" t="n">
        <v>0</v>
      </c>
    </row>
    <row r="31" spans="1:4">
      <c r="A31" s="4" t="s">
        <v>188</v>
      </c>
      <c r="B31" s="6" t="n">
        <v>-29584</v>
      </c>
      <c r="C31" s="6" t="n">
        <v>-36635</v>
      </c>
      <c r="D31" s="6" t="n">
        <v>0</v>
      </c>
    </row>
    <row r="32" spans="1:4">
      <c r="A32" s="4" t="s">
        <v>189</v>
      </c>
      <c r="B32" s="6" t="n">
        <v>0</v>
      </c>
      <c r="C32" s="6" t="n">
        <v>-500</v>
      </c>
      <c r="D32" s="6" t="n">
        <v>-4</v>
      </c>
    </row>
    <row r="33" spans="1:4">
      <c r="A33" s="4" t="s">
        <v>190</v>
      </c>
      <c r="B33" s="6" t="n">
        <v>-70588</v>
      </c>
      <c r="C33" s="6" t="n">
        <v>-56379</v>
      </c>
      <c r="D33" s="6" t="n">
        <v>-39595</v>
      </c>
    </row>
    <row r="34" spans="1:4">
      <c r="A34" s="4" t="s">
        <v>191</v>
      </c>
      <c r="B34" s="6" t="n">
        <v>-415343</v>
      </c>
      <c r="C34" s="6" t="n">
        <v>-312430</v>
      </c>
      <c r="D34" s="6" t="n">
        <v>-174951</v>
      </c>
    </row>
    <row r="35" spans="1:4">
      <c r="A35" s="4" t="s">
        <v>192</v>
      </c>
      <c r="B35" s="6" t="n">
        <v>0</v>
      </c>
      <c r="C35" s="6" t="n">
        <v>0</v>
      </c>
      <c r="D35" s="6" t="n">
        <v>58300</v>
      </c>
    </row>
    <row r="36" spans="1:4">
      <c r="A36" s="4" t="s">
        <v>193</v>
      </c>
      <c r="B36" s="6" t="n">
        <v>-46</v>
      </c>
      <c r="C36" s="6" t="n">
        <v>-669</v>
      </c>
      <c r="D36" s="6" t="n">
        <v>-2240</v>
      </c>
    </row>
    <row r="37" spans="1:4">
      <c r="A37" s="4" t="s">
        <v>194</v>
      </c>
      <c r="B37" s="6" t="n">
        <v>-505273</v>
      </c>
      <c r="C37" s="6" t="n">
        <v>-406613</v>
      </c>
      <c r="D37" s="6" t="n">
        <v>-158490</v>
      </c>
    </row>
    <row r="38" spans="1:4">
      <c r="A38" s="3" t="s">
        <v>195</v>
      </c>
    </row>
    <row r="39" spans="1:4">
      <c r="A39" s="4" t="s">
        <v>196</v>
      </c>
      <c r="B39" s="6" t="n">
        <v>550000</v>
      </c>
      <c r="C39" s="6" t="n">
        <v>0</v>
      </c>
      <c r="D39" s="6" t="n">
        <v>650000</v>
      </c>
    </row>
    <row r="40" spans="1:4">
      <c r="A40" s="4" t="s">
        <v>197</v>
      </c>
      <c r="B40" s="6" t="n">
        <v>-12862</v>
      </c>
      <c r="C40" s="6" t="n">
        <v>0</v>
      </c>
      <c r="D40" s="6" t="n">
        <v>-13515</v>
      </c>
    </row>
    <row r="41" spans="1:4">
      <c r="A41" s="4" t="s">
        <v>198</v>
      </c>
      <c r="B41" s="6" t="n">
        <v>-5100</v>
      </c>
      <c r="C41" s="6" t="n">
        <v>-2204</v>
      </c>
      <c r="D41" s="6" t="n">
        <v>-255000</v>
      </c>
    </row>
    <row r="42" spans="1:4">
      <c r="A42" s="4" t="s">
        <v>199</v>
      </c>
      <c r="B42" s="6" t="n">
        <v>185000</v>
      </c>
      <c r="C42" s="6" t="n">
        <v>0</v>
      </c>
      <c r="D42" s="6" t="n">
        <v>44981</v>
      </c>
    </row>
    <row r="43" spans="1:4">
      <c r="A43" s="4" t="s">
        <v>200</v>
      </c>
      <c r="B43" s="6" t="n">
        <v>-185000</v>
      </c>
      <c r="C43" s="6" t="n">
        <v>0</v>
      </c>
      <c r="D43" s="6" t="n">
        <v>-225000</v>
      </c>
    </row>
    <row r="44" spans="1:4">
      <c r="A44" s="4" t="s">
        <v>201</v>
      </c>
      <c r="B44" s="6" t="n">
        <v>-20803</v>
      </c>
      <c r="C44" s="6" t="n">
        <v>-47102</v>
      </c>
      <c r="D44" s="6" t="n">
        <v>-9850</v>
      </c>
    </row>
    <row r="45" spans="1:4">
      <c r="A45" s="4" t="s">
        <v>202</v>
      </c>
      <c r="B45" s="6" t="n">
        <v>4512</v>
      </c>
      <c r="C45" s="6" t="n">
        <v>2084</v>
      </c>
      <c r="D45" s="6" t="n">
        <v>259</v>
      </c>
    </row>
    <row r="46" spans="1:4">
      <c r="A46" s="4" t="s">
        <v>203</v>
      </c>
      <c r="B46" s="6" t="n">
        <v>5274</v>
      </c>
      <c r="C46" s="6" t="n">
        <v>1540</v>
      </c>
      <c r="D46" s="6" t="n">
        <v>1108</v>
      </c>
    </row>
    <row r="47" spans="1:4">
      <c r="A47" s="4" t="s">
        <v>204</v>
      </c>
      <c r="B47" s="6" t="n">
        <v>-43533</v>
      </c>
      <c r="C47" s="6" t="n">
        <v>-81679</v>
      </c>
      <c r="D47" s="6" t="n">
        <v>-73469</v>
      </c>
    </row>
    <row r="48" spans="1:4">
      <c r="A48" s="4" t="s">
        <v>205</v>
      </c>
      <c r="B48" s="6" t="n">
        <v>-18876</v>
      </c>
      <c r="C48" s="6" t="n">
        <v>-3558</v>
      </c>
      <c r="D48" s="6" t="n">
        <v>-7637</v>
      </c>
    </row>
    <row r="49" spans="1:4">
      <c r="A49" s="4" t="s">
        <v>206</v>
      </c>
      <c r="B49" s="6" t="n">
        <v>-1917</v>
      </c>
      <c r="C49" s="6" t="n">
        <v>-443</v>
      </c>
      <c r="D49" s="6" t="n">
        <v>-54</v>
      </c>
    </row>
    <row r="50" spans="1:4">
      <c r="A50" s="4" t="s">
        <v>207</v>
      </c>
      <c r="B50" s="6" t="n">
        <v>456695</v>
      </c>
      <c r="C50" s="6" t="n">
        <v>-131362</v>
      </c>
      <c r="D50" s="6" t="n">
        <v>111823</v>
      </c>
    </row>
    <row r="51" spans="1:4">
      <c r="A51" s="4" t="s">
        <v>208</v>
      </c>
      <c r="B51" s="6" t="n">
        <v>2180</v>
      </c>
      <c r="C51" s="6" t="n">
        <v>-4821</v>
      </c>
      <c r="D51" s="6" t="n">
        <v>9243</v>
      </c>
    </row>
    <row r="52" spans="1:4">
      <c r="A52" s="4" t="s">
        <v>209</v>
      </c>
      <c r="B52" s="6" t="n">
        <v>366141</v>
      </c>
      <c r="C52" s="6" t="n">
        <v>-141471</v>
      </c>
      <c r="D52" s="6" t="n">
        <v>226995</v>
      </c>
    </row>
    <row r="53" spans="1:4">
      <c r="A53" s="4" t="s">
        <v>210</v>
      </c>
      <c r="B53" s="6" t="n">
        <v>209474</v>
      </c>
      <c r="C53" s="6" t="n">
        <v>350945</v>
      </c>
      <c r="D53" s="6" t="n">
        <v>123950</v>
      </c>
    </row>
    <row r="54" spans="1:4">
      <c r="A54" s="4" t="s">
        <v>211</v>
      </c>
      <c r="B54" s="5" t="n">
        <v>575615</v>
      </c>
      <c r="C54" s="5" t="n">
        <v>209474</v>
      </c>
      <c r="D54" s="5" t="n">
        <v>3509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7</v>
      </c>
      <c r="D2" s="2" t="s">
        <v>122</v>
      </c>
    </row>
    <row r="3" spans="1:4">
      <c r="A3" s="3" t="s">
        <v>671</v>
      </c>
    </row>
    <row r="4" spans="1:4">
      <c r="A4" s="4" t="s">
        <v>672</v>
      </c>
      <c r="B4" s="5" t="n">
        <v>156283</v>
      </c>
    </row>
    <row r="5" spans="1:4">
      <c r="A5" s="4" t="s">
        <v>673</v>
      </c>
      <c r="B5" s="6" t="n">
        <v>115875</v>
      </c>
    </row>
    <row r="6" spans="1:4">
      <c r="A6" s="4" t="s">
        <v>674</v>
      </c>
      <c r="B6" s="6" t="n">
        <v>71835</v>
      </c>
    </row>
    <row r="7" spans="1:4">
      <c r="A7" s="4" t="s">
        <v>675</v>
      </c>
      <c r="B7" s="6" t="n">
        <v>54246</v>
      </c>
    </row>
    <row r="8" spans="1:4">
      <c r="A8" s="4" t="s">
        <v>676</v>
      </c>
      <c r="B8" s="6" t="n">
        <v>34556</v>
      </c>
    </row>
    <row r="9" spans="1:4">
      <c r="A9" s="4" t="s">
        <v>677</v>
      </c>
      <c r="B9" s="6" t="n">
        <v>92073</v>
      </c>
    </row>
    <row r="10" spans="1:4">
      <c r="A10" s="4" t="s">
        <v>678</v>
      </c>
      <c r="B10" s="6" t="n">
        <v>524868</v>
      </c>
      <c r="C10" s="5" t="n">
        <v>494783</v>
      </c>
    </row>
    <row r="11" spans="1:4">
      <c r="A11" s="4" t="s">
        <v>641</v>
      </c>
      <c r="B11" s="5" t="n">
        <v>180600</v>
      </c>
      <c r="C11" s="5" t="n">
        <v>145900</v>
      </c>
      <c r="D11" s="5" t="n">
        <v>12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21"/>
    <col customWidth="1" max="5" min="5" width="21"/>
    <col customWidth="1" max="6" min="6" width="21"/>
    <col customWidth="1" max="7" min="7" width="21"/>
  </cols>
  <sheetData>
    <row r="1" spans="1:7">
      <c r="A1" s="1" t="s">
        <v>679</v>
      </c>
      <c r="B1" s="2" t="s">
        <v>680</v>
      </c>
      <c r="C1" s="2" t="s">
        <v>681</v>
      </c>
      <c r="D1" s="2" t="s">
        <v>682</v>
      </c>
      <c r="E1" s="2" t="s">
        <v>489</v>
      </c>
      <c r="F1" s="2" t="s">
        <v>683</v>
      </c>
      <c r="G1" s="2" t="s">
        <v>684</v>
      </c>
    </row>
    <row r="2" spans="1:7">
      <c r="A2" s="3" t="s">
        <v>685</v>
      </c>
    </row>
    <row r="3" spans="1:7">
      <c r="A3" s="4" t="s">
        <v>199</v>
      </c>
      <c r="C3" s="5" t="n">
        <v>185000</v>
      </c>
      <c r="D3" s="5" t="n">
        <v>0</v>
      </c>
      <c r="E3" s="5" t="n">
        <v>44981</v>
      </c>
    </row>
    <row r="4" spans="1:7">
      <c r="A4" s="4" t="s">
        <v>686</v>
      </c>
      <c r="C4" s="6" t="n">
        <v>1602500</v>
      </c>
      <c r="D4" s="6" t="n">
        <v>1052500</v>
      </c>
    </row>
    <row r="5" spans="1:7">
      <c r="A5" s="4" t="s">
        <v>687</v>
      </c>
      <c r="C5" s="6" t="n">
        <v>0</v>
      </c>
      <c r="D5" s="6" t="n">
        <v>0</v>
      </c>
      <c r="E5" s="6" t="n">
        <v>-7962</v>
      </c>
    </row>
    <row r="6" spans="1:7">
      <c r="A6" s="4" t="s">
        <v>688</v>
      </c>
      <c r="C6" s="6" t="n">
        <v>139981</v>
      </c>
      <c r="D6" s="6" t="n">
        <v>33191</v>
      </c>
    </row>
    <row r="7" spans="1:7">
      <c r="A7" s="4" t="s">
        <v>607</v>
      </c>
      <c r="C7" s="6" t="n">
        <v>1800000</v>
      </c>
      <c r="D7" s="6" t="n">
        <v>1100000</v>
      </c>
    </row>
    <row r="8" spans="1:7">
      <c r="A8" s="4" t="s">
        <v>689</v>
      </c>
      <c r="C8" s="6" t="n">
        <v>14058</v>
      </c>
      <c r="D8" s="6" t="n">
        <v>6180</v>
      </c>
    </row>
    <row r="9" spans="1:7">
      <c r="A9" s="4" t="s">
        <v>91</v>
      </c>
      <c r="C9" s="6" t="n">
        <v>1062929</v>
      </c>
      <c r="D9" s="6" t="n">
        <v>1013129</v>
      </c>
    </row>
    <row r="10" spans="1:7">
      <c r="A10" s="4" t="s">
        <v>690</v>
      </c>
      <c r="C10" s="6" t="n">
        <v>70200</v>
      </c>
      <c r="D10" s="6" t="n">
        <v>63500</v>
      </c>
      <c r="E10" s="6" t="n">
        <v>59200</v>
      </c>
    </row>
    <row r="11" spans="1:7">
      <c r="A11" s="4" t="s">
        <v>691</v>
      </c>
      <c r="C11" s="6" t="n">
        <v>-800</v>
      </c>
      <c r="D11" s="6" t="n">
        <v>0</v>
      </c>
      <c r="E11" s="6" t="n">
        <v>-200</v>
      </c>
    </row>
    <row r="12" spans="1:7">
      <c r="A12" s="4" t="s">
        <v>692</v>
      </c>
      <c r="C12" s="6" t="n">
        <v>1448461</v>
      </c>
      <c r="D12" s="6" t="n">
        <v>1013129</v>
      </c>
    </row>
    <row r="13" spans="1:7">
      <c r="A13" s="4" t="s">
        <v>88</v>
      </c>
      <c r="C13" s="6" t="n">
        <v>385532</v>
      </c>
      <c r="D13" s="6" t="n">
        <v>0</v>
      </c>
    </row>
    <row r="14" spans="1:7">
      <c r="A14" s="4" t="s">
        <v>693</v>
      </c>
      <c r="C14" s="6" t="n">
        <v>1062929</v>
      </c>
      <c r="D14" s="6" t="n">
        <v>1013129</v>
      </c>
    </row>
    <row r="15" spans="1:7">
      <c r="A15" s="4" t="s">
        <v>694</v>
      </c>
      <c r="C15" s="6" t="n">
        <v>185000</v>
      </c>
      <c r="D15" s="6" t="n">
        <v>0</v>
      </c>
      <c r="E15" s="6" t="n">
        <v>225000</v>
      </c>
    </row>
    <row r="16" spans="1:7">
      <c r="A16" s="4" t="s">
        <v>695</v>
      </c>
      <c r="C16" s="6" t="n">
        <v>400</v>
      </c>
    </row>
    <row r="17" spans="1:7">
      <c r="A17" s="4" t="s">
        <v>696</v>
      </c>
      <c r="C17" s="6" t="n">
        <v>300</v>
      </c>
    </row>
    <row r="18" spans="1:7">
      <c r="A18" s="4" t="s">
        <v>697</v>
      </c>
    </row>
    <row r="19" spans="1:7">
      <c r="A19" s="3" t="s">
        <v>685</v>
      </c>
    </row>
    <row r="20" spans="1:7">
      <c r="A20" s="4" t="s">
        <v>686</v>
      </c>
      <c r="C20" s="5" t="n">
        <v>650000</v>
      </c>
      <c r="D20" s="6" t="n">
        <v>650000</v>
      </c>
    </row>
    <row r="21" spans="1:7">
      <c r="A21" s="4" t="s">
        <v>698</v>
      </c>
      <c r="C21" s="4" t="s">
        <v>699</v>
      </c>
    </row>
    <row r="22" spans="1:7">
      <c r="A22" s="4" t="s">
        <v>700</v>
      </c>
      <c r="C22" s="5" t="n">
        <v>636500</v>
      </c>
    </row>
    <row r="23" spans="1:7">
      <c r="A23" s="4" t="s">
        <v>701</v>
      </c>
      <c r="C23" s="4" t="s">
        <v>702</v>
      </c>
    </row>
    <row r="24" spans="1:7">
      <c r="A24" s="4" t="s">
        <v>688</v>
      </c>
      <c r="C24" s="5" t="n">
        <v>8425</v>
      </c>
      <c r="D24" s="6" t="n">
        <v>9657</v>
      </c>
    </row>
    <row r="25" spans="1:7">
      <c r="A25" s="4" t="s">
        <v>607</v>
      </c>
      <c r="C25" s="6" t="n">
        <v>689800</v>
      </c>
      <c r="D25" s="6" t="n">
        <v>645500</v>
      </c>
    </row>
    <row r="26" spans="1:7">
      <c r="A26" s="4" t="s">
        <v>689</v>
      </c>
      <c r="C26" s="6" t="n">
        <v>1466</v>
      </c>
      <c r="D26" s="6" t="n">
        <v>1975</v>
      </c>
    </row>
    <row r="27" spans="1:7">
      <c r="A27" s="4" t="s">
        <v>91</v>
      </c>
      <c r="C27" s="6" t="n">
        <v>640109</v>
      </c>
      <c r="D27" s="6" t="n">
        <v>638368</v>
      </c>
    </row>
    <row r="28" spans="1:7">
      <c r="A28" s="4" t="s">
        <v>703</v>
      </c>
    </row>
    <row r="29" spans="1:7">
      <c r="A29" s="3" t="s">
        <v>685</v>
      </c>
    </row>
    <row r="30" spans="1:7">
      <c r="A30" s="4" t="s">
        <v>686</v>
      </c>
      <c r="F30" s="5" t="n">
        <v>250000</v>
      </c>
    </row>
    <row r="31" spans="1:7">
      <c r="A31" s="4" t="s">
        <v>704</v>
      </c>
      <c r="F31" s="5" t="n">
        <v>265000</v>
      </c>
    </row>
    <row r="32" spans="1:7">
      <c r="A32" s="4" t="s">
        <v>687</v>
      </c>
      <c r="D32" s="6" t="n">
        <v>8000</v>
      </c>
    </row>
    <row r="33" spans="1:7">
      <c r="A33" s="4" t="s">
        <v>705</v>
      </c>
    </row>
    <row r="34" spans="1:7">
      <c r="A34" s="3" t="s">
        <v>685</v>
      </c>
    </row>
    <row r="35" spans="1:7">
      <c r="A35" s="4" t="s">
        <v>686</v>
      </c>
      <c r="C35" s="5" t="n">
        <v>402500</v>
      </c>
      <c r="D35" s="6" t="n">
        <v>402500</v>
      </c>
    </row>
    <row r="36" spans="1:7">
      <c r="A36" s="4" t="s">
        <v>698</v>
      </c>
      <c r="C36" s="4" t="s">
        <v>706</v>
      </c>
    </row>
    <row r="37" spans="1:7">
      <c r="A37" s="4" t="s">
        <v>707</v>
      </c>
      <c r="C37" s="4" t="s">
        <v>708</v>
      </c>
    </row>
    <row r="38" spans="1:7">
      <c r="A38" s="4" t="s">
        <v>700</v>
      </c>
      <c r="C38" s="5" t="n">
        <v>391400</v>
      </c>
    </row>
    <row r="39" spans="1:7">
      <c r="A39" s="4" t="s">
        <v>701</v>
      </c>
      <c r="C39" s="4" t="s">
        <v>709</v>
      </c>
    </row>
    <row r="40" spans="1:7">
      <c r="A40" s="4" t="s">
        <v>710</v>
      </c>
      <c r="C40" s="8" t="n">
        <v>14.7632</v>
      </c>
    </row>
    <row r="41" spans="1:7">
      <c r="A41" s="4" t="s">
        <v>711</v>
      </c>
      <c r="C41" s="7" t="n">
        <v>67.73999999999999</v>
      </c>
    </row>
    <row r="42" spans="1:7">
      <c r="A42" s="4" t="s">
        <v>712</v>
      </c>
      <c r="C42" s="4" t="s">
        <v>713</v>
      </c>
    </row>
    <row r="43" spans="1:7">
      <c r="A43" s="4" t="s">
        <v>688</v>
      </c>
      <c r="C43" s="5" t="n">
        <v>14363</v>
      </c>
      <c r="D43" s="6" t="n">
        <v>23534</v>
      </c>
      <c r="G43" s="5" t="n">
        <v>59000</v>
      </c>
    </row>
    <row r="44" spans="1:7">
      <c r="A44" s="4" t="s">
        <v>714</v>
      </c>
      <c r="C44" s="5" t="n">
        <v>37700</v>
      </c>
      <c r="D44" s="6" t="n">
        <v>37700</v>
      </c>
      <c r="G44" s="5" t="n">
        <v>37700</v>
      </c>
    </row>
    <row r="45" spans="1:7">
      <c r="A45" s="4" t="s">
        <v>715</v>
      </c>
      <c r="C45" s="4" t="s">
        <v>716</v>
      </c>
    </row>
    <row r="46" spans="1:7">
      <c r="A46" s="4" t="s">
        <v>607</v>
      </c>
      <c r="C46" s="5" t="n">
        <v>583600</v>
      </c>
      <c r="D46" s="6" t="n">
        <v>457000</v>
      </c>
    </row>
    <row r="47" spans="1:7">
      <c r="A47" s="4" t="s">
        <v>717</v>
      </c>
      <c r="C47" s="6" t="n">
        <v>154300</v>
      </c>
      <c r="D47" s="6" t="n">
        <v>8000</v>
      </c>
    </row>
    <row r="48" spans="1:7">
      <c r="A48" s="4" t="s">
        <v>689</v>
      </c>
      <c r="C48" s="6" t="n">
        <v>2605</v>
      </c>
      <c r="D48" s="6" t="n">
        <v>4205</v>
      </c>
    </row>
    <row r="49" spans="1:7">
      <c r="A49" s="4" t="s">
        <v>91</v>
      </c>
      <c r="C49" s="6" t="n">
        <v>385532</v>
      </c>
      <c r="D49" s="6" t="n">
        <v>374761</v>
      </c>
    </row>
    <row r="50" spans="1:7">
      <c r="A50" s="4" t="s">
        <v>718</v>
      </c>
      <c r="C50" s="6" t="n">
        <v>13081</v>
      </c>
      <c r="D50" s="6" t="n">
        <v>13081</v>
      </c>
      <c r="E50" s="6" t="n">
        <v>13081</v>
      </c>
    </row>
    <row r="51" spans="1:7">
      <c r="A51" s="4" t="s">
        <v>719</v>
      </c>
      <c r="C51" s="6" t="n">
        <v>9171</v>
      </c>
      <c r="D51" s="6" t="n">
        <v>8655</v>
      </c>
      <c r="E51" s="6" t="n">
        <v>8167</v>
      </c>
    </row>
    <row r="52" spans="1:7">
      <c r="A52" s="4" t="s">
        <v>720</v>
      </c>
      <c r="C52" s="6" t="n">
        <v>1600</v>
      </c>
      <c r="D52" s="6" t="n">
        <v>1462</v>
      </c>
      <c r="E52" s="6" t="n">
        <v>1335</v>
      </c>
    </row>
    <row r="53" spans="1:7">
      <c r="A53" s="4" t="s">
        <v>690</v>
      </c>
      <c r="C53" s="6" t="n">
        <v>23852</v>
      </c>
      <c r="D53" s="6" t="n">
        <v>23198</v>
      </c>
      <c r="E53" s="5" t="n">
        <v>22583</v>
      </c>
    </row>
    <row r="54" spans="1:7">
      <c r="A54" s="4" t="s">
        <v>721</v>
      </c>
    </row>
    <row r="55" spans="1:7">
      <c r="A55" s="3" t="s">
        <v>685</v>
      </c>
    </row>
    <row r="56" spans="1:7">
      <c r="A56" s="4" t="s">
        <v>686</v>
      </c>
      <c r="C56" s="5" t="n">
        <v>550000</v>
      </c>
      <c r="D56" s="6" t="n">
        <v>0</v>
      </c>
    </row>
    <row r="57" spans="1:7">
      <c r="A57" s="4" t="s">
        <v>698</v>
      </c>
      <c r="C57" s="4" t="s">
        <v>722</v>
      </c>
    </row>
    <row r="58" spans="1:7">
      <c r="A58" s="4" t="s">
        <v>707</v>
      </c>
      <c r="C58" s="4" t="s">
        <v>723</v>
      </c>
    </row>
    <row r="59" spans="1:7">
      <c r="A59" s="4" t="s">
        <v>700</v>
      </c>
      <c r="C59" s="5" t="n">
        <v>537100</v>
      </c>
    </row>
    <row r="60" spans="1:7">
      <c r="A60" s="4" t="s">
        <v>701</v>
      </c>
      <c r="C60" s="4" t="s">
        <v>709</v>
      </c>
    </row>
    <row r="61" spans="1:7">
      <c r="A61" s="4" t="s">
        <v>710</v>
      </c>
      <c r="B61" s="8" t="n">
        <v>7.9864</v>
      </c>
      <c r="C61" s="8" t="n">
        <v>7.9864</v>
      </c>
    </row>
    <row r="62" spans="1:7">
      <c r="A62" s="4" t="s">
        <v>711</v>
      </c>
      <c r="B62" s="7" t="n">
        <v>125.21</v>
      </c>
      <c r="C62" s="7" t="n">
        <v>125.21</v>
      </c>
    </row>
    <row r="63" spans="1:7">
      <c r="A63" s="4" t="s">
        <v>712</v>
      </c>
      <c r="C63" s="4" t="s">
        <v>724</v>
      </c>
    </row>
    <row r="64" spans="1:7">
      <c r="A64" s="4" t="s">
        <v>688</v>
      </c>
      <c r="B64" s="5" t="n">
        <v>118900</v>
      </c>
      <c r="C64" s="5" t="n">
        <v>117193</v>
      </c>
    </row>
    <row r="65" spans="1:7">
      <c r="A65" s="4" t="s">
        <v>714</v>
      </c>
      <c r="B65" s="6" t="n">
        <v>88100</v>
      </c>
      <c r="C65" s="5" t="n">
        <v>88138</v>
      </c>
    </row>
    <row r="66" spans="1:7">
      <c r="A66" s="4" t="s">
        <v>715</v>
      </c>
      <c r="C66" s="4" t="s">
        <v>725</v>
      </c>
    </row>
    <row r="67" spans="1:7">
      <c r="A67" s="4" t="s">
        <v>726</v>
      </c>
      <c r="C67" s="5" t="n">
        <v>12900</v>
      </c>
    </row>
    <row r="68" spans="1:7">
      <c r="A68" s="4" t="s">
        <v>607</v>
      </c>
      <c r="C68" s="6" t="n">
        <v>559600</v>
      </c>
    </row>
    <row r="69" spans="1:7">
      <c r="A69" s="4" t="s">
        <v>689</v>
      </c>
      <c r="C69" s="6" t="n">
        <v>9987</v>
      </c>
    </row>
    <row r="70" spans="1:7">
      <c r="A70" s="4" t="s">
        <v>91</v>
      </c>
      <c r="C70" s="6" t="n">
        <v>422820</v>
      </c>
    </row>
    <row r="71" spans="1:7">
      <c r="A71" s="4" t="s">
        <v>718</v>
      </c>
      <c r="C71" s="6" t="n">
        <v>1174</v>
      </c>
    </row>
    <row r="72" spans="1:7">
      <c r="A72" s="4" t="s">
        <v>719</v>
      </c>
      <c r="C72" s="6" t="n">
        <v>1718</v>
      </c>
    </row>
    <row r="73" spans="1:7">
      <c r="A73" s="4" t="s">
        <v>720</v>
      </c>
      <c r="C73" s="6" t="n">
        <v>122</v>
      </c>
    </row>
    <row r="74" spans="1:7">
      <c r="A74" s="4" t="s">
        <v>690</v>
      </c>
      <c r="C74" s="6" t="n">
        <v>3014</v>
      </c>
    </row>
    <row r="75" spans="1:7">
      <c r="A75" s="4" t="s">
        <v>727</v>
      </c>
    </row>
    <row r="76" spans="1:7">
      <c r="A76" s="3" t="s">
        <v>685</v>
      </c>
    </row>
    <row r="77" spans="1:7">
      <c r="A77" s="4" t="s">
        <v>728</v>
      </c>
      <c r="B77" s="6" t="n">
        <v>2800</v>
      </c>
    </row>
    <row r="78" spans="1:7">
      <c r="A78" s="4" t="s">
        <v>729</v>
      </c>
    </row>
    <row r="79" spans="1:7">
      <c r="A79" s="3" t="s">
        <v>685</v>
      </c>
    </row>
    <row r="80" spans="1:7">
      <c r="A80" s="4" t="s">
        <v>199</v>
      </c>
      <c r="C80" s="6" t="n">
        <v>185000</v>
      </c>
    </row>
    <row r="81" spans="1:7">
      <c r="A81" s="4" t="s">
        <v>690</v>
      </c>
      <c r="C81" s="6" t="n">
        <v>3400</v>
      </c>
      <c r="D81" s="5" t="n">
        <v>0</v>
      </c>
    </row>
    <row r="82" spans="1:7">
      <c r="A82" s="4" t="s">
        <v>694</v>
      </c>
      <c r="C82" s="5" t="n">
        <v>185000</v>
      </c>
    </row>
    <row r="83" spans="1:7">
      <c r="A83" s="4" t="s">
        <v>730</v>
      </c>
    </row>
    <row r="84" spans="1:7">
      <c r="A84" s="3" t="s">
        <v>685</v>
      </c>
    </row>
    <row r="85" spans="1:7">
      <c r="A85" s="4" t="s">
        <v>728</v>
      </c>
      <c r="B85" s="5" t="n">
        <v>10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7</v>
      </c>
    </row>
    <row r="2" spans="1:3">
      <c r="A2" s="3" t="s">
        <v>276</v>
      </c>
    </row>
    <row r="3" spans="1:3">
      <c r="A3" s="4" t="s">
        <v>732</v>
      </c>
      <c r="B3" s="5" t="n">
        <v>0</v>
      </c>
    </row>
    <row r="4" spans="1:3">
      <c r="A4" s="4" t="s">
        <v>733</v>
      </c>
      <c r="B4" s="6" t="n">
        <v>402500</v>
      </c>
    </row>
    <row r="5" spans="1:3">
      <c r="A5" s="4" t="s">
        <v>734</v>
      </c>
      <c r="B5" s="6" t="n">
        <v>0</v>
      </c>
    </row>
    <row r="6" spans="1:3">
      <c r="A6" s="4" t="s">
        <v>735</v>
      </c>
      <c r="B6" s="6" t="n">
        <v>0</v>
      </c>
    </row>
    <row r="7" spans="1:3">
      <c r="A7" s="4" t="s">
        <v>736</v>
      </c>
      <c r="B7" s="6" t="n">
        <v>0</v>
      </c>
    </row>
    <row r="8" spans="1:3">
      <c r="A8" s="4" t="s">
        <v>737</v>
      </c>
      <c r="B8" s="6" t="n">
        <v>1200000</v>
      </c>
    </row>
    <row r="9" spans="1:3">
      <c r="A9" s="4" t="s">
        <v>738</v>
      </c>
      <c r="B9" s="5" t="n">
        <v>1602500</v>
      </c>
      <c r="C9" s="5" t="n">
        <v>1052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 customWidth="1" max="5" min="5" width="14"/>
  </cols>
  <sheetData>
    <row r="1" spans="1:5">
      <c r="A1" s="1" t="s">
        <v>739</v>
      </c>
      <c r="B1" s="2" t="s">
        <v>1</v>
      </c>
    </row>
    <row r="2" spans="1:5">
      <c r="B2" s="2" t="s">
        <v>2</v>
      </c>
      <c r="C2" s="2" t="s">
        <v>67</v>
      </c>
      <c r="D2" s="2" t="s">
        <v>122</v>
      </c>
      <c r="E2" s="2" t="s">
        <v>740</v>
      </c>
    </row>
    <row r="3" spans="1:5">
      <c r="A3" s="3" t="s">
        <v>741</v>
      </c>
    </row>
    <row r="4" spans="1:5">
      <c r="A4" s="4" t="s">
        <v>742</v>
      </c>
      <c r="B4" s="4" t="s">
        <v>743</v>
      </c>
    </row>
    <row r="5" spans="1:5">
      <c r="A5" s="4" t="s">
        <v>744</v>
      </c>
      <c r="B5" s="5" t="n">
        <v>24750</v>
      </c>
    </row>
    <row r="6" spans="1:5">
      <c r="A6" s="4" t="s">
        <v>75</v>
      </c>
      <c r="B6" s="6" t="n">
        <v>125822</v>
      </c>
      <c r="C6" s="5" t="n">
        <v>0</v>
      </c>
      <c r="E6" s="5" t="n">
        <v>72000</v>
      </c>
    </row>
    <row r="7" spans="1:5">
      <c r="A7" s="4" t="s">
        <v>745</v>
      </c>
      <c r="B7" s="6" t="n">
        <v>23681</v>
      </c>
    </row>
    <row r="8" spans="1:5">
      <c r="A8" s="4" t="s">
        <v>746</v>
      </c>
      <c r="B8" s="6" t="n">
        <v>1918</v>
      </c>
    </row>
    <row r="9" spans="1:5">
      <c r="A9" s="4" t="s">
        <v>747</v>
      </c>
      <c r="B9" s="6" t="n">
        <v>25599</v>
      </c>
    </row>
    <row r="10" spans="1:5">
      <c r="A10" s="4" t="s">
        <v>87</v>
      </c>
      <c r="B10" s="6" t="n">
        <v>26927</v>
      </c>
      <c r="C10" s="6" t="n">
        <v>0</v>
      </c>
    </row>
    <row r="11" spans="1:5">
      <c r="A11" s="4" t="s">
        <v>93</v>
      </c>
      <c r="B11" s="6" t="n">
        <v>104070</v>
      </c>
      <c r="C11" s="6" t="n">
        <v>0</v>
      </c>
    </row>
    <row r="12" spans="1:5">
      <c r="A12" s="4" t="s">
        <v>748</v>
      </c>
      <c r="B12" s="6" t="n">
        <v>130997</v>
      </c>
      <c r="E12" s="5" t="n">
        <v>75000</v>
      </c>
    </row>
    <row r="13" spans="1:5">
      <c r="A13" s="4" t="s">
        <v>749</v>
      </c>
      <c r="B13" s="5" t="n">
        <v>73163</v>
      </c>
    </row>
    <row r="14" spans="1:5">
      <c r="A14" s="4" t="s">
        <v>750</v>
      </c>
      <c r="B14" s="4" t="s">
        <v>751</v>
      </c>
    </row>
    <row r="15" spans="1:5">
      <c r="A15" s="4" t="s">
        <v>752</v>
      </c>
      <c r="B15" s="5" t="n">
        <v>28517</v>
      </c>
    </row>
    <row r="16" spans="1:5">
      <c r="A16" s="4" t="s">
        <v>753</v>
      </c>
      <c r="B16" s="6" t="n">
        <v>27515</v>
      </c>
    </row>
    <row r="17" spans="1:5">
      <c r="A17" s="4" t="s">
        <v>754</v>
      </c>
      <c r="B17" s="6" t="n">
        <v>25320</v>
      </c>
    </row>
    <row r="18" spans="1:5">
      <c r="A18" s="4" t="s">
        <v>755</v>
      </c>
      <c r="B18" s="6" t="n">
        <v>20132</v>
      </c>
    </row>
    <row r="19" spans="1:5">
      <c r="A19" s="4" t="s">
        <v>756</v>
      </c>
      <c r="B19" s="6" t="n">
        <v>13607</v>
      </c>
    </row>
    <row r="20" spans="1:5">
      <c r="A20" s="4" t="s">
        <v>757</v>
      </c>
      <c r="B20" s="6" t="n">
        <v>34195</v>
      </c>
    </row>
    <row r="21" spans="1:5">
      <c r="A21" s="4" t="s">
        <v>758</v>
      </c>
      <c r="B21" s="6" t="n">
        <v>149286</v>
      </c>
    </row>
    <row r="22" spans="1:5">
      <c r="A22" s="4" t="s">
        <v>759</v>
      </c>
      <c r="B22" s="6" t="n">
        <v>18289</v>
      </c>
    </row>
    <row r="23" spans="1:5">
      <c r="A23" s="4" t="s">
        <v>760</v>
      </c>
      <c r="C23" s="6" t="n">
        <v>21000</v>
      </c>
      <c r="D23" s="5" t="n">
        <v>15300</v>
      </c>
    </row>
    <row r="24" spans="1:5">
      <c r="A24" s="4" t="s">
        <v>761</v>
      </c>
      <c r="C24" s="6" t="n">
        <v>19267</v>
      </c>
    </row>
    <row r="25" spans="1:5">
      <c r="A25" s="4" t="s">
        <v>762</v>
      </c>
      <c r="C25" s="6" t="n">
        <v>16196</v>
      </c>
    </row>
    <row r="26" spans="1:5">
      <c r="A26" s="4" t="s">
        <v>763</v>
      </c>
      <c r="C26" s="6" t="n">
        <v>13881</v>
      </c>
    </row>
    <row r="27" spans="1:5">
      <c r="A27" s="4" t="s">
        <v>764</v>
      </c>
      <c r="C27" s="6" t="n">
        <v>12654</v>
      </c>
    </row>
    <row r="28" spans="1:5">
      <c r="A28" s="4" t="s">
        <v>765</v>
      </c>
      <c r="C28" s="6" t="n">
        <v>10977</v>
      </c>
    </row>
    <row r="29" spans="1:5">
      <c r="A29" s="4" t="s">
        <v>766</v>
      </c>
      <c r="C29" s="6" t="n">
        <v>5456</v>
      </c>
    </row>
    <row r="30" spans="1:5">
      <c r="A30" s="4" t="s">
        <v>767</v>
      </c>
      <c r="C30" s="6" t="n">
        <v>78431</v>
      </c>
    </row>
    <row r="31" spans="1:5">
      <c r="A31" s="4" t="s">
        <v>768</v>
      </c>
      <c r="B31" s="6" t="n">
        <v>3500</v>
      </c>
      <c r="C31" s="6" t="n">
        <v>2800</v>
      </c>
      <c r="D31" s="6" t="n">
        <v>700</v>
      </c>
    </row>
    <row r="32" spans="1:5">
      <c r="A32" s="4" t="s">
        <v>769</v>
      </c>
      <c r="B32" s="6" t="n">
        <v>9800</v>
      </c>
    </row>
    <row r="33" spans="1:5">
      <c r="A33" s="4" t="s">
        <v>183</v>
      </c>
      <c r="B33" s="6" t="n">
        <v>-20240</v>
      </c>
      <c r="C33" s="5" t="n">
        <v>0</v>
      </c>
      <c r="D33" s="5" t="n">
        <v>0</v>
      </c>
    </row>
    <row r="34" spans="1:5">
      <c r="A34" s="4" t="s">
        <v>770</v>
      </c>
    </row>
    <row r="35" spans="1:5">
      <c r="A35" s="3" t="s">
        <v>741</v>
      </c>
    </row>
    <row r="36" spans="1:5">
      <c r="A36" s="4" t="s">
        <v>771</v>
      </c>
      <c r="B36" s="6" t="n">
        <v>29000</v>
      </c>
    </row>
    <row r="37" spans="1:5">
      <c r="A37" s="4" t="s">
        <v>183</v>
      </c>
      <c r="B37" s="5" t="n">
        <v>28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2</v>
      </c>
      <c r="B1" s="2" t="s">
        <v>1</v>
      </c>
    </row>
    <row r="2" spans="1:4">
      <c r="B2" s="2" t="s">
        <v>2</v>
      </c>
      <c r="C2" s="2" t="s">
        <v>67</v>
      </c>
      <c r="D2" s="2" t="s">
        <v>122</v>
      </c>
    </row>
    <row r="3" spans="1:4">
      <c r="A3" s="3" t="s">
        <v>773</v>
      </c>
    </row>
    <row r="4" spans="1:4">
      <c r="A4" s="4" t="s">
        <v>694</v>
      </c>
      <c r="B4" s="5" t="n">
        <v>185000</v>
      </c>
      <c r="C4" s="5" t="n">
        <v>0</v>
      </c>
      <c r="D4" s="5" t="n">
        <v>225000</v>
      </c>
    </row>
    <row r="5" spans="1:4">
      <c r="A5" s="4" t="s">
        <v>473</v>
      </c>
      <c r="B5" s="6" t="n">
        <v>200000</v>
      </c>
    </row>
    <row r="6" spans="1:4">
      <c r="A6" s="4" t="s">
        <v>474</v>
      </c>
      <c r="B6" s="6" t="n">
        <v>100000</v>
      </c>
    </row>
    <row r="7" spans="1:4">
      <c r="A7" s="4" t="s">
        <v>686</v>
      </c>
      <c r="B7" s="5" t="n">
        <v>1602500</v>
      </c>
      <c r="C7" s="5" t="n">
        <v>1052500</v>
      </c>
    </row>
    <row r="8" spans="1:4">
      <c r="A8" s="4" t="s">
        <v>774</v>
      </c>
      <c r="B8" s="4" t="s">
        <v>775</v>
      </c>
    </row>
    <row r="9" spans="1:4">
      <c r="A9" s="4" t="s">
        <v>776</v>
      </c>
      <c r="B9" s="5" t="n">
        <v>21200</v>
      </c>
    </row>
    <row r="10" spans="1:4">
      <c r="A10" s="4" t="s">
        <v>777</v>
      </c>
    </row>
    <row r="11" spans="1:4">
      <c r="A11" s="3" t="s">
        <v>773</v>
      </c>
    </row>
    <row r="12" spans="1:4">
      <c r="A12" s="4" t="s">
        <v>694</v>
      </c>
      <c r="D12" s="6" t="n">
        <v>225000</v>
      </c>
    </row>
    <row r="13" spans="1:4">
      <c r="A13" s="4" t="s">
        <v>778</v>
      </c>
      <c r="D13" s="5" t="n">
        <v>500</v>
      </c>
    </row>
    <row r="14" spans="1:4">
      <c r="A14" s="4" t="s">
        <v>686</v>
      </c>
      <c r="B14"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9</v>
      </c>
      <c r="B1" s="2" t="s">
        <v>1</v>
      </c>
    </row>
    <row r="2" spans="1:10">
      <c r="B2" s="2" t="s">
        <v>2</v>
      </c>
      <c r="C2" s="2" t="s">
        <v>67</v>
      </c>
      <c r="D2" s="2" t="s">
        <v>122</v>
      </c>
      <c r="E2" s="2" t="s">
        <v>780</v>
      </c>
      <c r="F2" s="2" t="s">
        <v>781</v>
      </c>
      <c r="G2" s="2" t="s">
        <v>782</v>
      </c>
      <c r="H2" s="2" t="s">
        <v>783</v>
      </c>
      <c r="I2" s="2" t="s">
        <v>784</v>
      </c>
      <c r="J2" s="2" t="s">
        <v>785</v>
      </c>
    </row>
    <row r="3" spans="1:10">
      <c r="A3" s="3" t="s">
        <v>786</v>
      </c>
    </row>
    <row r="4" spans="1:10">
      <c r="A4" s="4" t="s">
        <v>136</v>
      </c>
      <c r="B4" s="5" t="n">
        <v>-19376</v>
      </c>
      <c r="C4" s="5" t="n">
        <v>44760</v>
      </c>
      <c r="D4" s="5" t="n">
        <v>60541</v>
      </c>
    </row>
    <row r="5" spans="1:10">
      <c r="A5" s="4" t="s">
        <v>787</v>
      </c>
      <c r="B5" s="4" t="s">
        <v>788</v>
      </c>
      <c r="C5" s="4" t="s">
        <v>789</v>
      </c>
      <c r="D5" s="4" t="s">
        <v>790</v>
      </c>
    </row>
    <row r="6" spans="1:10">
      <c r="A6" s="4" t="s">
        <v>791</v>
      </c>
      <c r="B6" s="5" t="n">
        <v>-53700</v>
      </c>
    </row>
    <row r="7" spans="1:10">
      <c r="A7" s="4" t="s">
        <v>792</v>
      </c>
      <c r="B7" s="4" t="s">
        <v>793</v>
      </c>
      <c r="C7" s="4" t="s">
        <v>793</v>
      </c>
      <c r="D7" s="4" t="s">
        <v>794</v>
      </c>
    </row>
    <row r="8" spans="1:10">
      <c r="A8" s="4" t="s">
        <v>795</v>
      </c>
      <c r="B8" s="5" t="n">
        <v>78897</v>
      </c>
      <c r="C8" s="5" t="n">
        <v>68737</v>
      </c>
    </row>
    <row r="9" spans="1:10">
      <c r="A9" s="4" t="s">
        <v>796</v>
      </c>
      <c r="B9" s="6" t="n">
        <v>3200</v>
      </c>
      <c r="C9" s="6" t="n">
        <v>4600</v>
      </c>
    </row>
    <row r="10" spans="1:10">
      <c r="A10" s="4" t="s">
        <v>797</v>
      </c>
      <c r="B10" s="6" t="n">
        <v>471900</v>
      </c>
    </row>
    <row r="11" spans="1:10">
      <c r="A11" s="4" t="s">
        <v>798</v>
      </c>
      <c r="B11" s="6" t="n">
        <v>3700</v>
      </c>
      <c r="C11" s="6" t="n">
        <v>0</v>
      </c>
    </row>
    <row r="12" spans="1:10">
      <c r="A12" s="4" t="s">
        <v>799</v>
      </c>
      <c r="B12" s="6" t="n">
        <v>118000</v>
      </c>
      <c r="C12" s="6" t="n">
        <v>157700</v>
      </c>
      <c r="D12" s="5" t="n">
        <v>138100</v>
      </c>
    </row>
    <row r="13" spans="1:10">
      <c r="A13" s="4" t="s">
        <v>800</v>
      </c>
      <c r="B13" s="6" t="n">
        <v>81600</v>
      </c>
      <c r="C13" s="6" t="n">
        <v>19900</v>
      </c>
      <c r="D13" s="6" t="n">
        <v>61900</v>
      </c>
    </row>
    <row r="14" spans="1:10">
      <c r="A14" s="4" t="s">
        <v>801</v>
      </c>
      <c r="B14" s="6" t="n">
        <v>46703</v>
      </c>
      <c r="C14" s="6" t="n">
        <v>51271</v>
      </c>
      <c r="D14" s="6" t="n">
        <v>45012</v>
      </c>
      <c r="E14" s="5" t="n">
        <v>41218</v>
      </c>
    </row>
    <row r="15" spans="1:10">
      <c r="A15" s="4" t="s">
        <v>802</v>
      </c>
      <c r="B15" s="6" t="n">
        <v>43900</v>
      </c>
      <c r="C15" s="6" t="n">
        <v>46800</v>
      </c>
      <c r="D15" s="6" t="n">
        <v>39800</v>
      </c>
    </row>
    <row r="16" spans="1:10">
      <c r="A16" s="4" t="s">
        <v>803</v>
      </c>
      <c r="B16" s="6" t="n">
        <v>-7441</v>
      </c>
      <c r="C16" s="6" t="n">
        <v>0</v>
      </c>
      <c r="D16" s="6" t="n">
        <v>-401</v>
      </c>
    </row>
    <row r="17" spans="1:10">
      <c r="A17" s="4" t="s">
        <v>804</v>
      </c>
      <c r="B17" s="6" t="n">
        <v>5800</v>
      </c>
      <c r="C17" s="6" t="n">
        <v>8400</v>
      </c>
      <c r="D17" s="6" t="n">
        <v>7200</v>
      </c>
    </row>
    <row r="18" spans="1:10">
      <c r="A18" s="4" t="s">
        <v>805</v>
      </c>
      <c r="B18" s="6" t="n">
        <v>-1800</v>
      </c>
      <c r="C18" s="5" t="n">
        <v>1200</v>
      </c>
      <c r="D18" s="5" t="n">
        <v>2100</v>
      </c>
    </row>
    <row r="19" spans="1:10">
      <c r="A19" s="4" t="s">
        <v>806</v>
      </c>
    </row>
    <row r="20" spans="1:10">
      <c r="A20" s="3" t="s">
        <v>786</v>
      </c>
    </row>
    <row r="21" spans="1:10">
      <c r="A21" s="4" t="s">
        <v>807</v>
      </c>
      <c r="E21" s="4" t="s">
        <v>808</v>
      </c>
      <c r="F21" s="4" t="s">
        <v>809</v>
      </c>
      <c r="H21" s="4" t="s">
        <v>810</v>
      </c>
      <c r="I21" s="4" t="s">
        <v>811</v>
      </c>
    </row>
    <row r="22" spans="1:10">
      <c r="A22" s="4" t="s">
        <v>812</v>
      </c>
    </row>
    <row r="23" spans="1:10">
      <c r="A23" s="3" t="s">
        <v>786</v>
      </c>
    </row>
    <row r="24" spans="1:10">
      <c r="A24" s="4" t="s">
        <v>813</v>
      </c>
      <c r="B24" s="5" t="n">
        <v>166200</v>
      </c>
    </row>
    <row r="25" spans="1:10">
      <c r="A25" s="4" t="s">
        <v>814</v>
      </c>
      <c r="B25" s="4" t="s">
        <v>815</v>
      </c>
    </row>
    <row r="26" spans="1:10">
      <c r="A26" s="4" t="s">
        <v>807</v>
      </c>
      <c r="E26" s="4" t="s">
        <v>808</v>
      </c>
      <c r="F26" s="4" t="s">
        <v>809</v>
      </c>
      <c r="G26" s="4" t="s">
        <v>816</v>
      </c>
      <c r="H26" s="4" t="s">
        <v>810</v>
      </c>
      <c r="I26" s="4" t="s">
        <v>811</v>
      </c>
    </row>
    <row r="27" spans="1:10">
      <c r="A27" s="4" t="s">
        <v>817</v>
      </c>
    </row>
    <row r="28" spans="1:10">
      <c r="A28" s="3" t="s">
        <v>786</v>
      </c>
    </row>
    <row r="29" spans="1:10">
      <c r="A29" s="4" t="s">
        <v>807</v>
      </c>
      <c r="F29" s="4" t="s">
        <v>809</v>
      </c>
    </row>
    <row r="30" spans="1:10">
      <c r="A30" s="4" t="s">
        <v>818</v>
      </c>
    </row>
    <row r="31" spans="1:10">
      <c r="A31" s="3" t="s">
        <v>786</v>
      </c>
    </row>
    <row r="32" spans="1:10">
      <c r="A32" s="4" t="s">
        <v>807</v>
      </c>
      <c r="E32" s="4" t="s">
        <v>808</v>
      </c>
      <c r="F32" s="4" t="s">
        <v>809</v>
      </c>
      <c r="G32" s="4" t="s">
        <v>816</v>
      </c>
      <c r="H32" s="4" t="s">
        <v>810</v>
      </c>
      <c r="I32" s="4" t="s">
        <v>811</v>
      </c>
      <c r="J32" s="4" t="s">
        <v>819</v>
      </c>
    </row>
    <row r="33" spans="1:10">
      <c r="A33" s="4" t="s">
        <v>820</v>
      </c>
    </row>
    <row r="34" spans="1:10">
      <c r="A34" s="3" t="s">
        <v>786</v>
      </c>
    </row>
    <row r="35" spans="1:10">
      <c r="A35" s="4" t="s">
        <v>813</v>
      </c>
      <c r="B35" s="5" t="n">
        <v>143000</v>
      </c>
    </row>
    <row r="36" spans="1:10">
      <c r="A36" s="4" t="s">
        <v>821</v>
      </c>
    </row>
    <row r="37" spans="1:10">
      <c r="A37" s="3" t="s">
        <v>786</v>
      </c>
    </row>
    <row r="38" spans="1:10">
      <c r="A38" s="4" t="s">
        <v>813</v>
      </c>
      <c r="B38" s="5" t="n">
        <v>23200</v>
      </c>
    </row>
  </sheetData>
  <mergeCells count="2">
    <mergeCell ref="A1:A2"/>
    <mergeCell ref="B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7</v>
      </c>
      <c r="D2" s="2" t="s">
        <v>122</v>
      </c>
    </row>
    <row r="3" spans="1:4">
      <c r="A3" s="3" t="s">
        <v>428</v>
      </c>
    </row>
    <row r="4" spans="1:4">
      <c r="A4" s="4" t="s">
        <v>823</v>
      </c>
      <c r="B4" s="5" t="n">
        <v>23306</v>
      </c>
      <c r="C4" s="5" t="n">
        <v>17233</v>
      </c>
      <c r="D4" s="5" t="n">
        <v>55804</v>
      </c>
    </row>
    <row r="5" spans="1:4">
      <c r="A5" s="4" t="s">
        <v>824</v>
      </c>
      <c r="B5" s="6" t="n">
        <v>4774</v>
      </c>
      <c r="C5" s="6" t="n">
        <v>-617</v>
      </c>
      <c r="D5" s="6" t="n">
        <v>3265</v>
      </c>
    </row>
    <row r="6" spans="1:4">
      <c r="A6" s="4" t="s">
        <v>825</v>
      </c>
      <c r="B6" s="6" t="n">
        <v>15988</v>
      </c>
      <c r="C6" s="6" t="n">
        <v>3094</v>
      </c>
      <c r="D6" s="6" t="n">
        <v>22904</v>
      </c>
    </row>
    <row r="7" spans="1:4">
      <c r="A7" s="4" t="s">
        <v>826</v>
      </c>
      <c r="B7" s="6" t="n">
        <v>44068</v>
      </c>
      <c r="C7" s="6" t="n">
        <v>19710</v>
      </c>
      <c r="D7" s="6" t="n">
        <v>81973</v>
      </c>
    </row>
    <row r="8" spans="1:4">
      <c r="A8" s="4" t="s">
        <v>827</v>
      </c>
      <c r="B8" s="6" t="n">
        <v>-1903</v>
      </c>
      <c r="C8" s="6" t="n">
        <v>16083</v>
      </c>
      <c r="D8" s="6" t="n">
        <v>-15682</v>
      </c>
    </row>
    <row r="9" spans="1:4">
      <c r="A9" s="4" t="s">
        <v>828</v>
      </c>
      <c r="B9" s="6" t="n">
        <v>-5620</v>
      </c>
      <c r="C9" s="6" t="n">
        <v>2965</v>
      </c>
      <c r="D9" s="6" t="n">
        <v>962</v>
      </c>
    </row>
    <row r="10" spans="1:4">
      <c r="A10" s="4" t="s">
        <v>829</v>
      </c>
      <c r="B10" s="6" t="n">
        <v>-55921</v>
      </c>
      <c r="C10" s="6" t="n">
        <v>6002</v>
      </c>
      <c r="D10" s="6" t="n">
        <v>-6712</v>
      </c>
    </row>
    <row r="11" spans="1:4">
      <c r="A11" s="4" t="s">
        <v>830</v>
      </c>
      <c r="B11" s="6" t="n">
        <v>-63444</v>
      </c>
      <c r="C11" s="6" t="n">
        <v>25050</v>
      </c>
      <c r="D11" s="6" t="n">
        <v>-21432</v>
      </c>
    </row>
    <row r="12" spans="1:4">
      <c r="A12" s="4" t="s">
        <v>136</v>
      </c>
      <c r="B12" s="5" t="n">
        <v>-19376</v>
      </c>
      <c r="C12" s="5" t="n">
        <v>44760</v>
      </c>
      <c r="D12" s="5" t="n">
        <v>605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122</v>
      </c>
    </row>
    <row r="3" spans="1:4">
      <c r="A3" s="3" t="s">
        <v>428</v>
      </c>
    </row>
    <row r="4" spans="1:4">
      <c r="A4" s="4" t="s">
        <v>792</v>
      </c>
      <c r="B4" s="4" t="s">
        <v>793</v>
      </c>
      <c r="C4" s="4" t="s">
        <v>793</v>
      </c>
      <c r="D4" s="4" t="s">
        <v>794</v>
      </c>
    </row>
    <row r="5" spans="1:4">
      <c r="A5" s="4" t="s">
        <v>832</v>
      </c>
      <c r="B5" s="4" t="s">
        <v>833</v>
      </c>
      <c r="C5" s="4" t="s">
        <v>834</v>
      </c>
      <c r="D5" s="4" t="s">
        <v>835</v>
      </c>
    </row>
    <row r="6" spans="1:4">
      <c r="A6" s="4" t="s">
        <v>836</v>
      </c>
      <c r="B6" s="4" t="s">
        <v>837</v>
      </c>
      <c r="C6" s="4" t="s">
        <v>838</v>
      </c>
      <c r="D6" s="4" t="s">
        <v>839</v>
      </c>
    </row>
    <row r="7" spans="1:4">
      <c r="A7" s="4" t="s">
        <v>840</v>
      </c>
      <c r="B7" s="4" t="s">
        <v>841</v>
      </c>
      <c r="C7" s="4" t="s">
        <v>842</v>
      </c>
      <c r="D7" s="4" t="s">
        <v>843</v>
      </c>
    </row>
    <row r="8" spans="1:4">
      <c r="A8" s="4" t="s">
        <v>844</v>
      </c>
      <c r="B8" s="4" t="s">
        <v>845</v>
      </c>
      <c r="C8" s="4" t="s">
        <v>846</v>
      </c>
      <c r="D8" s="4" t="s">
        <v>847</v>
      </c>
    </row>
    <row r="9" spans="1:4">
      <c r="A9" s="4" t="s">
        <v>848</v>
      </c>
      <c r="B9" s="4" t="s">
        <v>849</v>
      </c>
      <c r="C9" s="4" t="s">
        <v>850</v>
      </c>
      <c r="D9" s="4" t="s">
        <v>851</v>
      </c>
    </row>
    <row r="10" spans="1:4">
      <c r="A10" s="4" t="s">
        <v>852</v>
      </c>
      <c r="B10" s="4" t="s">
        <v>853</v>
      </c>
      <c r="C10" s="4" t="s">
        <v>853</v>
      </c>
      <c r="D10" s="4" t="s">
        <v>845</v>
      </c>
    </row>
    <row r="11" spans="1:4">
      <c r="A11" s="4" t="s">
        <v>854</v>
      </c>
      <c r="B11" s="4" t="s">
        <v>855</v>
      </c>
      <c r="C11" s="4" t="s">
        <v>855</v>
      </c>
      <c r="D11" s="4" t="s">
        <v>856</v>
      </c>
    </row>
    <row r="12" spans="1:4">
      <c r="A12" s="4" t="s">
        <v>857</v>
      </c>
      <c r="B12" s="4" t="s">
        <v>858</v>
      </c>
      <c r="C12" s="4" t="s">
        <v>855</v>
      </c>
      <c r="D12" s="4" t="s">
        <v>855</v>
      </c>
    </row>
    <row r="13" spans="1:4">
      <c r="A13" s="4" t="s">
        <v>859</v>
      </c>
      <c r="B13" s="6" t="n">
        <v>0</v>
      </c>
      <c r="C13" s="6" t="n">
        <v>0</v>
      </c>
      <c r="D13" s="9" t="n">
        <v>0.246</v>
      </c>
    </row>
    <row r="14" spans="1:4">
      <c r="A14" s="4" t="s">
        <v>860</v>
      </c>
      <c r="B14" s="4" t="s">
        <v>861</v>
      </c>
      <c r="C14" s="4" t="s">
        <v>862</v>
      </c>
      <c r="D14" s="4" t="s">
        <v>839</v>
      </c>
    </row>
    <row r="15" spans="1:4">
      <c r="A15" s="4" t="s">
        <v>863</v>
      </c>
      <c r="B15" s="4" t="s">
        <v>864</v>
      </c>
      <c r="C15" s="4" t="s">
        <v>865</v>
      </c>
      <c r="D15" s="4" t="s">
        <v>855</v>
      </c>
    </row>
    <row r="16" spans="1:4">
      <c r="A16" s="4" t="s">
        <v>866</v>
      </c>
      <c r="B16" s="4" t="s">
        <v>855</v>
      </c>
      <c r="C16" s="4" t="s">
        <v>867</v>
      </c>
      <c r="D16" s="4" t="s">
        <v>855</v>
      </c>
    </row>
    <row r="17" spans="1:4">
      <c r="A17" s="4" t="s">
        <v>868</v>
      </c>
      <c r="B17" s="4" t="s">
        <v>869</v>
      </c>
      <c r="C17" s="4" t="s">
        <v>867</v>
      </c>
      <c r="D17" s="4" t="s">
        <v>870</v>
      </c>
    </row>
    <row r="18" spans="1:4">
      <c r="A18" s="4" t="s">
        <v>871</v>
      </c>
      <c r="B18" s="4" t="s">
        <v>788</v>
      </c>
      <c r="C18" s="4" t="s">
        <v>789</v>
      </c>
      <c r="D18" s="4" t="s">
        <v>7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7</v>
      </c>
    </row>
    <row r="2" spans="1:3">
      <c r="A2" s="3" t="s">
        <v>428</v>
      </c>
    </row>
    <row r="3" spans="1:3">
      <c r="A3" s="4" t="s">
        <v>873</v>
      </c>
      <c r="B3" s="5" t="n">
        <v>43352</v>
      </c>
      <c r="C3" s="5" t="n">
        <v>36038</v>
      </c>
    </row>
    <row r="4" spans="1:3">
      <c r="A4" s="4" t="s">
        <v>874</v>
      </c>
      <c r="B4" s="6" t="n">
        <v>4152</v>
      </c>
      <c r="C4" s="6" t="n">
        <v>4784</v>
      </c>
    </row>
    <row r="5" spans="1:3">
      <c r="A5" s="4" t="s">
        <v>875</v>
      </c>
      <c r="B5" s="6" t="n">
        <v>9946</v>
      </c>
      <c r="C5" s="6" t="n">
        <v>5717</v>
      </c>
    </row>
    <row r="6" spans="1:3">
      <c r="A6" s="4" t="s">
        <v>876</v>
      </c>
      <c r="B6" s="6" t="n">
        <v>2547</v>
      </c>
      <c r="C6" s="6" t="n">
        <v>1776</v>
      </c>
    </row>
    <row r="7" spans="1:3">
      <c r="A7" s="4" t="s">
        <v>877</v>
      </c>
      <c r="B7" s="6" t="n">
        <v>4669</v>
      </c>
      <c r="C7" s="6" t="n">
        <v>5038</v>
      </c>
    </row>
    <row r="8" spans="1:3">
      <c r="A8" s="4" t="s">
        <v>878</v>
      </c>
      <c r="B8" s="6" t="n">
        <v>1675</v>
      </c>
      <c r="C8" s="6" t="n">
        <v>1466</v>
      </c>
    </row>
    <row r="9" spans="1:3">
      <c r="A9" s="4" t="s">
        <v>879</v>
      </c>
      <c r="B9" s="6" t="n">
        <v>0</v>
      </c>
      <c r="C9" s="6" t="n">
        <v>1948</v>
      </c>
    </row>
    <row r="10" spans="1:3">
      <c r="A10" s="4" t="s">
        <v>880</v>
      </c>
      <c r="B10" s="6" t="n">
        <v>3206</v>
      </c>
      <c r="C10" s="6" t="n">
        <v>2097</v>
      </c>
    </row>
    <row r="11" spans="1:3">
      <c r="A11" s="4" t="s">
        <v>881</v>
      </c>
      <c r="B11" s="6" t="n">
        <v>9958</v>
      </c>
      <c r="C11" s="6" t="n">
        <v>9917</v>
      </c>
    </row>
    <row r="12" spans="1:3">
      <c r="A12" s="4" t="s">
        <v>882</v>
      </c>
      <c r="B12" s="6" t="n">
        <v>79505</v>
      </c>
      <c r="C12" s="6" t="n">
        <v>68781</v>
      </c>
    </row>
    <row r="13" spans="1:3">
      <c r="A13" s="4" t="s">
        <v>883</v>
      </c>
      <c r="B13" s="6" t="n">
        <v>-608</v>
      </c>
      <c r="C13" s="6" t="n">
        <v>-44</v>
      </c>
    </row>
    <row r="14" spans="1:3">
      <c r="A14" s="4" t="s">
        <v>795</v>
      </c>
      <c r="B14" s="6" t="n">
        <v>78897</v>
      </c>
      <c r="C14" s="6" t="n">
        <v>68737</v>
      </c>
    </row>
    <row r="15" spans="1:3">
      <c r="A15" s="4" t="s">
        <v>884</v>
      </c>
      <c r="B15" s="6" t="n">
        <v>15767</v>
      </c>
      <c r="C15" s="6" t="n">
        <v>6568</v>
      </c>
    </row>
    <row r="16" spans="1:3">
      <c r="A16" s="4" t="s">
        <v>885</v>
      </c>
      <c r="B16" s="6" t="n">
        <v>-42880</v>
      </c>
      <c r="C16" s="6" t="n">
        <v>-96869</v>
      </c>
    </row>
    <row r="17" spans="1:3">
      <c r="A17" s="4" t="s">
        <v>886</v>
      </c>
      <c r="B17" s="6" t="n">
        <v>-1847</v>
      </c>
      <c r="C17" s="6" t="n">
        <v>-2149</v>
      </c>
    </row>
    <row r="18" spans="1:3">
      <c r="A18" s="4" t="s">
        <v>887</v>
      </c>
      <c r="B18" s="6" t="n">
        <v>-65217</v>
      </c>
      <c r="C18" s="6" t="n">
        <v>-31994</v>
      </c>
    </row>
    <row r="19" spans="1:3">
      <c r="A19" s="4" t="s">
        <v>888</v>
      </c>
      <c r="B19" s="6" t="n">
        <v>-663</v>
      </c>
      <c r="C19" s="6" t="n">
        <v>-205</v>
      </c>
    </row>
    <row r="20" spans="1:3">
      <c r="A20" s="4" t="s">
        <v>889</v>
      </c>
      <c r="B20" s="6" t="n">
        <v>-126374</v>
      </c>
      <c r="C20" s="6" t="n">
        <v>-137785</v>
      </c>
    </row>
    <row r="21" spans="1:3">
      <c r="A21" s="4" t="s">
        <v>890</v>
      </c>
      <c r="B21" s="5" t="n">
        <v>-47477</v>
      </c>
      <c r="C21" s="5" t="n">
        <v>-690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1</v>
      </c>
      <c r="B1" s="2" t="s">
        <v>1</v>
      </c>
    </row>
    <row r="2" spans="1:5">
      <c r="B2" s="2" t="s">
        <v>2</v>
      </c>
      <c r="C2" s="2" t="s">
        <v>67</v>
      </c>
      <c r="D2" s="2" t="s">
        <v>122</v>
      </c>
      <c r="E2" s="2" t="s">
        <v>780</v>
      </c>
    </row>
    <row r="3" spans="1:5">
      <c r="A3" s="3" t="s">
        <v>428</v>
      </c>
    </row>
    <row r="4" spans="1:5">
      <c r="A4" s="4" t="s">
        <v>892</v>
      </c>
      <c r="B4" s="5" t="n">
        <v>46703</v>
      </c>
      <c r="C4" s="5" t="n">
        <v>51271</v>
      </c>
      <c r="D4" s="5" t="n">
        <v>45012</v>
      </c>
      <c r="E4" s="5" t="n">
        <v>41218</v>
      </c>
    </row>
    <row r="5" spans="1:5">
      <c r="A5" s="4" t="s">
        <v>893</v>
      </c>
      <c r="B5" s="6" t="n">
        <v>5285</v>
      </c>
      <c r="C5" s="6" t="n">
        <v>2508</v>
      </c>
      <c r="D5" s="6" t="n">
        <v>0</v>
      </c>
    </row>
    <row r="6" spans="1:5">
      <c r="A6" s="4" t="s">
        <v>803</v>
      </c>
      <c r="B6" s="6" t="n">
        <v>-7441</v>
      </c>
      <c r="C6" s="6" t="n">
        <v>0</v>
      </c>
      <c r="D6" s="6" t="n">
        <v>-401</v>
      </c>
    </row>
    <row r="7" spans="1:5">
      <c r="A7" s="4" t="s">
        <v>894</v>
      </c>
      <c r="B7" s="6" t="n">
        <v>4069</v>
      </c>
      <c r="C7" s="6" t="n">
        <v>3751</v>
      </c>
      <c r="D7" s="6" t="n">
        <v>7223</v>
      </c>
    </row>
    <row r="8" spans="1:5">
      <c r="A8" s="4" t="s">
        <v>895</v>
      </c>
      <c r="B8" s="6" t="n">
        <v>-5831</v>
      </c>
      <c r="C8" s="6" t="n">
        <v>0</v>
      </c>
      <c r="D8" s="6" t="n">
        <v>-2639</v>
      </c>
    </row>
    <row r="9" spans="1:5">
      <c r="A9" s="4" t="s">
        <v>896</v>
      </c>
      <c r="B9" s="5" t="n">
        <v>-650</v>
      </c>
      <c r="C9" s="5" t="n">
        <v>0</v>
      </c>
      <c r="D9" s="5" t="n">
        <v>-3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5"/>
  </cols>
  <sheetData>
    <row r="1" spans="1:7">
      <c r="A1" s="1" t="s">
        <v>212</v>
      </c>
      <c r="B1" s="2" t="s">
        <v>213</v>
      </c>
      <c r="C1" s="2" t="s">
        <v>214</v>
      </c>
      <c r="D1" s="2" t="s">
        <v>215</v>
      </c>
      <c r="E1" s="2" t="s">
        <v>216</v>
      </c>
      <c r="F1" s="2" t="s">
        <v>217</v>
      </c>
      <c r="G1" s="2" t="s">
        <v>218</v>
      </c>
    </row>
    <row r="2" spans="1:7">
      <c r="A2" s="3" t="s">
        <v>219</v>
      </c>
    </row>
    <row r="3" spans="1:7">
      <c r="A3" s="4" t="s">
        <v>220</v>
      </c>
      <c r="B3" s="5" t="n">
        <v>139425</v>
      </c>
      <c r="F3" s="5" t="n">
        <v>139425</v>
      </c>
    </row>
    <row r="4" spans="1:7">
      <c r="A4" s="4" t="s">
        <v>221</v>
      </c>
      <c r="C4" s="6" t="n">
        <v>47443716</v>
      </c>
      <c r="E4" s="6" t="n">
        <v>0</v>
      </c>
    </row>
    <row r="5" spans="1:7">
      <c r="A5" s="4" t="s">
        <v>222</v>
      </c>
      <c r="B5" s="6" t="n">
        <v>914536</v>
      </c>
      <c r="C5" s="5" t="n">
        <v>474</v>
      </c>
      <c r="D5" s="5" t="n">
        <v>308329</v>
      </c>
      <c r="E5" s="5" t="n">
        <v>0</v>
      </c>
      <c r="F5" s="6" t="n">
        <v>660382</v>
      </c>
      <c r="G5" s="5" t="n">
        <v>-54649</v>
      </c>
    </row>
    <row r="6" spans="1:7">
      <c r="A6" s="3" t="s">
        <v>219</v>
      </c>
    </row>
    <row r="7" spans="1:7">
      <c r="A7" s="4" t="s">
        <v>160</v>
      </c>
      <c r="B7" s="6" t="n">
        <v>164984</v>
      </c>
      <c r="G7" s="6" t="n">
        <v>25559</v>
      </c>
    </row>
    <row r="8" spans="1:7">
      <c r="A8" s="4" t="s">
        <v>159</v>
      </c>
      <c r="B8" s="6" t="n">
        <v>25559</v>
      </c>
    </row>
    <row r="9" spans="1:7">
      <c r="A9" s="4" t="s">
        <v>223</v>
      </c>
      <c r="B9" s="5" t="n">
        <v>-73469</v>
      </c>
      <c r="F9" s="6" t="n">
        <v>-73469</v>
      </c>
    </row>
    <row r="10" spans="1:7">
      <c r="A10" s="4" t="s">
        <v>224</v>
      </c>
      <c r="B10" s="6" t="n">
        <v>38183</v>
      </c>
      <c r="C10" s="6" t="n">
        <v>38183</v>
      </c>
    </row>
    <row r="11" spans="1:7">
      <c r="A11" s="4" t="s">
        <v>203</v>
      </c>
      <c r="B11" s="5" t="n">
        <v>1108</v>
      </c>
      <c r="C11" s="5" t="n">
        <v>1</v>
      </c>
      <c r="D11" s="6" t="n">
        <v>1107</v>
      </c>
    </row>
    <row r="12" spans="1:7">
      <c r="A12" s="4" t="s">
        <v>225</v>
      </c>
      <c r="C12" s="6" t="n">
        <v>3283</v>
      </c>
    </row>
    <row r="13" spans="1:7">
      <c r="A13" s="4" t="s">
        <v>226</v>
      </c>
      <c r="B13" s="6" t="n">
        <v>259</v>
      </c>
      <c r="C13" s="5" t="n">
        <v>0</v>
      </c>
      <c r="D13" s="6" t="n">
        <v>259</v>
      </c>
    </row>
    <row r="14" spans="1:7">
      <c r="A14" s="4" t="s">
        <v>227</v>
      </c>
      <c r="C14" s="6" t="n">
        <v>397781</v>
      </c>
    </row>
    <row r="15" spans="1:7">
      <c r="A15" s="4" t="s">
        <v>228</v>
      </c>
      <c r="C15" s="5" t="n">
        <v>-4</v>
      </c>
      <c r="D15" s="6" t="n">
        <v>-4</v>
      </c>
    </row>
    <row r="16" spans="1:7">
      <c r="A16" s="4" t="s">
        <v>229</v>
      </c>
      <c r="C16" s="6" t="n">
        <v>-117076</v>
      </c>
    </row>
    <row r="17" spans="1:7">
      <c r="A17" s="4" t="s">
        <v>230</v>
      </c>
      <c r="B17" s="6" t="n">
        <v>9850</v>
      </c>
      <c r="C17" s="5" t="n">
        <v>1</v>
      </c>
      <c r="D17" s="6" t="n">
        <v>6441</v>
      </c>
      <c r="F17" s="6" t="n">
        <v>3408</v>
      </c>
    </row>
    <row r="18" spans="1:7">
      <c r="A18" s="4" t="s">
        <v>231</v>
      </c>
      <c r="C18" s="6" t="n">
        <v>88623</v>
      </c>
    </row>
    <row r="19" spans="1:7">
      <c r="A19" s="4" t="s">
        <v>232</v>
      </c>
      <c r="C19" s="5" t="n">
        <v>-1</v>
      </c>
      <c r="D19" s="6" t="n">
        <v>-1</v>
      </c>
    </row>
    <row r="20" spans="1:7">
      <c r="A20" s="4" t="s">
        <v>233</v>
      </c>
      <c r="B20" s="6" t="n">
        <v>22737</v>
      </c>
      <c r="D20" s="6" t="n">
        <v>22605</v>
      </c>
      <c r="F20" s="6" t="n">
        <v>132</v>
      </c>
    </row>
    <row r="21" spans="1:7">
      <c r="A21" s="4" t="s">
        <v>234</v>
      </c>
      <c r="B21" s="6" t="n">
        <v>1020305</v>
      </c>
      <c r="C21" s="5" t="n">
        <v>479</v>
      </c>
      <c r="D21" s="6" t="n">
        <v>325854</v>
      </c>
      <c r="E21" s="5" t="n">
        <v>0</v>
      </c>
      <c r="F21" s="6" t="n">
        <v>723062</v>
      </c>
      <c r="G21" s="6" t="n">
        <v>-29090</v>
      </c>
    </row>
    <row r="22" spans="1:7">
      <c r="A22" s="4" t="s">
        <v>235</v>
      </c>
      <c r="C22" s="6" t="n">
        <v>47854510</v>
      </c>
      <c r="E22" s="6" t="n">
        <v>0</v>
      </c>
    </row>
    <row r="23" spans="1:7">
      <c r="A23" s="3" t="s">
        <v>219</v>
      </c>
    </row>
    <row r="24" spans="1:7">
      <c r="A24" s="4" t="s">
        <v>236</v>
      </c>
      <c r="B24" s="6" t="n">
        <v>1599</v>
      </c>
      <c r="F24" s="6" t="n">
        <v>1599</v>
      </c>
    </row>
    <row r="25" spans="1:7">
      <c r="A25" s="4" t="s">
        <v>220</v>
      </c>
      <c r="B25" s="6" t="n">
        <v>128687</v>
      </c>
      <c r="F25" s="6" t="n">
        <v>128687</v>
      </c>
    </row>
    <row r="26" spans="1:7">
      <c r="A26" s="4" t="s">
        <v>160</v>
      </c>
      <c r="B26" s="6" t="n">
        <v>111798</v>
      </c>
      <c r="G26" s="6" t="n">
        <v>-16889</v>
      </c>
    </row>
    <row r="27" spans="1:7">
      <c r="A27" s="4" t="s">
        <v>159</v>
      </c>
      <c r="B27" s="6" t="n">
        <v>-16889</v>
      </c>
    </row>
    <row r="28" spans="1:7">
      <c r="A28" s="4" t="s">
        <v>223</v>
      </c>
      <c r="B28" s="5" t="n">
        <v>-82573</v>
      </c>
      <c r="F28" s="6" t="n">
        <v>-82573</v>
      </c>
    </row>
    <row r="29" spans="1:7">
      <c r="A29" s="4" t="s">
        <v>224</v>
      </c>
      <c r="B29" s="6" t="n">
        <v>67898</v>
      </c>
      <c r="C29" s="6" t="n">
        <v>67898</v>
      </c>
    </row>
    <row r="30" spans="1:7">
      <c r="A30" s="4" t="s">
        <v>203</v>
      </c>
      <c r="B30" s="5" t="n">
        <v>1540</v>
      </c>
      <c r="C30" s="5" t="n">
        <v>1</v>
      </c>
      <c r="D30" s="6" t="n">
        <v>1539</v>
      </c>
    </row>
    <row r="31" spans="1:7">
      <c r="A31" s="4" t="s">
        <v>225</v>
      </c>
      <c r="C31" s="6" t="n">
        <v>33262</v>
      </c>
    </row>
    <row r="32" spans="1:7">
      <c r="A32" s="4" t="s">
        <v>226</v>
      </c>
      <c r="B32" s="6" t="n">
        <v>2084</v>
      </c>
      <c r="C32" s="5" t="n">
        <v>0</v>
      </c>
      <c r="D32" s="6" t="n">
        <v>2084</v>
      </c>
    </row>
    <row r="33" spans="1:7">
      <c r="A33" s="4" t="s">
        <v>227</v>
      </c>
      <c r="C33" s="6" t="n">
        <v>169512</v>
      </c>
    </row>
    <row r="34" spans="1:7">
      <c r="A34" s="4" t="s">
        <v>228</v>
      </c>
      <c r="C34" s="5" t="n">
        <v>-2</v>
      </c>
      <c r="D34" s="6" t="n">
        <v>-2</v>
      </c>
    </row>
    <row r="35" spans="1:7">
      <c r="A35" s="4" t="s">
        <v>229</v>
      </c>
      <c r="C35" s="6" t="n">
        <v>-52912</v>
      </c>
    </row>
    <row r="36" spans="1:7">
      <c r="A36" s="4" t="s">
        <v>230</v>
      </c>
      <c r="B36" s="6" t="n">
        <v>4559</v>
      </c>
      <c r="C36" s="5" t="n">
        <v>1</v>
      </c>
      <c r="D36" s="6" t="n">
        <v>3230</v>
      </c>
      <c r="F36" s="6" t="n">
        <v>1328</v>
      </c>
    </row>
    <row r="37" spans="1:7">
      <c r="A37" s="4" t="s">
        <v>231</v>
      </c>
      <c r="C37" s="6" t="n">
        <v>10530</v>
      </c>
    </row>
    <row r="38" spans="1:7">
      <c r="A38" s="4" t="s">
        <v>232</v>
      </c>
      <c r="C38" s="5" t="n">
        <v>0</v>
      </c>
      <c r="D38" s="6" t="n">
        <v>0</v>
      </c>
    </row>
    <row r="39" spans="1:7">
      <c r="A39" s="4" t="s">
        <v>237</v>
      </c>
      <c r="E39" s="6" t="n">
        <v>-600000</v>
      </c>
    </row>
    <row r="40" spans="1:7">
      <c r="A40" s="4" t="s">
        <v>238</v>
      </c>
      <c r="B40" s="6" t="n">
        <v>-42543</v>
      </c>
      <c r="E40" s="5" t="n">
        <v>-42543</v>
      </c>
    </row>
    <row r="41" spans="1:7">
      <c r="A41" s="4" t="s">
        <v>233</v>
      </c>
      <c r="B41" s="6" t="n">
        <v>28093</v>
      </c>
      <c r="D41" s="6" t="n">
        <v>27965</v>
      </c>
      <c r="F41" s="6" t="n">
        <v>128</v>
      </c>
    </row>
    <row r="42" spans="1:7">
      <c r="A42" s="4" t="s">
        <v>239</v>
      </c>
      <c r="B42" s="6" t="n">
        <v>1035744</v>
      </c>
      <c r="C42" s="5" t="n">
        <v>481</v>
      </c>
      <c r="D42" s="6" t="n">
        <v>354210</v>
      </c>
      <c r="E42" s="5" t="n">
        <v>-42543</v>
      </c>
      <c r="F42" s="6" t="n">
        <v>769575</v>
      </c>
      <c r="G42" s="6" t="n">
        <v>-45979</v>
      </c>
    </row>
    <row r="43" spans="1:7">
      <c r="A43" s="4" t="s">
        <v>240</v>
      </c>
      <c r="C43" s="6" t="n">
        <v>48082800</v>
      </c>
      <c r="E43" s="6" t="n">
        <v>-600000</v>
      </c>
    </row>
    <row r="44" spans="1:7">
      <c r="A44" s="3" t="s">
        <v>219</v>
      </c>
    </row>
    <row r="45" spans="1:7">
      <c r="A45" s="4" t="s">
        <v>220</v>
      </c>
      <c r="B45" s="6" t="n">
        <v>218806</v>
      </c>
      <c r="F45" s="6" t="n">
        <v>218806</v>
      </c>
    </row>
    <row r="46" spans="1:7">
      <c r="A46" s="4" t="s">
        <v>160</v>
      </c>
      <c r="B46" s="6" t="n">
        <v>218323</v>
      </c>
      <c r="G46" s="6" t="n">
        <v>-483</v>
      </c>
    </row>
    <row r="47" spans="1:7">
      <c r="A47" s="4" t="s">
        <v>159</v>
      </c>
      <c r="B47" s="6" t="n">
        <v>-483</v>
      </c>
    </row>
    <row r="48" spans="1:7">
      <c r="A48" s="4" t="s">
        <v>223</v>
      </c>
      <c r="B48" s="5" t="n">
        <v>-43918</v>
      </c>
      <c r="F48" s="6" t="n">
        <v>-43918</v>
      </c>
    </row>
    <row r="49" spans="1:7">
      <c r="A49" s="4" t="s">
        <v>224</v>
      </c>
      <c r="B49" s="6" t="n">
        <v>189436</v>
      </c>
      <c r="C49" s="6" t="n">
        <v>189436</v>
      </c>
    </row>
    <row r="50" spans="1:7">
      <c r="A50" s="4" t="s">
        <v>203</v>
      </c>
      <c r="B50" s="5" t="n">
        <v>5274</v>
      </c>
      <c r="C50" s="5" t="n">
        <v>2</v>
      </c>
      <c r="D50" s="6" t="n">
        <v>5272</v>
      </c>
    </row>
    <row r="51" spans="1:7">
      <c r="A51" s="4" t="s">
        <v>225</v>
      </c>
      <c r="C51" s="6" t="n">
        <v>66413</v>
      </c>
    </row>
    <row r="52" spans="1:7">
      <c r="A52" s="4" t="s">
        <v>226</v>
      </c>
      <c r="B52" s="6" t="n">
        <v>4512</v>
      </c>
      <c r="C52" s="5" t="n">
        <v>1</v>
      </c>
      <c r="D52" s="6" t="n">
        <v>4511</v>
      </c>
    </row>
    <row r="53" spans="1:7">
      <c r="A53" s="4" t="s">
        <v>241</v>
      </c>
      <c r="B53" s="6" t="n">
        <v>88138</v>
      </c>
      <c r="D53" s="6" t="n">
        <v>88138</v>
      </c>
    </row>
    <row r="54" spans="1:7">
      <c r="A54" s="4" t="s">
        <v>227</v>
      </c>
      <c r="C54" s="6" t="n">
        <v>185227</v>
      </c>
    </row>
    <row r="55" spans="1:7">
      <c r="A55" s="4" t="s">
        <v>228</v>
      </c>
      <c r="B55" s="6" t="n">
        <v>0</v>
      </c>
      <c r="C55" s="5" t="n">
        <v>-1</v>
      </c>
      <c r="D55" s="6" t="n">
        <v>-1</v>
      </c>
    </row>
    <row r="56" spans="1:7">
      <c r="A56" s="4" t="s">
        <v>229</v>
      </c>
      <c r="C56" s="6" t="n">
        <v>-71077</v>
      </c>
    </row>
    <row r="57" spans="1:7">
      <c r="A57" s="4" t="s">
        <v>230</v>
      </c>
      <c r="B57" s="6" t="n">
        <v>4822</v>
      </c>
      <c r="C57" s="5" t="n">
        <v>1</v>
      </c>
      <c r="D57" s="6" t="n">
        <v>4462</v>
      </c>
      <c r="F57" s="6" t="n">
        <v>359</v>
      </c>
    </row>
    <row r="58" spans="1:7">
      <c r="A58" s="4" t="s">
        <v>242</v>
      </c>
      <c r="C58" s="6" t="n">
        <v>-797870</v>
      </c>
      <c r="E58" s="6" t="n">
        <v>797870</v>
      </c>
    </row>
    <row r="59" spans="1:7">
      <c r="A59" s="4" t="s">
        <v>243</v>
      </c>
      <c r="B59" s="6" t="n">
        <v>0</v>
      </c>
      <c r="C59" s="5" t="n">
        <v>-8</v>
      </c>
      <c r="D59" s="6" t="n">
        <v>-5872</v>
      </c>
      <c r="E59" s="5" t="n">
        <v>58524</v>
      </c>
      <c r="F59" s="6" t="n">
        <v>-52644</v>
      </c>
    </row>
    <row r="60" spans="1:7">
      <c r="A60" s="4" t="s">
        <v>237</v>
      </c>
      <c r="E60" s="6" t="n">
        <v>-197870</v>
      </c>
    </row>
    <row r="61" spans="1:7">
      <c r="A61" s="4" t="s">
        <v>238</v>
      </c>
      <c r="B61" s="6" t="n">
        <v>-15981</v>
      </c>
      <c r="E61" s="5" t="n">
        <v>-15981</v>
      </c>
    </row>
    <row r="62" spans="1:7">
      <c r="A62" s="4" t="s">
        <v>233</v>
      </c>
      <c r="B62" s="6" t="n">
        <v>23922</v>
      </c>
      <c r="D62" s="6" t="n">
        <v>23856</v>
      </c>
      <c r="F62" s="6" t="n">
        <v>66</v>
      </c>
    </row>
    <row r="63" spans="1:7">
      <c r="A63" s="4" t="s">
        <v>244</v>
      </c>
      <c r="B63" s="5" t="n">
        <v>1311192</v>
      </c>
      <c r="C63" s="5" t="n">
        <v>476</v>
      </c>
      <c r="D63" s="5" t="n">
        <v>465652</v>
      </c>
      <c r="E63" s="5" t="n">
        <v>0</v>
      </c>
      <c r="F63" s="5" t="n">
        <v>891526</v>
      </c>
      <c r="G63" s="5" t="n">
        <v>-46462</v>
      </c>
    </row>
    <row r="64" spans="1:7">
      <c r="A64" s="4" t="s">
        <v>245</v>
      </c>
      <c r="C64" s="6" t="n">
        <v>47654929</v>
      </c>
      <c r="E64"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4"/>
    <col customWidth="1" max="9" min="9" width="14"/>
  </cols>
  <sheetData>
    <row r="1" spans="1:9">
      <c r="A1" s="1" t="s">
        <v>897</v>
      </c>
      <c r="B1" s="2" t="s">
        <v>898</v>
      </c>
      <c r="C1" s="2" t="s">
        <v>899</v>
      </c>
      <c r="D1" s="2" t="s">
        <v>900</v>
      </c>
      <c r="E1" s="2" t="s">
        <v>901</v>
      </c>
      <c r="F1" s="2" t="s">
        <v>902</v>
      </c>
      <c r="G1" s="2" t="s">
        <v>903</v>
      </c>
      <c r="H1" s="2" t="s">
        <v>2</v>
      </c>
      <c r="I1" s="2" t="s">
        <v>67</v>
      </c>
    </row>
    <row r="2" spans="1:9">
      <c r="A2" s="3" t="s">
        <v>904</v>
      </c>
    </row>
    <row r="3" spans="1:9">
      <c r="A3" s="4" t="s">
        <v>905</v>
      </c>
      <c r="H3" s="5" t="n">
        <v>15981</v>
      </c>
      <c r="I3" s="5" t="n">
        <v>42543</v>
      </c>
    </row>
    <row r="4" spans="1:9">
      <c r="A4" s="4" t="s">
        <v>906</v>
      </c>
      <c r="H4" s="6" t="n">
        <v>71077</v>
      </c>
    </row>
    <row r="5" spans="1:9">
      <c r="A5" s="4" t="s">
        <v>907</v>
      </c>
      <c r="B5" s="4" t="s">
        <v>908</v>
      </c>
      <c r="C5" s="4" t="s">
        <v>909</v>
      </c>
      <c r="D5" s="4" t="s">
        <v>910</v>
      </c>
      <c r="E5" s="4" t="s">
        <v>911</v>
      </c>
      <c r="F5" s="4" t="s">
        <v>912</v>
      </c>
      <c r="G5" s="4" t="s">
        <v>913</v>
      </c>
    </row>
    <row r="6" spans="1:9">
      <c r="A6" s="4" t="s">
        <v>914</v>
      </c>
      <c r="B6" s="10" t="n">
        <v>0.455</v>
      </c>
      <c r="C6" s="10" t="n">
        <v>0.445</v>
      </c>
      <c r="D6" s="10" t="n">
        <v>0.435</v>
      </c>
      <c r="E6" s="10" t="n">
        <v>0.425</v>
      </c>
      <c r="F6" s="10" t="n">
        <v>0.415</v>
      </c>
      <c r="G6" s="10" t="n">
        <v>0.405</v>
      </c>
    </row>
    <row r="7" spans="1:9">
      <c r="A7" s="4" t="s">
        <v>915</v>
      </c>
      <c r="B7" s="4" t="s">
        <v>916</v>
      </c>
      <c r="C7" s="4" t="s">
        <v>917</v>
      </c>
      <c r="D7" s="4" t="s">
        <v>918</v>
      </c>
      <c r="E7" s="4" t="s">
        <v>919</v>
      </c>
      <c r="F7" s="4" t="s">
        <v>920</v>
      </c>
      <c r="G7" s="4" t="s">
        <v>921</v>
      </c>
    </row>
    <row r="8" spans="1:9">
      <c r="A8" s="4" t="s">
        <v>922</v>
      </c>
      <c r="B8" s="4" t="s">
        <v>923</v>
      </c>
      <c r="C8" s="4" t="s">
        <v>924</v>
      </c>
      <c r="D8" s="4" t="s">
        <v>925</v>
      </c>
      <c r="E8" s="4" t="s">
        <v>926</v>
      </c>
      <c r="F8" s="4" t="s">
        <v>927</v>
      </c>
      <c r="G8" s="4" t="s">
        <v>928</v>
      </c>
    </row>
    <row r="9" spans="1:9">
      <c r="A9" s="4" t="s">
        <v>929</v>
      </c>
    </row>
    <row r="10" spans="1:9">
      <c r="A10" s="3" t="s">
        <v>904</v>
      </c>
    </row>
    <row r="11" spans="1:9">
      <c r="A11" s="4" t="s">
        <v>930</v>
      </c>
      <c r="H11" s="6" t="n">
        <v>5000000000000</v>
      </c>
    </row>
    <row r="12" spans="1:9">
      <c r="A12" s="4" t="s">
        <v>931</v>
      </c>
      <c r="H12" s="6" t="n">
        <v>197870</v>
      </c>
      <c r="I12" s="6" t="n">
        <v>600000</v>
      </c>
    </row>
    <row r="13" spans="1:9">
      <c r="A13" s="4" t="s">
        <v>905</v>
      </c>
      <c r="H13" s="5" t="n">
        <v>16000</v>
      </c>
      <c r="I13" s="5" t="n">
        <v>42500</v>
      </c>
    </row>
    <row r="14" spans="1:9">
      <c r="A14" s="4" t="s">
        <v>932</v>
      </c>
      <c r="H14" s="6" t="n">
        <v>11408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933</v>
      </c>
      <c r="B1" s="2" t="s">
        <v>1</v>
      </c>
    </row>
    <row r="2" spans="1:4">
      <c r="B2" s="2" t="s">
        <v>934</v>
      </c>
      <c r="C2" s="2" t="s">
        <v>935</v>
      </c>
      <c r="D2" s="2" t="s">
        <v>936</v>
      </c>
    </row>
    <row r="3" spans="1:4">
      <c r="A3" s="4" t="s">
        <v>937</v>
      </c>
      <c r="B3" s="6" t="n">
        <v>163741</v>
      </c>
      <c r="C3" s="6" t="n">
        <v>298577</v>
      </c>
      <c r="D3" s="6" t="n">
        <v>361875</v>
      </c>
    </row>
    <row r="4" spans="1:4">
      <c r="A4" s="4" t="s">
        <v>938</v>
      </c>
      <c r="B4" s="7" t="n">
        <v>45.94</v>
      </c>
      <c r="C4" s="7" t="n">
        <v>32.15</v>
      </c>
      <c r="D4" s="7" t="n">
        <v>29.92</v>
      </c>
    </row>
    <row r="5" spans="1:4">
      <c r="A5" s="4" t="s">
        <v>939</v>
      </c>
      <c r="B5" s="6" t="n">
        <v>10</v>
      </c>
    </row>
    <row r="6" spans="1:4">
      <c r="A6" s="4" t="s">
        <v>940</v>
      </c>
      <c r="B6" s="4" t="s">
        <v>487</v>
      </c>
    </row>
    <row r="7" spans="1:4">
      <c r="A7" s="4" t="s">
        <v>941</v>
      </c>
      <c r="B7" s="6" t="n">
        <v>0</v>
      </c>
      <c r="C7" s="6" t="n">
        <v>400000</v>
      </c>
      <c r="D7" s="6" t="n">
        <v>0</v>
      </c>
    </row>
    <row r="8" spans="1:4">
      <c r="A8" s="4" t="s">
        <v>942</v>
      </c>
      <c r="C8" s="7" t="n">
        <v>19.39</v>
      </c>
    </row>
    <row r="9" spans="1:4">
      <c r="A9" s="4" t="s">
        <v>943</v>
      </c>
      <c r="B9" s="5" t="n">
        <v>10400</v>
      </c>
      <c r="C9" s="5" t="n">
        <v>3800</v>
      </c>
      <c r="D9" s="5" t="n">
        <v>2100</v>
      </c>
    </row>
    <row r="10" spans="1:4">
      <c r="A10" s="4" t="s">
        <v>944</v>
      </c>
      <c r="B10" s="6" t="n">
        <v>1000</v>
      </c>
      <c r="C10" s="6" t="n">
        <v>100</v>
      </c>
      <c r="D10" s="6" t="n">
        <v>600</v>
      </c>
    </row>
    <row r="11" spans="1:4">
      <c r="A11" s="4" t="s">
        <v>203</v>
      </c>
      <c r="B11" s="5" t="n">
        <v>5274</v>
      </c>
      <c r="C11" s="5" t="n">
        <v>1540</v>
      </c>
      <c r="D11" s="5" t="n">
        <v>1108</v>
      </c>
    </row>
    <row r="12" spans="1:4">
      <c r="A12" s="4" t="s">
        <v>945</v>
      </c>
      <c r="B12" s="4" t="s">
        <v>946</v>
      </c>
      <c r="C12" s="4" t="s">
        <v>947</v>
      </c>
      <c r="D12" s="4" t="s">
        <v>948</v>
      </c>
    </row>
    <row r="13" spans="1:4">
      <c r="A13" s="4" t="s">
        <v>146</v>
      </c>
      <c r="B13" s="5" t="n">
        <v>23922</v>
      </c>
      <c r="C13" s="5" t="n">
        <v>28093</v>
      </c>
      <c r="D13" s="5" t="n">
        <v>22737</v>
      </c>
    </row>
    <row r="14" spans="1:4">
      <c r="A14" s="4" t="s">
        <v>949</v>
      </c>
      <c r="B14" s="6" t="n">
        <v>2400</v>
      </c>
      <c r="C14" s="6" t="n">
        <v>900</v>
      </c>
      <c r="D14" s="6" t="n">
        <v>700</v>
      </c>
    </row>
    <row r="15" spans="1:4">
      <c r="A15" s="4" t="s">
        <v>950</v>
      </c>
      <c r="B15" s="6" t="n">
        <v>100</v>
      </c>
      <c r="C15" s="6" t="n">
        <v>100</v>
      </c>
      <c r="D15" s="6" t="n">
        <v>100</v>
      </c>
    </row>
    <row r="16" spans="1:4">
      <c r="A16" s="4" t="s">
        <v>951</v>
      </c>
    </row>
    <row r="17" spans="1:4">
      <c r="A17" s="4" t="s">
        <v>952</v>
      </c>
      <c r="B17" s="5" t="n">
        <v>6800</v>
      </c>
    </row>
    <row r="18" spans="1:4">
      <c r="A18" s="4" t="s">
        <v>953</v>
      </c>
      <c r="B18" s="4" t="s">
        <v>954</v>
      </c>
    </row>
    <row r="19" spans="1:4">
      <c r="A19" s="4" t="s">
        <v>146</v>
      </c>
      <c r="B19" s="5" t="n">
        <v>900</v>
      </c>
      <c r="C19" s="5" t="n">
        <v>900</v>
      </c>
      <c r="D19" s="5" t="n">
        <v>400</v>
      </c>
    </row>
    <row r="20" spans="1:4">
      <c r="A20" s="4" t="s">
        <v>955</v>
      </c>
    </row>
    <row r="21" spans="1:4">
      <c r="A21" s="4" t="s">
        <v>952</v>
      </c>
      <c r="B21" s="5" t="n">
        <v>46100</v>
      </c>
    </row>
    <row r="22" spans="1:4">
      <c r="A22" s="4" t="s">
        <v>956</v>
      </c>
      <c r="B22" s="6" t="n">
        <v>117566</v>
      </c>
      <c r="C22" s="6" t="n">
        <v>376799</v>
      </c>
      <c r="D22" s="6" t="n">
        <v>214505</v>
      </c>
    </row>
    <row r="23" spans="1:4">
      <c r="A23" s="4" t="s">
        <v>146</v>
      </c>
      <c r="B23" s="5" t="n">
        <v>21700</v>
      </c>
      <c r="C23" s="5" t="n">
        <v>26400</v>
      </c>
      <c r="D23" s="5" t="n">
        <v>22200</v>
      </c>
    </row>
    <row r="24" spans="1:4">
      <c r="A24" s="4" t="s">
        <v>957</v>
      </c>
      <c r="B24" s="6" t="n">
        <v>12700</v>
      </c>
      <c r="C24" s="6" t="n">
        <v>9700</v>
      </c>
      <c r="D24" s="6" t="n">
        <v>15100</v>
      </c>
    </row>
    <row r="25" spans="1:4">
      <c r="A25" s="4" t="s">
        <v>949</v>
      </c>
      <c r="B25" s="5" t="n">
        <v>2400</v>
      </c>
      <c r="C25" s="5" t="n">
        <v>2400</v>
      </c>
      <c r="D25" s="5" t="n">
        <v>2300</v>
      </c>
    </row>
    <row r="26" spans="1:4">
      <c r="A26" s="4" t="s">
        <v>448</v>
      </c>
    </row>
    <row r="27" spans="1:4">
      <c r="A27" s="4" t="s">
        <v>942</v>
      </c>
      <c r="B27" s="7" t="n">
        <v>69.98999999999999</v>
      </c>
      <c r="C27" s="7" t="n">
        <v>52.95</v>
      </c>
      <c r="D27" s="7" t="n">
        <v>72.2</v>
      </c>
    </row>
    <row r="28" spans="1:4">
      <c r="A28" s="4" t="s">
        <v>956</v>
      </c>
      <c r="B28" s="6" t="n">
        <v>74051</v>
      </c>
      <c r="C28" s="6" t="n">
        <v>473501</v>
      </c>
      <c r="D28" s="6" t="n">
        <v>85825</v>
      </c>
    </row>
    <row r="29" spans="1:4">
      <c r="A29" s="4" t="s">
        <v>451</v>
      </c>
    </row>
    <row r="30" spans="1:4">
      <c r="A30" s="4" t="s">
        <v>953</v>
      </c>
      <c r="B30" s="4" t="s">
        <v>958</v>
      </c>
    </row>
    <row r="31" spans="1:4">
      <c r="A31" s="4" t="s">
        <v>956</v>
      </c>
      <c r="B31" s="6" t="n">
        <v>187773</v>
      </c>
      <c r="C31" s="6" t="n">
        <v>830256</v>
      </c>
      <c r="D31" s="6" t="n">
        <v>289230</v>
      </c>
    </row>
    <row r="32" spans="1:4">
      <c r="A32" s="4" t="s">
        <v>959</v>
      </c>
      <c r="B32" s="5" t="n">
        <v>79</v>
      </c>
      <c r="C32" s="7" t="n">
        <v>63.55</v>
      </c>
      <c r="D32" s="7" t="n">
        <v>61.34</v>
      </c>
    </row>
    <row r="33" spans="1:4">
      <c r="A33" s="4" t="s">
        <v>454</v>
      </c>
    </row>
    <row r="34" spans="1:4">
      <c r="A34" s="4" t="s">
        <v>953</v>
      </c>
      <c r="B34" s="4" t="s">
        <v>960</v>
      </c>
    </row>
    <row r="35" spans="1:4">
      <c r="A35" s="4" t="s">
        <v>956</v>
      </c>
      <c r="B35" s="6" t="n">
        <v>3844</v>
      </c>
      <c r="C35" s="6" t="n">
        <v>20044</v>
      </c>
      <c r="D35" s="6" t="n">
        <v>11100</v>
      </c>
    </row>
    <row r="36" spans="1:4">
      <c r="A36" s="4" t="s">
        <v>961</v>
      </c>
    </row>
    <row r="37" spans="1:4">
      <c r="A37" s="4" t="s">
        <v>945</v>
      </c>
      <c r="B37" s="4" t="s">
        <v>962</v>
      </c>
      <c r="C37" s="4" t="s">
        <v>963</v>
      </c>
      <c r="D37" s="4" t="s">
        <v>855</v>
      </c>
    </row>
    <row r="38" spans="1:4">
      <c r="A38" s="4" t="s">
        <v>146</v>
      </c>
      <c r="B38" s="5" t="n">
        <v>1300</v>
      </c>
      <c r="C38" s="5" t="n">
        <v>700</v>
      </c>
      <c r="D38" s="5" t="n">
        <v>0</v>
      </c>
    </row>
    <row r="39" spans="1:4">
      <c r="A39" s="4" t="s">
        <v>964</v>
      </c>
      <c r="B39" s="6" t="n">
        <v>2000000</v>
      </c>
    </row>
    <row r="40" spans="1:4">
      <c r="A40" s="4" t="s">
        <v>965</v>
      </c>
      <c r="B40" s="4" t="s">
        <v>966</v>
      </c>
    </row>
    <row r="41" spans="1:4">
      <c r="A41" s="4" t="s">
        <v>967</v>
      </c>
      <c r="B41" s="4" t="s">
        <v>968</v>
      </c>
    </row>
    <row r="42" spans="1:4">
      <c r="A42" s="4" t="s">
        <v>969</v>
      </c>
      <c r="B42" s="6" t="n">
        <v>66413</v>
      </c>
      <c r="C42" s="6" t="n">
        <v>33262</v>
      </c>
      <c r="D42" s="6" t="n">
        <v>3283</v>
      </c>
    </row>
    <row r="43" spans="1:4">
      <c r="A43" s="4" t="s">
        <v>970</v>
      </c>
      <c r="B43" s="6" t="n">
        <v>1523568</v>
      </c>
    </row>
    <row r="44" spans="1:4">
      <c r="A44" s="4" t="s">
        <v>971</v>
      </c>
    </row>
    <row r="45" spans="1:4">
      <c r="A45" s="4" t="s">
        <v>964</v>
      </c>
      <c r="B45" s="6" t="n">
        <v>4500000</v>
      </c>
    </row>
    <row r="46" spans="1:4">
      <c r="A46" s="4" t="s">
        <v>972</v>
      </c>
    </row>
    <row r="47" spans="1:4">
      <c r="A47" s="4" t="s">
        <v>964</v>
      </c>
      <c r="B47" s="6" t="n">
        <v>4200000</v>
      </c>
    </row>
    <row r="48" spans="1:4">
      <c r="A48" s="4" t="s">
        <v>970</v>
      </c>
      <c r="B48" s="6" t="n">
        <v>2196968</v>
      </c>
    </row>
    <row r="49" spans="1:4">
      <c r="A49" s="4" t="s">
        <v>973</v>
      </c>
    </row>
    <row r="50" spans="1:4">
      <c r="A50" s="4" t="s">
        <v>974</v>
      </c>
      <c r="B50" s="7" t="n">
        <v>62.04</v>
      </c>
    </row>
    <row r="51" spans="1:4">
      <c r="A51" s="4" t="s">
        <v>975</v>
      </c>
    </row>
    <row r="52" spans="1:4">
      <c r="A52" s="4" t="s">
        <v>967</v>
      </c>
      <c r="B52" s="4" t="s">
        <v>976</v>
      </c>
    </row>
    <row r="53" spans="1:4">
      <c r="A53" s="4" t="s">
        <v>977</v>
      </c>
    </row>
    <row r="54" spans="1:4">
      <c r="A54" s="4" t="s">
        <v>974</v>
      </c>
      <c r="B54" s="7" t="n">
        <v>73.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8</v>
      </c>
      <c r="B1" s="2" t="s">
        <v>1</v>
      </c>
    </row>
    <row r="2" spans="1:4">
      <c r="B2" s="2" t="s">
        <v>2</v>
      </c>
      <c r="C2" s="2" t="s">
        <v>67</v>
      </c>
      <c r="D2" s="2" t="s">
        <v>122</v>
      </c>
    </row>
    <row r="3" spans="1:4">
      <c r="A3" s="3" t="s">
        <v>979</v>
      </c>
    </row>
    <row r="4" spans="1:4">
      <c r="A4" s="4" t="s">
        <v>980</v>
      </c>
      <c r="B4" s="6" t="n">
        <v>707777</v>
      </c>
      <c r="C4" s="6" t="n">
        <v>375675</v>
      </c>
      <c r="D4" s="6" t="n">
        <v>413858</v>
      </c>
    </row>
    <row r="5" spans="1:4">
      <c r="A5" s="4" t="s">
        <v>981</v>
      </c>
      <c r="B5" s="6" t="n">
        <v>0</v>
      </c>
      <c r="C5" s="6" t="n">
        <v>400000</v>
      </c>
      <c r="D5" s="6" t="n">
        <v>0</v>
      </c>
    </row>
    <row r="6" spans="1:4">
      <c r="A6" s="4" t="s">
        <v>982</v>
      </c>
      <c r="B6" s="6" t="n">
        <v>-189436</v>
      </c>
      <c r="C6" s="6" t="n">
        <v>-67898</v>
      </c>
      <c r="D6" s="6" t="n">
        <v>-38183</v>
      </c>
    </row>
    <row r="7" spans="1:4">
      <c r="A7" s="4" t="s">
        <v>983</v>
      </c>
      <c r="B7" s="6" t="n">
        <v>0</v>
      </c>
      <c r="C7" s="6" t="n">
        <v>0</v>
      </c>
      <c r="D7" s="6" t="n">
        <v>0</v>
      </c>
    </row>
    <row r="8" spans="1:4">
      <c r="A8" s="4" t="s">
        <v>984</v>
      </c>
      <c r="B8" s="6" t="n">
        <v>518341</v>
      </c>
      <c r="C8" s="6" t="n">
        <v>707777</v>
      </c>
      <c r="D8" s="6" t="n">
        <v>375675</v>
      </c>
    </row>
    <row r="9" spans="1:4">
      <c r="A9" s="4" t="s">
        <v>985</v>
      </c>
      <c r="B9" s="6" t="n">
        <v>163741</v>
      </c>
      <c r="C9" s="6" t="n">
        <v>298577</v>
      </c>
      <c r="D9" s="6" t="n">
        <v>361875</v>
      </c>
    </row>
    <row r="10" spans="1:4">
      <c r="A10" s="4" t="s">
        <v>986</v>
      </c>
      <c r="B10" s="6" t="n">
        <v>401776</v>
      </c>
    </row>
    <row r="11" spans="1:4">
      <c r="A11" s="3" t="s">
        <v>987</v>
      </c>
    </row>
    <row r="12" spans="1:4">
      <c r="A12" s="4" t="s">
        <v>988</v>
      </c>
      <c r="B12" s="7" t="n">
        <v>56.84</v>
      </c>
      <c r="C12" s="7" t="n">
        <v>31.3</v>
      </c>
      <c r="D12" s="7" t="n">
        <v>31.09</v>
      </c>
    </row>
    <row r="13" spans="1:4">
      <c r="A13" s="4" t="s">
        <v>989</v>
      </c>
      <c r="B13" s="6" t="n">
        <v>0</v>
      </c>
      <c r="C13" s="11" t="n">
        <v>75.03</v>
      </c>
      <c r="D13" s="6" t="n">
        <v>0</v>
      </c>
    </row>
    <row r="14" spans="1:4">
      <c r="A14" s="4" t="s">
        <v>990</v>
      </c>
      <c r="B14" s="11" t="n">
        <v>32.39</v>
      </c>
      <c r="C14" s="11" t="n">
        <v>22.68</v>
      </c>
      <c r="D14" s="11" t="n">
        <v>29.03</v>
      </c>
    </row>
    <row r="15" spans="1:4">
      <c r="A15" s="4" t="s">
        <v>991</v>
      </c>
      <c r="B15" s="6" t="n">
        <v>0</v>
      </c>
      <c r="C15" s="6" t="n">
        <v>0</v>
      </c>
      <c r="D15" s="6" t="n">
        <v>0</v>
      </c>
    </row>
    <row r="16" spans="1:4">
      <c r="A16" s="4" t="s">
        <v>992</v>
      </c>
      <c r="B16" s="11" t="n">
        <v>65.77</v>
      </c>
      <c r="C16" s="11" t="n">
        <v>56.84</v>
      </c>
      <c r="D16" s="11" t="n">
        <v>31.3</v>
      </c>
    </row>
    <row r="17" spans="1:4">
      <c r="A17" s="4" t="s">
        <v>993</v>
      </c>
      <c r="B17" s="11" t="n">
        <v>45.94</v>
      </c>
      <c r="C17" s="7" t="n">
        <v>32.15</v>
      </c>
      <c r="D17" s="7" t="n">
        <v>29.92</v>
      </c>
    </row>
    <row r="18" spans="1:4">
      <c r="A18" s="4" t="s">
        <v>994</v>
      </c>
      <c r="B18" s="7" t="n">
        <v>63.09</v>
      </c>
    </row>
    <row r="19" spans="1:4">
      <c r="A19" s="4" t="s">
        <v>995</v>
      </c>
      <c r="B19" s="4" t="s">
        <v>996</v>
      </c>
    </row>
    <row r="20" spans="1:4">
      <c r="A20" s="4" t="s">
        <v>997</v>
      </c>
      <c r="B20" s="4" t="s">
        <v>998</v>
      </c>
    </row>
    <row r="21" spans="1:4">
      <c r="A21" s="4" t="s">
        <v>999</v>
      </c>
      <c r="B21" s="4" t="s">
        <v>667</v>
      </c>
    </row>
    <row r="22" spans="1:4">
      <c r="A22" s="4" t="s">
        <v>1000</v>
      </c>
      <c r="B22" s="5" t="n">
        <v>14480395</v>
      </c>
    </row>
    <row r="23" spans="1:4">
      <c r="A23" s="4" t="s">
        <v>1001</v>
      </c>
      <c r="B23" s="6" t="n">
        <v>7821139</v>
      </c>
    </row>
    <row r="24" spans="1:4">
      <c r="A24" s="4" t="s">
        <v>1002</v>
      </c>
      <c r="B24" s="5" t="n">
        <v>123011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v>
      </c>
    </row>
    <row r="2" spans="1:2">
      <c r="B2" s="2" t="s">
        <v>1004</v>
      </c>
    </row>
    <row r="3" spans="1:2">
      <c r="A3" s="3" t="s">
        <v>1005</v>
      </c>
    </row>
    <row r="4" spans="1:2">
      <c r="A4" s="4" t="s">
        <v>1006</v>
      </c>
      <c r="B4" s="6" t="n">
        <v>518341</v>
      </c>
    </row>
    <row r="5" spans="1:2">
      <c r="A5" s="4" t="s">
        <v>1007</v>
      </c>
      <c r="B5" s="4" t="s">
        <v>1008</v>
      </c>
    </row>
    <row r="6" spans="1:2">
      <c r="A6" s="4" t="s">
        <v>1009</v>
      </c>
      <c r="B6" s="7" t="n">
        <v>65.77</v>
      </c>
    </row>
    <row r="7" spans="1:2">
      <c r="A7" s="4" t="s">
        <v>1010</v>
      </c>
      <c r="B7" s="6" t="n">
        <v>163741</v>
      </c>
    </row>
    <row r="8" spans="1:2">
      <c r="A8" s="4" t="s">
        <v>1011</v>
      </c>
      <c r="B8" s="7" t="n">
        <v>45.94</v>
      </c>
    </row>
    <row r="9" spans="1:2">
      <c r="A9" s="4" t="s">
        <v>1012</v>
      </c>
    </row>
    <row r="10" spans="1:2">
      <c r="A10" s="3" t="s">
        <v>1005</v>
      </c>
    </row>
    <row r="11" spans="1:2">
      <c r="A11" s="4" t="s">
        <v>1006</v>
      </c>
      <c r="B11" s="6" t="n">
        <v>41530</v>
      </c>
    </row>
    <row r="12" spans="1:2">
      <c r="A12" s="4" t="s">
        <v>1007</v>
      </c>
      <c r="B12" s="4" t="s">
        <v>1013</v>
      </c>
    </row>
    <row r="13" spans="1:2">
      <c r="A13" s="4" t="s">
        <v>1009</v>
      </c>
      <c r="B13" s="7" t="n">
        <v>22.92</v>
      </c>
    </row>
    <row r="14" spans="1:2">
      <c r="A14" s="4" t="s">
        <v>1010</v>
      </c>
      <c r="B14" s="6" t="n">
        <v>41530</v>
      </c>
    </row>
    <row r="15" spans="1:2">
      <c r="A15" s="4" t="s">
        <v>1011</v>
      </c>
      <c r="B15" s="7" t="n">
        <v>22.92</v>
      </c>
    </row>
    <row r="16" spans="1:2">
      <c r="A16" s="4" t="s">
        <v>1014</v>
      </c>
      <c r="B16" s="7" t="n">
        <v>22.92</v>
      </c>
    </row>
    <row r="17" spans="1:2">
      <c r="A17" s="4" t="s">
        <v>1015</v>
      </c>
    </row>
    <row r="18" spans="1:2">
      <c r="A18" s="3" t="s">
        <v>1005</v>
      </c>
    </row>
    <row r="19" spans="1:2">
      <c r="A19" s="4" t="s">
        <v>1006</v>
      </c>
      <c r="B19" s="6" t="n">
        <v>45351</v>
      </c>
    </row>
    <row r="20" spans="1:2">
      <c r="A20" s="4" t="s">
        <v>1007</v>
      </c>
      <c r="B20" s="4" t="s">
        <v>1016</v>
      </c>
    </row>
    <row r="21" spans="1:2">
      <c r="A21" s="4" t="s">
        <v>1009</v>
      </c>
      <c r="B21" s="7" t="n">
        <v>29.34</v>
      </c>
    </row>
    <row r="22" spans="1:2">
      <c r="A22" s="4" t="s">
        <v>1010</v>
      </c>
      <c r="B22" s="6" t="n">
        <v>45351</v>
      </c>
    </row>
    <row r="23" spans="1:2">
      <c r="A23" s="4" t="s">
        <v>1011</v>
      </c>
      <c r="B23" s="7" t="n">
        <v>29.34</v>
      </c>
    </row>
    <row r="24" spans="1:2">
      <c r="A24" s="4" t="s">
        <v>1014</v>
      </c>
      <c r="B24" s="7" t="n">
        <v>29.34</v>
      </c>
    </row>
    <row r="25" spans="1:2">
      <c r="A25" s="4" t="s">
        <v>1017</v>
      </c>
    </row>
    <row r="26" spans="1:2">
      <c r="A26" s="3" t="s">
        <v>1005</v>
      </c>
    </row>
    <row r="27" spans="1:2">
      <c r="A27" s="4" t="s">
        <v>1006</v>
      </c>
      <c r="B27" s="6" t="n">
        <v>8460</v>
      </c>
    </row>
    <row r="28" spans="1:2">
      <c r="A28" s="4" t="s">
        <v>1007</v>
      </c>
      <c r="B28" s="4" t="s">
        <v>1018</v>
      </c>
    </row>
    <row r="29" spans="1:2">
      <c r="A29" s="4" t="s">
        <v>1009</v>
      </c>
      <c r="B29" s="7" t="n">
        <v>29.53</v>
      </c>
    </row>
    <row r="30" spans="1:2">
      <c r="A30" s="4" t="s">
        <v>1010</v>
      </c>
      <c r="B30" s="6" t="n">
        <v>8460</v>
      </c>
    </row>
    <row r="31" spans="1:2">
      <c r="A31" s="4" t="s">
        <v>1011</v>
      </c>
      <c r="B31" s="7" t="n">
        <v>29.53</v>
      </c>
    </row>
    <row r="32" spans="1:2">
      <c r="A32" s="4" t="s">
        <v>1014</v>
      </c>
      <c r="B32" s="7" t="n">
        <v>29.53</v>
      </c>
    </row>
    <row r="33" spans="1:2">
      <c r="A33" s="4" t="s">
        <v>1019</v>
      </c>
    </row>
    <row r="34" spans="1:2">
      <c r="A34" s="3" t="s">
        <v>1005</v>
      </c>
    </row>
    <row r="35" spans="1:2">
      <c r="A35" s="4" t="s">
        <v>1006</v>
      </c>
      <c r="B35" s="6" t="n">
        <v>23000</v>
      </c>
    </row>
    <row r="36" spans="1:2">
      <c r="A36" s="4" t="s">
        <v>1007</v>
      </c>
      <c r="B36" s="4" t="s">
        <v>1020</v>
      </c>
    </row>
    <row r="37" spans="1:2">
      <c r="A37" s="4" t="s">
        <v>1009</v>
      </c>
      <c r="B37" s="7" t="n">
        <v>67.34999999999999</v>
      </c>
    </row>
    <row r="38" spans="1:2">
      <c r="A38" s="4" t="s">
        <v>1010</v>
      </c>
      <c r="B38" s="6" t="n">
        <v>18400</v>
      </c>
    </row>
    <row r="39" spans="1:2">
      <c r="A39" s="4" t="s">
        <v>1011</v>
      </c>
      <c r="B39" s="7" t="n">
        <v>67.34999999999999</v>
      </c>
    </row>
    <row r="40" spans="1:2">
      <c r="A40" s="4" t="s">
        <v>1014</v>
      </c>
      <c r="B40" s="7" t="n">
        <v>67.34999999999999</v>
      </c>
    </row>
    <row r="41" spans="1:2">
      <c r="A41" s="4" t="s">
        <v>1021</v>
      </c>
    </row>
    <row r="42" spans="1:2">
      <c r="A42" s="3" t="s">
        <v>1005</v>
      </c>
    </row>
    <row r="43" spans="1:2">
      <c r="A43" s="4" t="s">
        <v>1006</v>
      </c>
      <c r="B43" s="6" t="n">
        <v>400000</v>
      </c>
    </row>
    <row r="44" spans="1:2">
      <c r="A44" s="4" t="s">
        <v>1007</v>
      </c>
      <c r="B44" s="4" t="s">
        <v>663</v>
      </c>
    </row>
    <row r="45" spans="1:2">
      <c r="A45" s="4" t="s">
        <v>1009</v>
      </c>
      <c r="B45" s="7" t="n">
        <v>75.03</v>
      </c>
    </row>
    <row r="46" spans="1:2">
      <c r="A46" s="4" t="s">
        <v>1010</v>
      </c>
      <c r="B46" s="6" t="n">
        <v>50000</v>
      </c>
    </row>
    <row r="47" spans="1:2">
      <c r="A47" s="4" t="s">
        <v>1011</v>
      </c>
      <c r="B47" s="7" t="n">
        <v>75.03</v>
      </c>
    </row>
    <row r="48" spans="1:2">
      <c r="A48" s="4" t="s">
        <v>1014</v>
      </c>
      <c r="B48" s="7" t="n">
        <v>75.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1022</v>
      </c>
      <c r="B1" s="2" t="s">
        <v>1</v>
      </c>
    </row>
    <row r="2" spans="1:4">
      <c r="B2" s="2" t="s">
        <v>2</v>
      </c>
      <c r="C2" s="2" t="s">
        <v>67</v>
      </c>
      <c r="D2" s="2" t="s">
        <v>122</v>
      </c>
    </row>
    <row r="3" spans="1:4">
      <c r="A3" s="3" t="s">
        <v>293</v>
      </c>
    </row>
    <row r="4" spans="1:4">
      <c r="A4" s="4" t="s">
        <v>1023</v>
      </c>
      <c r="B4" s="4" t="s">
        <v>855</v>
      </c>
      <c r="C4" s="4" t="s">
        <v>865</v>
      </c>
      <c r="D4" s="4" t="s">
        <v>855</v>
      </c>
    </row>
    <row r="5" spans="1:4">
      <c r="A5" s="4" t="s">
        <v>1024</v>
      </c>
      <c r="B5" s="4" t="s">
        <v>1025</v>
      </c>
      <c r="C5" s="4" t="s">
        <v>1026</v>
      </c>
      <c r="D5" s="4" t="s">
        <v>1025</v>
      </c>
    </row>
    <row r="6" spans="1:4">
      <c r="A6" s="4" t="s">
        <v>1027</v>
      </c>
      <c r="B6" s="4" t="s">
        <v>855</v>
      </c>
      <c r="C6" s="4" t="s">
        <v>1028</v>
      </c>
      <c r="D6" s="4" t="s">
        <v>855</v>
      </c>
    </row>
    <row r="7" spans="1:4">
      <c r="A7" s="4" t="s">
        <v>1029</v>
      </c>
      <c r="B7" s="4" t="s">
        <v>855</v>
      </c>
      <c r="C7" s="4" t="s">
        <v>1030</v>
      </c>
      <c r="D7" s="4" t="s">
        <v>855</v>
      </c>
    </row>
    <row r="8" spans="1:4">
      <c r="A8" s="4" t="s">
        <v>1031</v>
      </c>
      <c r="B8" s="4" t="s">
        <v>855</v>
      </c>
      <c r="C8" s="4" t="s">
        <v>1030</v>
      </c>
      <c r="D8" s="4" t="s">
        <v>8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32</v>
      </c>
      <c r="B1" s="2" t="s">
        <v>1</v>
      </c>
    </row>
    <row r="2" spans="1:4">
      <c r="B2" s="2" t="s">
        <v>2</v>
      </c>
      <c r="C2" s="2" t="s">
        <v>67</v>
      </c>
      <c r="D2" s="2" t="s">
        <v>122</v>
      </c>
    </row>
    <row r="3" spans="1:4">
      <c r="A3" s="4" t="s">
        <v>1029</v>
      </c>
      <c r="B3" s="4" t="s">
        <v>855</v>
      </c>
      <c r="C3" s="4" t="s">
        <v>1030</v>
      </c>
      <c r="D3" s="4" t="s">
        <v>855</v>
      </c>
    </row>
    <row r="4" spans="1:4">
      <c r="A4" s="4" t="s">
        <v>1023</v>
      </c>
      <c r="B4" s="4" t="s">
        <v>855</v>
      </c>
      <c r="C4" s="4" t="s">
        <v>865</v>
      </c>
      <c r="D4" s="4" t="s">
        <v>855</v>
      </c>
    </row>
    <row r="5" spans="1:4">
      <c r="A5" s="4" t="s">
        <v>448</v>
      </c>
    </row>
    <row r="6" spans="1:4">
      <c r="A6" s="4" t="s">
        <v>1033</v>
      </c>
      <c r="B6" s="7" t="n">
        <v>84.58</v>
      </c>
      <c r="C6" s="7" t="n">
        <v>82.11</v>
      </c>
      <c r="D6" s="7" t="n">
        <v>91.17</v>
      </c>
    </row>
    <row r="7" spans="1:4">
      <c r="A7" s="4" t="s">
        <v>1029</v>
      </c>
      <c r="B7" s="4" t="s">
        <v>1034</v>
      </c>
      <c r="C7" s="4" t="s">
        <v>1035</v>
      </c>
      <c r="D7" s="4" t="s">
        <v>1036</v>
      </c>
    </row>
    <row r="8" spans="1:4">
      <c r="A8" s="4" t="s">
        <v>1023</v>
      </c>
      <c r="B8" s="4" t="s">
        <v>1037</v>
      </c>
      <c r="C8" s="4" t="s">
        <v>1038</v>
      </c>
      <c r="D8" s="4" t="s">
        <v>1039</v>
      </c>
    </row>
    <row r="9" spans="1:4">
      <c r="A9" s="3" t="s">
        <v>1040</v>
      </c>
    </row>
    <row r="10" spans="1:4">
      <c r="A10" s="4" t="s">
        <v>1041</v>
      </c>
      <c r="B10" s="6" t="n">
        <v>74051</v>
      </c>
      <c r="C10" s="6" t="n">
        <v>473501</v>
      </c>
      <c r="D10" s="6" t="n">
        <v>85825</v>
      </c>
    </row>
    <row r="11" spans="1:4">
      <c r="A11" s="4" t="s">
        <v>451</v>
      </c>
    </row>
    <row r="12" spans="1:4">
      <c r="A12" s="3" t="s">
        <v>1040</v>
      </c>
    </row>
    <row r="13" spans="1:4">
      <c r="A13" s="4" t="s">
        <v>1042</v>
      </c>
      <c r="B13" s="6" t="n">
        <v>1207011</v>
      </c>
      <c r="C13" s="6" t="n">
        <v>605566</v>
      </c>
      <c r="D13" s="6" t="n">
        <v>705015</v>
      </c>
    </row>
    <row r="14" spans="1:4">
      <c r="A14" s="4" t="s">
        <v>1041</v>
      </c>
      <c r="B14" s="6" t="n">
        <v>187773</v>
      </c>
      <c r="C14" s="6" t="n">
        <v>830256</v>
      </c>
      <c r="D14" s="6" t="n">
        <v>289230</v>
      </c>
    </row>
    <row r="15" spans="1:4">
      <c r="A15" s="4" t="s">
        <v>1043</v>
      </c>
      <c r="B15" s="6" t="n">
        <v>-172884</v>
      </c>
      <c r="C15" s="6" t="n">
        <v>-157972</v>
      </c>
      <c r="D15" s="6" t="n">
        <v>-381411</v>
      </c>
    </row>
    <row r="16" spans="1:4">
      <c r="A16" s="4" t="s">
        <v>1044</v>
      </c>
      <c r="B16" s="6" t="n">
        <v>-116841</v>
      </c>
      <c r="C16" s="6" t="n">
        <v>-70839</v>
      </c>
      <c r="D16" s="6" t="n">
        <v>-7268</v>
      </c>
    </row>
    <row r="17" spans="1:4">
      <c r="A17" s="4" t="s">
        <v>1045</v>
      </c>
      <c r="B17" s="6" t="n">
        <v>1105059</v>
      </c>
      <c r="C17" s="6" t="n">
        <v>1207011</v>
      </c>
      <c r="D17" s="6" t="n">
        <v>605566</v>
      </c>
    </row>
    <row r="18" spans="1:4">
      <c r="A18" s="3" t="s">
        <v>1046</v>
      </c>
    </row>
    <row r="19" spans="1:4">
      <c r="A19" s="4" t="s">
        <v>1047</v>
      </c>
      <c r="B19" s="7" t="n">
        <v>64.81999999999999</v>
      </c>
      <c r="C19" s="7" t="n">
        <v>51.57</v>
      </c>
      <c r="D19" s="7" t="n">
        <v>41.4</v>
      </c>
    </row>
    <row r="20" spans="1:4">
      <c r="A20" s="4" t="s">
        <v>1048</v>
      </c>
      <c r="B20" s="6" t="n">
        <v>79</v>
      </c>
      <c r="C20" s="11" t="n">
        <v>63.55</v>
      </c>
      <c r="D20" s="11" t="n">
        <v>61.34</v>
      </c>
    </row>
    <row r="21" spans="1:4">
      <c r="A21" s="4" t="s">
        <v>1049</v>
      </c>
      <c r="B21" s="11" t="n">
        <v>73.65000000000001</v>
      </c>
      <c r="C21" s="11" t="n">
        <v>61.29</v>
      </c>
      <c r="D21" s="11" t="n">
        <v>39.71</v>
      </c>
    </row>
    <row r="22" spans="1:4">
      <c r="A22" s="4" t="s">
        <v>1050</v>
      </c>
      <c r="B22" s="11" t="n">
        <v>72.58</v>
      </c>
      <c r="C22" s="11" t="n">
        <v>74.84</v>
      </c>
      <c r="D22" s="11" t="n">
        <v>76.08</v>
      </c>
    </row>
    <row r="23" spans="1:4">
      <c r="A23" s="4" t="s">
        <v>1051</v>
      </c>
      <c r="B23" s="7" t="n">
        <v>64.76000000000001</v>
      </c>
      <c r="C23" s="7" t="n">
        <v>64.81999999999999</v>
      </c>
      <c r="D23" s="7" t="n">
        <v>51.57</v>
      </c>
    </row>
    <row r="24" spans="1:4">
      <c r="A24" s="4" t="s">
        <v>454</v>
      </c>
    </row>
    <row r="25" spans="1:4">
      <c r="A25" s="3" t="s">
        <v>1040</v>
      </c>
    </row>
    <row r="26" spans="1:4">
      <c r="A26" s="4" t="s">
        <v>1042</v>
      </c>
      <c r="B26" s="6" t="n">
        <v>41231</v>
      </c>
      <c r="C26" s="6" t="n">
        <v>38400</v>
      </c>
      <c r="D26" s="6" t="n">
        <v>51950</v>
      </c>
    </row>
    <row r="27" spans="1:4">
      <c r="A27" s="4" t="s">
        <v>1041</v>
      </c>
      <c r="B27" s="6" t="n">
        <v>3844</v>
      </c>
      <c r="C27" s="6" t="n">
        <v>20044</v>
      </c>
      <c r="D27" s="6" t="n">
        <v>11100</v>
      </c>
    </row>
    <row r="28" spans="1:4">
      <c r="A28" s="4" t="s">
        <v>1043</v>
      </c>
      <c r="B28" s="6" t="n">
        <v>-12343</v>
      </c>
      <c r="C28" s="6" t="n">
        <v>-11540</v>
      </c>
      <c r="D28" s="6" t="n">
        <v>-16370</v>
      </c>
    </row>
    <row r="29" spans="1:4">
      <c r="A29" s="4" t="s">
        <v>1044</v>
      </c>
      <c r="B29" s="6" t="n">
        <v>-11858</v>
      </c>
      <c r="C29" s="6" t="n">
        <v>-5673</v>
      </c>
      <c r="D29" s="6" t="n">
        <v>-8280</v>
      </c>
    </row>
    <row r="30" spans="1:4">
      <c r="A30" s="4" t="s">
        <v>1045</v>
      </c>
      <c r="B30" s="6" t="n">
        <v>20874</v>
      </c>
      <c r="C30" s="6" t="n">
        <v>41231</v>
      </c>
      <c r="D30" s="6" t="n">
        <v>38400</v>
      </c>
    </row>
    <row r="31" spans="1:4">
      <c r="A31" s="4" t="s">
        <v>1052</v>
      </c>
      <c r="B31" s="6" t="n">
        <v>15903</v>
      </c>
    </row>
    <row r="32" spans="1:4">
      <c r="A32" s="3" t="s">
        <v>1046</v>
      </c>
    </row>
    <row r="33" spans="1:4">
      <c r="A33" s="4" t="s">
        <v>1053</v>
      </c>
      <c r="B33" s="4" t="s">
        <v>1054</v>
      </c>
    </row>
    <row r="34" spans="1:4">
      <c r="A34" s="4" t="s">
        <v>1055</v>
      </c>
      <c r="B34" s="4" t="s">
        <v>1056</v>
      </c>
    </row>
    <row r="35" spans="1:4">
      <c r="A35" s="4" t="s">
        <v>1057</v>
      </c>
      <c r="B35" s="5" t="n">
        <v>1956103</v>
      </c>
    </row>
    <row r="36" spans="1:4">
      <c r="A36" s="4" t="s">
        <v>1058</v>
      </c>
      <c r="B36" s="5" t="n">
        <v>14902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9</v>
      </c>
      <c r="B1" s="2" t="s">
        <v>1</v>
      </c>
    </row>
    <row r="2" spans="1:4">
      <c r="B2" s="2" t="s">
        <v>2</v>
      </c>
      <c r="C2" s="2" t="s">
        <v>67</v>
      </c>
      <c r="D2" s="2" t="s">
        <v>122</v>
      </c>
    </row>
    <row r="3" spans="1:4">
      <c r="A3" s="3" t="s">
        <v>296</v>
      </c>
    </row>
    <row r="4" spans="1:4">
      <c r="A4" s="4" t="s">
        <v>1060</v>
      </c>
      <c r="B4" s="5" t="n">
        <v>3700</v>
      </c>
      <c r="C4" s="5" t="n">
        <v>3600</v>
      </c>
      <c r="D4" s="5" t="n">
        <v>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149</v>
      </c>
      <c r="J1" s="2" t="s">
        <v>1</v>
      </c>
    </row>
    <row r="2" spans="1:12">
      <c r="B2" s="2" t="s">
        <v>2</v>
      </c>
      <c r="C2" s="2" t="s">
        <v>150</v>
      </c>
      <c r="D2" s="2" t="s">
        <v>4</v>
      </c>
      <c r="E2" s="2" t="s">
        <v>151</v>
      </c>
      <c r="F2" s="2" t="s">
        <v>67</v>
      </c>
      <c r="G2" s="2" t="s">
        <v>152</v>
      </c>
      <c r="H2" s="2" t="s">
        <v>153</v>
      </c>
      <c r="I2" s="2" t="s">
        <v>154</v>
      </c>
      <c r="J2" s="2" t="s">
        <v>2</v>
      </c>
      <c r="K2" s="2" t="s">
        <v>67</v>
      </c>
      <c r="L2" s="2" t="s">
        <v>122</v>
      </c>
    </row>
    <row r="3" spans="1:12">
      <c r="A3" s="3" t="s">
        <v>299</v>
      </c>
    </row>
    <row r="4" spans="1:12">
      <c r="A4" s="4" t="s">
        <v>138</v>
      </c>
      <c r="B4" s="5" t="n">
        <v>123023</v>
      </c>
      <c r="C4" s="5" t="n">
        <v>30745</v>
      </c>
      <c r="D4" s="5" t="n">
        <v>32589</v>
      </c>
      <c r="E4" s="5" t="n">
        <v>32449</v>
      </c>
      <c r="F4" s="5" t="n">
        <v>50614</v>
      </c>
      <c r="G4" s="5" t="n">
        <v>30723</v>
      </c>
      <c r="H4" s="5" t="n">
        <v>28479</v>
      </c>
      <c r="I4" s="5" t="n">
        <v>18871</v>
      </c>
      <c r="J4" s="5" t="n">
        <v>218806</v>
      </c>
      <c r="K4" s="5" t="n">
        <v>128687</v>
      </c>
      <c r="L4" s="5" t="n">
        <v>139425</v>
      </c>
    </row>
    <row r="5" spans="1:12">
      <c r="A5" s="4" t="s">
        <v>1062</v>
      </c>
      <c r="J5" s="6" t="n">
        <v>3496</v>
      </c>
      <c r="K5" s="6" t="n">
        <v>1885</v>
      </c>
      <c r="L5" s="6" t="n">
        <v>1792</v>
      </c>
    </row>
    <row r="6" spans="1:12">
      <c r="A6" s="4" t="s">
        <v>1063</v>
      </c>
      <c r="J6" s="5" t="n">
        <v>215310</v>
      </c>
      <c r="K6" s="5" t="n">
        <v>126802</v>
      </c>
      <c r="L6" s="5" t="n">
        <v>137633</v>
      </c>
    </row>
    <row r="7" spans="1:12">
      <c r="A7" s="4" t="s">
        <v>143</v>
      </c>
      <c r="B7" s="6" t="n">
        <v>47626833</v>
      </c>
      <c r="C7" s="6" t="n">
        <v>47673211</v>
      </c>
      <c r="D7" s="6" t="n">
        <v>47727786</v>
      </c>
      <c r="E7" s="6" t="n">
        <v>47560749</v>
      </c>
      <c r="F7" s="6" t="n">
        <v>47967014</v>
      </c>
      <c r="G7" s="6" t="n">
        <v>48009953</v>
      </c>
      <c r="H7" s="6" t="n">
        <v>47951326</v>
      </c>
      <c r="I7" s="6" t="n">
        <v>47873007</v>
      </c>
      <c r="J7" s="6" t="n">
        <v>47647397</v>
      </c>
      <c r="K7" s="6" t="n">
        <v>47950746</v>
      </c>
      <c r="L7" s="6" t="n">
        <v>47586242</v>
      </c>
    </row>
    <row r="8" spans="1:12">
      <c r="A8" s="4" t="s">
        <v>1064</v>
      </c>
      <c r="J8" s="6" t="n">
        <v>78076</v>
      </c>
      <c r="K8" s="6" t="n">
        <v>146906</v>
      </c>
      <c r="L8" s="6" t="n">
        <v>228166</v>
      </c>
    </row>
    <row r="9" spans="1:12">
      <c r="A9" s="4" t="s">
        <v>1065</v>
      </c>
      <c r="J9" s="6" t="n">
        <v>1300211</v>
      </c>
      <c r="K9" s="6" t="n">
        <v>830139</v>
      </c>
      <c r="L9" s="6" t="n">
        <v>854619</v>
      </c>
    </row>
    <row r="10" spans="1:12">
      <c r="A10" s="4" t="s">
        <v>144</v>
      </c>
      <c r="B10" s="6" t="n">
        <v>49425395</v>
      </c>
      <c r="C10" s="6" t="n">
        <v>49064272</v>
      </c>
      <c r="D10" s="6" t="n">
        <v>49102879</v>
      </c>
      <c r="E10" s="6" t="n">
        <v>48509181</v>
      </c>
      <c r="F10" s="6" t="n">
        <v>48505023</v>
      </c>
      <c r="G10" s="6" t="n">
        <v>49279217</v>
      </c>
      <c r="H10" s="6" t="n">
        <v>49218521</v>
      </c>
      <c r="I10" s="6" t="n">
        <v>48706717</v>
      </c>
      <c r="J10" s="6" t="n">
        <v>49025684</v>
      </c>
      <c r="K10" s="6" t="n">
        <v>48927791</v>
      </c>
      <c r="L10" s="6" t="n">
        <v>48669027</v>
      </c>
    </row>
    <row r="11" spans="1:12">
      <c r="A11" s="4" t="s">
        <v>140</v>
      </c>
      <c r="B11" s="7" t="n">
        <v>2.54</v>
      </c>
      <c r="C11" s="7" t="n">
        <v>0.63</v>
      </c>
      <c r="D11" s="7" t="n">
        <v>0.67</v>
      </c>
      <c r="E11" s="7" t="n">
        <v>0.67</v>
      </c>
      <c r="F11" s="7" t="n">
        <v>1.04</v>
      </c>
      <c r="G11" s="7" t="n">
        <v>0.63</v>
      </c>
      <c r="H11" s="7" t="n">
        <v>0.59</v>
      </c>
      <c r="I11" s="7" t="n">
        <v>0.39</v>
      </c>
      <c r="J11" s="7" t="n">
        <v>4.52</v>
      </c>
      <c r="K11" s="7" t="n">
        <v>2.64</v>
      </c>
      <c r="L11" s="7" t="n">
        <v>2.89</v>
      </c>
    </row>
    <row r="12" spans="1:12">
      <c r="A12" s="4" t="s">
        <v>141</v>
      </c>
      <c r="B12" s="7" t="n">
        <v>2.45</v>
      </c>
      <c r="C12" s="7" t="n">
        <v>0.62</v>
      </c>
      <c r="D12" s="7" t="n">
        <v>0.66</v>
      </c>
      <c r="E12" s="7" t="n">
        <v>0.66</v>
      </c>
      <c r="F12" s="7" t="n">
        <v>1.03</v>
      </c>
      <c r="G12" s="7" t="n">
        <v>0.61</v>
      </c>
      <c r="H12" s="7" t="n">
        <v>0.57</v>
      </c>
      <c r="I12" s="7" t="n">
        <v>0.38</v>
      </c>
      <c r="J12" s="7" t="n">
        <v>4.39</v>
      </c>
      <c r="K12" s="7" t="n">
        <v>2.59</v>
      </c>
      <c r="L12" s="7" t="n">
        <v>2.83</v>
      </c>
    </row>
    <row r="13" spans="1:12">
      <c r="A13" s="4" t="s">
        <v>1066</v>
      </c>
      <c r="J13" s="6" t="n">
        <v>0</v>
      </c>
      <c r="K13" s="6" t="n">
        <v>0</v>
      </c>
      <c r="L13" s="6"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149</v>
      </c>
      <c r="J1" s="2" t="s">
        <v>1</v>
      </c>
    </row>
    <row r="2" spans="1:12">
      <c r="B2" s="2" t="s">
        <v>2</v>
      </c>
      <c r="C2" s="2" t="s">
        <v>150</v>
      </c>
      <c r="D2" s="2" t="s">
        <v>4</v>
      </c>
      <c r="E2" s="2" t="s">
        <v>151</v>
      </c>
      <c r="F2" s="2" t="s">
        <v>67</v>
      </c>
      <c r="G2" s="2" t="s">
        <v>152</v>
      </c>
      <c r="H2" s="2" t="s">
        <v>153</v>
      </c>
      <c r="I2" s="2" t="s">
        <v>154</v>
      </c>
      <c r="J2" s="2" t="s">
        <v>2</v>
      </c>
      <c r="K2" s="2" t="s">
        <v>67</v>
      </c>
      <c r="L2" s="2" t="s">
        <v>122</v>
      </c>
    </row>
    <row r="3" spans="1:12">
      <c r="A3" s="3" t="s">
        <v>1068</v>
      </c>
    </row>
    <row r="4" spans="1:12">
      <c r="A4" s="4" t="s">
        <v>124</v>
      </c>
      <c r="B4" s="5" t="n">
        <v>405588</v>
      </c>
      <c r="C4" s="5" t="n">
        <v>344141</v>
      </c>
      <c r="D4" s="5" t="n">
        <v>322432</v>
      </c>
      <c r="E4" s="5" t="n">
        <v>299893</v>
      </c>
      <c r="F4" s="5" t="n">
        <v>346059</v>
      </c>
      <c r="G4" s="5" t="n">
        <v>292724</v>
      </c>
      <c r="H4" s="5" t="n">
        <v>287889</v>
      </c>
      <c r="I4" s="5" t="n">
        <v>280623</v>
      </c>
      <c r="J4" s="5" t="n">
        <v>1372054</v>
      </c>
      <c r="K4" s="5" t="n">
        <v>1207295</v>
      </c>
      <c r="L4" s="5" t="n">
        <v>1117838</v>
      </c>
    </row>
    <row r="5" spans="1:12">
      <c r="A5" s="4" t="s">
        <v>1069</v>
      </c>
      <c r="B5" s="5" t="n">
        <v>341260</v>
      </c>
      <c r="C5" s="5" t="n">
        <v>282425</v>
      </c>
      <c r="D5" s="5" t="n">
        <v>262166</v>
      </c>
      <c r="E5" s="5" t="n">
        <v>248880</v>
      </c>
      <c r="F5" s="5" t="n">
        <v>290097</v>
      </c>
      <c r="G5" s="5" t="n">
        <v>243507</v>
      </c>
      <c r="H5" s="5" t="n">
        <v>240140</v>
      </c>
      <c r="I5" s="5" t="n">
        <v>232478</v>
      </c>
      <c r="J5" s="6" t="n">
        <v>1134731</v>
      </c>
      <c r="K5" s="6" t="n">
        <v>1006221</v>
      </c>
      <c r="L5" s="6" t="n">
        <v>945525</v>
      </c>
    </row>
    <row r="6" spans="1:12">
      <c r="A6" s="4" t="s">
        <v>1070</v>
      </c>
      <c r="J6" s="6" t="n">
        <v>857651</v>
      </c>
      <c r="K6" s="6" t="n">
        <v>761941</v>
      </c>
      <c r="L6" s="6" t="n">
        <v>699817</v>
      </c>
    </row>
    <row r="7" spans="1:12">
      <c r="A7" s="4" t="s">
        <v>132</v>
      </c>
      <c r="J7" s="6" t="n">
        <v>277080</v>
      </c>
      <c r="K7" s="6" t="n">
        <v>244280</v>
      </c>
      <c r="L7" s="6" t="n">
        <v>245708</v>
      </c>
    </row>
    <row r="8" spans="1:12">
      <c r="A8" s="4" t="s">
        <v>514</v>
      </c>
    </row>
    <row r="9" spans="1:12">
      <c r="A9" s="3" t="s">
        <v>1068</v>
      </c>
    </row>
    <row r="10" spans="1:12">
      <c r="A10" s="4" t="s">
        <v>124</v>
      </c>
      <c r="J10" s="6" t="n">
        <v>366727</v>
      </c>
      <c r="K10" s="6" t="n">
        <v>360479</v>
      </c>
      <c r="L10" s="6" t="n">
        <v>350542</v>
      </c>
    </row>
    <row r="11" spans="1:12">
      <c r="A11" s="4" t="s">
        <v>1069</v>
      </c>
      <c r="J11" s="6" t="n">
        <v>317065</v>
      </c>
      <c r="K11" s="6" t="n">
        <v>323855</v>
      </c>
      <c r="L11" s="6" t="n">
        <v>311942</v>
      </c>
    </row>
    <row r="12" spans="1:12">
      <c r="A12" s="4" t="s">
        <v>1070</v>
      </c>
      <c r="J12" s="6" t="n">
        <v>124589</v>
      </c>
      <c r="K12" s="6" t="n">
        <v>128898</v>
      </c>
      <c r="L12" s="6" t="n">
        <v>135157</v>
      </c>
    </row>
    <row r="13" spans="1:12">
      <c r="A13" s="4" t="s">
        <v>132</v>
      </c>
      <c r="J13" s="6" t="n">
        <v>192476</v>
      </c>
      <c r="K13" s="6" t="n">
        <v>194957</v>
      </c>
      <c r="L13" s="6" t="n">
        <v>176785</v>
      </c>
    </row>
    <row r="14" spans="1:12">
      <c r="A14" s="4" t="s">
        <v>515</v>
      </c>
    </row>
    <row r="15" spans="1:12">
      <c r="A15" s="3" t="s">
        <v>1068</v>
      </c>
    </row>
    <row r="16" spans="1:12">
      <c r="A16" s="4" t="s">
        <v>124</v>
      </c>
      <c r="J16" s="6" t="n">
        <v>295108</v>
      </c>
      <c r="K16" s="6" t="n">
        <v>237496</v>
      </c>
      <c r="L16" s="6" t="n">
        <v>228414</v>
      </c>
    </row>
    <row r="17" spans="1:12">
      <c r="A17" s="4" t="s">
        <v>1069</v>
      </c>
      <c r="J17" s="6" t="n">
        <v>200500</v>
      </c>
      <c r="K17" s="6" t="n">
        <v>151966</v>
      </c>
      <c r="L17" s="6" t="n">
        <v>148268</v>
      </c>
    </row>
    <row r="18" spans="1:12">
      <c r="A18" s="4" t="s">
        <v>1070</v>
      </c>
      <c r="J18" s="6" t="n">
        <v>155172</v>
      </c>
      <c r="K18" s="6" t="n">
        <v>116803</v>
      </c>
      <c r="L18" s="6" t="n">
        <v>99009</v>
      </c>
    </row>
    <row r="19" spans="1:12">
      <c r="A19" s="4" t="s">
        <v>132</v>
      </c>
      <c r="J19" s="6" t="n">
        <v>45328</v>
      </c>
      <c r="K19" s="6" t="n">
        <v>35163</v>
      </c>
      <c r="L19" s="6" t="n">
        <v>49259</v>
      </c>
    </row>
    <row r="20" spans="1:12">
      <c r="A20" s="4" t="s">
        <v>501</v>
      </c>
    </row>
    <row r="21" spans="1:12">
      <c r="A21" s="3" t="s">
        <v>1068</v>
      </c>
    </row>
    <row r="22" spans="1:12">
      <c r="A22" s="4" t="s">
        <v>124</v>
      </c>
      <c r="J22" s="6" t="n">
        <v>661835</v>
      </c>
      <c r="K22" s="6" t="n">
        <v>597975</v>
      </c>
      <c r="L22" s="6" t="n">
        <v>578956</v>
      </c>
    </row>
    <row r="23" spans="1:12">
      <c r="A23" s="4" t="s">
        <v>1069</v>
      </c>
      <c r="J23" s="6" t="n">
        <v>517565</v>
      </c>
      <c r="K23" s="6" t="n">
        <v>475821</v>
      </c>
      <c r="L23" s="6" t="n">
        <v>460210</v>
      </c>
    </row>
    <row r="24" spans="1:12">
      <c r="A24" s="4" t="s">
        <v>1070</v>
      </c>
      <c r="J24" s="6" t="n">
        <v>279761</v>
      </c>
      <c r="K24" s="6" t="n">
        <v>245701</v>
      </c>
      <c r="L24" s="6" t="n">
        <v>234166</v>
      </c>
    </row>
    <row r="25" spans="1:12">
      <c r="A25" s="4" t="s">
        <v>132</v>
      </c>
      <c r="J25" s="6" t="n">
        <v>237804</v>
      </c>
      <c r="K25" s="6" t="n">
        <v>230120</v>
      </c>
      <c r="L25" s="6" t="n">
        <v>226044</v>
      </c>
    </row>
    <row r="26" spans="1:12">
      <c r="A26" s="4" t="s">
        <v>497</v>
      </c>
    </row>
    <row r="27" spans="1:12">
      <c r="A27" s="3" t="s">
        <v>1068</v>
      </c>
    </row>
    <row r="28" spans="1:12">
      <c r="A28" s="4" t="s">
        <v>124</v>
      </c>
      <c r="J28" s="6" t="n">
        <v>710511</v>
      </c>
      <c r="K28" s="6" t="n">
        <v>609374</v>
      </c>
      <c r="L28" s="6" t="n">
        <v>538939</v>
      </c>
    </row>
    <row r="29" spans="1:12">
      <c r="A29" s="4" t="s">
        <v>1069</v>
      </c>
      <c r="J29" s="6" t="n">
        <v>617458</v>
      </c>
      <c r="K29" s="6" t="n">
        <v>530455</v>
      </c>
      <c r="L29" s="6" t="n">
        <v>485365</v>
      </c>
    </row>
    <row r="30" spans="1:12">
      <c r="A30" s="4" t="s">
        <v>1070</v>
      </c>
      <c r="J30" s="6" t="n">
        <v>550834</v>
      </c>
      <c r="K30" s="6" t="n">
        <v>489019</v>
      </c>
      <c r="L30" s="6" t="n">
        <v>437297</v>
      </c>
    </row>
    <row r="31" spans="1:12">
      <c r="A31" s="4" t="s">
        <v>132</v>
      </c>
      <c r="J31" s="6" t="n">
        <v>66624</v>
      </c>
      <c r="K31" s="6" t="n">
        <v>41436</v>
      </c>
      <c r="L31" s="6" t="n">
        <v>48068</v>
      </c>
    </row>
    <row r="32" spans="1:12">
      <c r="A32" s="4" t="s">
        <v>505</v>
      </c>
    </row>
    <row r="33" spans="1:12">
      <c r="A33" s="3" t="s">
        <v>1068</v>
      </c>
    </row>
    <row r="34" spans="1:12">
      <c r="A34" s="4" t="s">
        <v>124</v>
      </c>
      <c r="J34" s="6" t="n">
        <v>-300</v>
      </c>
      <c r="K34" s="6" t="n">
        <v>-60</v>
      </c>
      <c r="L34" s="6" t="n">
        <v>-57</v>
      </c>
    </row>
    <row r="35" spans="1:12">
      <c r="A35" s="4" t="s">
        <v>1069</v>
      </c>
      <c r="J35" s="6" t="n">
        <v>-300</v>
      </c>
      <c r="K35" s="6" t="n">
        <v>-60</v>
      </c>
      <c r="L35" s="6" t="n">
        <v>-50</v>
      </c>
    </row>
    <row r="36" spans="1:12">
      <c r="A36" s="4" t="s">
        <v>1070</v>
      </c>
      <c r="J36" s="6" t="n">
        <v>-300</v>
      </c>
      <c r="K36" s="6" t="n">
        <v>-60</v>
      </c>
      <c r="L36" s="6" t="n">
        <v>-50</v>
      </c>
    </row>
    <row r="37" spans="1:12">
      <c r="A37" s="4" t="s">
        <v>1071</v>
      </c>
    </row>
    <row r="38" spans="1:12">
      <c r="A38" s="3" t="s">
        <v>1068</v>
      </c>
    </row>
    <row r="39" spans="1:12">
      <c r="A39" s="4" t="s">
        <v>124</v>
      </c>
      <c r="J39" s="6" t="n">
        <v>1372046</v>
      </c>
      <c r="K39" s="6" t="n">
        <v>1207289</v>
      </c>
      <c r="L39" s="6" t="n">
        <v>1117838</v>
      </c>
    </row>
    <row r="40" spans="1:12">
      <c r="A40" s="4" t="s">
        <v>1069</v>
      </c>
      <c r="J40" s="6" t="n">
        <v>1134723</v>
      </c>
      <c r="K40" s="6" t="n">
        <v>1006216</v>
      </c>
      <c r="L40" s="6" t="n">
        <v>945525</v>
      </c>
    </row>
    <row r="41" spans="1:12">
      <c r="A41" s="4" t="s">
        <v>1070</v>
      </c>
      <c r="J41" s="6" t="n">
        <v>830295</v>
      </c>
      <c r="K41" s="6" t="n">
        <v>734660</v>
      </c>
      <c r="L41" s="6" t="n">
        <v>671413</v>
      </c>
    </row>
    <row r="42" spans="1:12">
      <c r="A42" s="4" t="s">
        <v>132</v>
      </c>
      <c r="J42" s="6" t="n">
        <v>304428</v>
      </c>
      <c r="K42" s="6" t="n">
        <v>271556</v>
      </c>
      <c r="L42" s="6" t="n">
        <v>274112</v>
      </c>
    </row>
    <row r="43" spans="1:12">
      <c r="A43" s="4" t="s">
        <v>1072</v>
      </c>
    </row>
    <row r="44" spans="1:12">
      <c r="A44" s="3" t="s">
        <v>1068</v>
      </c>
    </row>
    <row r="45" spans="1:12">
      <c r="A45" s="4" t="s">
        <v>124</v>
      </c>
      <c r="J45" s="6" t="n">
        <v>8</v>
      </c>
      <c r="K45" s="6" t="n">
        <v>6</v>
      </c>
      <c r="L45" s="6" t="n">
        <v>0</v>
      </c>
    </row>
    <row r="46" spans="1:12">
      <c r="A46" s="4" t="s">
        <v>1069</v>
      </c>
      <c r="J46" s="6" t="n">
        <v>8</v>
      </c>
      <c r="K46" s="6" t="n">
        <v>5</v>
      </c>
      <c r="L46" s="6" t="n">
        <v>0</v>
      </c>
    </row>
    <row r="47" spans="1:12">
      <c r="A47" s="4" t="s">
        <v>1070</v>
      </c>
      <c r="J47" s="6" t="n">
        <v>27356</v>
      </c>
      <c r="K47" s="6" t="n">
        <v>27281</v>
      </c>
      <c r="L47" s="6" t="n">
        <v>28404</v>
      </c>
    </row>
    <row r="48" spans="1:12">
      <c r="A48" s="4" t="s">
        <v>1073</v>
      </c>
      <c r="J48" s="5" t="n">
        <v>-27348</v>
      </c>
      <c r="K48" s="5" t="n">
        <v>-27276</v>
      </c>
      <c r="L48" s="5" t="n">
        <v>-2840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7</v>
      </c>
      <c r="D2" s="2" t="s">
        <v>122</v>
      </c>
    </row>
    <row r="3" spans="1:4">
      <c r="A3" s="3" t="s">
        <v>1075</v>
      </c>
    </row>
    <row r="4" spans="1:4">
      <c r="A4" s="4" t="s">
        <v>1076</v>
      </c>
      <c r="B4" s="5" t="n">
        <v>3505846</v>
      </c>
      <c r="C4" s="5" t="n">
        <v>2560830</v>
      </c>
    </row>
    <row r="5" spans="1:4">
      <c r="A5" s="4" t="s">
        <v>1077</v>
      </c>
      <c r="B5" s="6" t="n">
        <v>70588</v>
      </c>
      <c r="C5" s="6" t="n">
        <v>56379</v>
      </c>
      <c r="D5" s="5" t="n">
        <v>39595</v>
      </c>
    </row>
    <row r="6" spans="1:4">
      <c r="A6" s="4" t="s">
        <v>1078</v>
      </c>
      <c r="B6" s="6" t="n">
        <v>70588</v>
      </c>
      <c r="C6" s="6" t="n">
        <v>56379</v>
      </c>
      <c r="D6" s="6" t="n">
        <v>39595</v>
      </c>
    </row>
    <row r="7" spans="1:4">
      <c r="A7" s="4" t="s">
        <v>1079</v>
      </c>
      <c r="B7" s="6" t="n">
        <v>232032</v>
      </c>
      <c r="C7" s="6" t="n">
        <v>187174</v>
      </c>
      <c r="D7" s="6" t="n">
        <v>162041</v>
      </c>
    </row>
    <row r="8" spans="1:4">
      <c r="A8" s="4" t="s">
        <v>501</v>
      </c>
    </row>
    <row r="9" spans="1:4">
      <c r="A9" s="3" t="s">
        <v>1075</v>
      </c>
    </row>
    <row r="10" spans="1:4">
      <c r="A10" s="4" t="s">
        <v>1076</v>
      </c>
      <c r="B10" s="6" t="n">
        <v>1466969</v>
      </c>
      <c r="C10" s="6" t="n">
        <v>1047245</v>
      </c>
    </row>
    <row r="11" spans="1:4">
      <c r="A11" s="4" t="s">
        <v>1077</v>
      </c>
      <c r="B11" s="6" t="n">
        <v>21826</v>
      </c>
      <c r="C11" s="6" t="n">
        <v>13832</v>
      </c>
      <c r="D11" s="6" t="n">
        <v>7031</v>
      </c>
    </row>
    <row r="12" spans="1:4">
      <c r="A12" s="4" t="s">
        <v>1079</v>
      </c>
      <c r="B12" s="6" t="n">
        <v>80970</v>
      </c>
      <c r="C12" s="6" t="n">
        <v>60754</v>
      </c>
      <c r="D12" s="6" t="n">
        <v>68436</v>
      </c>
    </row>
    <row r="13" spans="1:4">
      <c r="A13" s="4" t="s">
        <v>497</v>
      </c>
    </row>
    <row r="14" spans="1:4">
      <c r="A14" s="3" t="s">
        <v>1075</v>
      </c>
    </row>
    <row r="15" spans="1:4">
      <c r="A15" s="4" t="s">
        <v>1076</v>
      </c>
      <c r="B15" s="6" t="n">
        <v>1561024</v>
      </c>
      <c r="C15" s="6" t="n">
        <v>1455620</v>
      </c>
    </row>
    <row r="16" spans="1:4">
      <c r="A16" s="4" t="s">
        <v>1077</v>
      </c>
      <c r="B16" s="6" t="n">
        <v>48736</v>
      </c>
      <c r="C16" s="6" t="n">
        <v>42547</v>
      </c>
      <c r="D16" s="6" t="n">
        <v>32564</v>
      </c>
    </row>
    <row r="17" spans="1:4">
      <c r="A17" s="4" t="s">
        <v>1079</v>
      </c>
      <c r="B17" s="6" t="n">
        <v>148575</v>
      </c>
      <c r="C17" s="6" t="n">
        <v>122843</v>
      </c>
      <c r="D17" s="6" t="n">
        <v>93605</v>
      </c>
    </row>
    <row r="18" spans="1:4">
      <c r="A18" s="4" t="s">
        <v>1071</v>
      </c>
    </row>
    <row r="19" spans="1:4">
      <c r="A19" s="3" t="s">
        <v>1075</v>
      </c>
    </row>
    <row r="20" spans="1:4">
      <c r="A20" s="4" t="s">
        <v>1076</v>
      </c>
      <c r="B20" s="6" t="n">
        <v>3027993</v>
      </c>
      <c r="C20" s="6" t="n">
        <v>2502865</v>
      </c>
    </row>
    <row r="21" spans="1:4">
      <c r="A21" s="4" t="s">
        <v>1077</v>
      </c>
      <c r="B21" s="6" t="n">
        <v>70562</v>
      </c>
      <c r="C21" s="6" t="n">
        <v>56379</v>
      </c>
      <c r="D21" s="6" t="n">
        <v>39595</v>
      </c>
    </row>
    <row r="22" spans="1:4">
      <c r="A22" s="4" t="s">
        <v>1079</v>
      </c>
      <c r="B22" s="6" t="n">
        <v>229545</v>
      </c>
      <c r="C22" s="6" t="n">
        <v>183597</v>
      </c>
      <c r="D22" s="6" t="n">
        <v>162041</v>
      </c>
    </row>
    <row r="23" spans="1:4">
      <c r="A23" s="4" t="s">
        <v>504</v>
      </c>
    </row>
    <row r="24" spans="1:4">
      <c r="A24" s="3" t="s">
        <v>1075</v>
      </c>
    </row>
    <row r="25" spans="1:4">
      <c r="A25" s="4" t="s">
        <v>1076</v>
      </c>
      <c r="B25" s="6" t="n">
        <v>477853</v>
      </c>
      <c r="C25" s="6" t="n">
        <v>57965</v>
      </c>
    </row>
    <row r="26" spans="1:4">
      <c r="A26" s="4" t="s">
        <v>1077</v>
      </c>
      <c r="B26" s="6" t="n">
        <v>26</v>
      </c>
      <c r="C26" s="6" t="n">
        <v>0</v>
      </c>
      <c r="D26" s="6" t="n">
        <v>0</v>
      </c>
    </row>
    <row r="27" spans="1:4">
      <c r="A27" s="4" t="s">
        <v>1079</v>
      </c>
      <c r="B27" s="5" t="n">
        <v>2487</v>
      </c>
      <c r="C27" s="5" t="n">
        <v>3577</v>
      </c>
      <c r="D27"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16"/>
  </cols>
  <sheetData>
    <row r="1" spans="1:2">
      <c r="A1" s="1" t="s">
        <v>246</v>
      </c>
      <c r="B1" s="2" t="s">
        <v>1</v>
      </c>
    </row>
    <row r="2" spans="1:2">
      <c r="B2" s="2" t="s">
        <v>2</v>
      </c>
    </row>
    <row r="3" spans="1:2">
      <c r="A3" s="3" t="s">
        <v>247</v>
      </c>
    </row>
    <row r="4" spans="1:2">
      <c r="A4" s="4" t="s">
        <v>246</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149</v>
      </c>
      <c r="J1" s="2" t="s">
        <v>1</v>
      </c>
    </row>
    <row r="2" spans="1:12">
      <c r="B2" s="2" t="s">
        <v>2</v>
      </c>
      <c r="C2" s="2" t="s">
        <v>150</v>
      </c>
      <c r="D2" s="2" t="s">
        <v>4</v>
      </c>
      <c r="E2" s="2" t="s">
        <v>151</v>
      </c>
      <c r="F2" s="2" t="s">
        <v>67</v>
      </c>
      <c r="G2" s="2" t="s">
        <v>152</v>
      </c>
      <c r="H2" s="2" t="s">
        <v>153</v>
      </c>
      <c r="I2" s="2" t="s">
        <v>154</v>
      </c>
      <c r="J2" s="2" t="s">
        <v>2</v>
      </c>
      <c r="K2" s="2" t="s">
        <v>67</v>
      </c>
      <c r="L2" s="2" t="s">
        <v>122</v>
      </c>
    </row>
    <row r="3" spans="1:12">
      <c r="A3" s="4" t="s">
        <v>252</v>
      </c>
      <c r="B3" s="5" t="n">
        <v>405588</v>
      </c>
      <c r="C3" s="5" t="n">
        <v>344141</v>
      </c>
      <c r="D3" s="5" t="n">
        <v>322432</v>
      </c>
      <c r="E3" s="5" t="n">
        <v>299893</v>
      </c>
      <c r="F3" s="5" t="n">
        <v>346059</v>
      </c>
      <c r="G3" s="5" t="n">
        <v>292724</v>
      </c>
      <c r="H3" s="5" t="n">
        <v>287889</v>
      </c>
      <c r="I3" s="5" t="n">
        <v>280623</v>
      </c>
      <c r="J3" s="5" t="n">
        <v>1372054</v>
      </c>
      <c r="K3" s="5" t="n">
        <v>1207295</v>
      </c>
      <c r="L3" s="5" t="n">
        <v>1117838</v>
      </c>
    </row>
    <row r="4" spans="1:12">
      <c r="A4" s="4" t="s">
        <v>1081</v>
      </c>
      <c r="B4" s="6" t="n">
        <v>778507</v>
      </c>
      <c r="F4" s="6" t="n">
        <v>593595</v>
      </c>
      <c r="J4" s="6" t="n">
        <v>778507</v>
      </c>
      <c r="K4" s="6" t="n">
        <v>593595</v>
      </c>
    </row>
    <row r="5" spans="1:12">
      <c r="A5" s="4" t="s">
        <v>1082</v>
      </c>
    </row>
    <row r="6" spans="1:12">
      <c r="A6" s="4" t="s">
        <v>252</v>
      </c>
      <c r="J6" s="6" t="n">
        <v>1100298</v>
      </c>
      <c r="K6" s="6" t="n">
        <v>924051</v>
      </c>
      <c r="L6" s="6" t="n">
        <v>830800</v>
      </c>
    </row>
    <row r="7" spans="1:12">
      <c r="A7" s="4" t="s">
        <v>1081</v>
      </c>
      <c r="B7" s="6" t="n">
        <v>701580</v>
      </c>
      <c r="F7" s="6" t="n">
        <v>530785</v>
      </c>
      <c r="J7" s="6" t="n">
        <v>701580</v>
      </c>
      <c r="K7" s="6" t="n">
        <v>530785</v>
      </c>
    </row>
    <row r="8" spans="1:12">
      <c r="A8" s="4" t="s">
        <v>1083</v>
      </c>
    </row>
    <row r="9" spans="1:12">
      <c r="A9" s="4" t="s">
        <v>252</v>
      </c>
      <c r="J9" s="6" t="n">
        <v>67518</v>
      </c>
      <c r="K9" s="6" t="n">
        <v>73742</v>
      </c>
      <c r="L9" s="6" t="n">
        <v>78099</v>
      </c>
    </row>
    <row r="10" spans="1:12">
      <c r="A10" s="4" t="s">
        <v>1084</v>
      </c>
    </row>
    <row r="11" spans="1:12">
      <c r="A11" s="4" t="s">
        <v>252</v>
      </c>
      <c r="J11" s="6" t="n">
        <v>59009</v>
      </c>
      <c r="K11" s="6" t="n">
        <v>69291</v>
      </c>
      <c r="L11" s="6" t="n">
        <v>74430</v>
      </c>
    </row>
    <row r="12" spans="1:12">
      <c r="A12" s="4" t="s">
        <v>1085</v>
      </c>
    </row>
    <row r="13" spans="1:12">
      <c r="A13" s="4" t="s">
        <v>252</v>
      </c>
      <c r="J13" s="6" t="n">
        <v>145229</v>
      </c>
      <c r="K13" s="6" t="n">
        <v>140211</v>
      </c>
      <c r="L13" s="5" t="n">
        <v>134509</v>
      </c>
    </row>
    <row r="14" spans="1:12">
      <c r="A14" s="4" t="s">
        <v>1081</v>
      </c>
      <c r="B14" s="5" t="n">
        <v>76927</v>
      </c>
      <c r="F14" s="5" t="n">
        <v>62810</v>
      </c>
      <c r="J14" s="5" t="n">
        <v>76927</v>
      </c>
      <c r="K14" s="5" t="n">
        <v>6281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7</v>
      </c>
      <c r="D2" s="2" t="s">
        <v>122</v>
      </c>
    </row>
    <row r="3" spans="1:4">
      <c r="A3" s="3" t="s">
        <v>1087</v>
      </c>
    </row>
    <row r="4" spans="1:4">
      <c r="A4" s="4" t="s">
        <v>1088</v>
      </c>
      <c r="B4" s="5" t="n">
        <v>55400</v>
      </c>
      <c r="C4" s="5" t="n">
        <v>54000</v>
      </c>
      <c r="D4" s="5" t="n">
        <v>35800</v>
      </c>
    </row>
    <row r="5" spans="1:4">
      <c r="A5" s="4" t="s">
        <v>1089</v>
      </c>
      <c r="B5" s="6" t="n">
        <v>45900</v>
      </c>
      <c r="C5" s="6" t="n">
        <v>37600</v>
      </c>
      <c r="D5" s="6" t="n">
        <v>51100</v>
      </c>
    </row>
    <row r="6" spans="1:4">
      <c r="A6" s="4" t="s">
        <v>1090</v>
      </c>
      <c r="B6" s="5" t="n">
        <v>4800</v>
      </c>
      <c r="C6" s="5" t="n">
        <v>3300</v>
      </c>
      <c r="D6" s="5" t="n">
        <v>2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7</v>
      </c>
      <c r="D2" s="2" t="s">
        <v>122</v>
      </c>
    </row>
    <row r="3" spans="1:4">
      <c r="A3" s="3" t="s">
        <v>1092</v>
      </c>
    </row>
    <row r="4" spans="1:4">
      <c r="A4" s="4" t="s">
        <v>1093</v>
      </c>
      <c r="B4" s="5" t="n">
        <v>-1418</v>
      </c>
      <c r="C4" s="5" t="n">
        <v>0</v>
      </c>
      <c r="D4" s="5" t="n">
        <v>0</v>
      </c>
    </row>
    <row r="5" spans="1:4">
      <c r="A5" s="4" t="s">
        <v>1094</v>
      </c>
      <c r="B5" s="6" t="n">
        <v>-44561</v>
      </c>
      <c r="C5" s="6" t="n">
        <v>-29090</v>
      </c>
      <c r="D5" s="6" t="n">
        <v>-54649</v>
      </c>
    </row>
    <row r="6" spans="1:4">
      <c r="A6" s="4" t="s">
        <v>1095</v>
      </c>
      <c r="B6" s="6" t="n">
        <v>-45979</v>
      </c>
      <c r="C6" s="6" t="n">
        <v>-29090</v>
      </c>
      <c r="D6" s="6" t="n">
        <v>-54649</v>
      </c>
    </row>
    <row r="7" spans="1:4">
      <c r="A7" s="4" t="s">
        <v>1096</v>
      </c>
      <c r="B7" s="6" t="n">
        <v>1143</v>
      </c>
      <c r="C7" s="6" t="n">
        <v>-1418</v>
      </c>
      <c r="D7" s="6" t="n">
        <v>0</v>
      </c>
    </row>
    <row r="8" spans="1:4">
      <c r="A8" s="4" t="s">
        <v>1097</v>
      </c>
      <c r="B8" s="6" t="n">
        <v>-1626</v>
      </c>
      <c r="C8" s="6" t="n">
        <v>-15471</v>
      </c>
      <c r="D8" s="6" t="n">
        <v>25559</v>
      </c>
    </row>
    <row r="9" spans="1:4">
      <c r="A9" s="4" t="s">
        <v>1098</v>
      </c>
      <c r="B9" s="6" t="n">
        <v>-483</v>
      </c>
      <c r="C9" s="6" t="n">
        <v>-16889</v>
      </c>
      <c r="D9" s="6" t="n">
        <v>25559</v>
      </c>
    </row>
    <row r="10" spans="1:4">
      <c r="A10" s="4" t="s">
        <v>1099</v>
      </c>
      <c r="B10" s="6" t="n">
        <v>1143</v>
      </c>
      <c r="C10" s="6" t="n">
        <v>-1418</v>
      </c>
      <c r="D10" s="6" t="n">
        <v>0</v>
      </c>
    </row>
    <row r="11" spans="1:4">
      <c r="A11" s="4" t="s">
        <v>1100</v>
      </c>
      <c r="B11" s="6" t="n">
        <v>-1626</v>
      </c>
      <c r="C11" s="6" t="n">
        <v>-15471</v>
      </c>
      <c r="D11" s="6" t="n">
        <v>25559</v>
      </c>
    </row>
    <row r="12" spans="1:4">
      <c r="A12" s="4" t="s">
        <v>1101</v>
      </c>
      <c r="B12" s="6" t="n">
        <v>-483</v>
      </c>
      <c r="C12" s="6" t="n">
        <v>-16889</v>
      </c>
      <c r="D12" s="6" t="n">
        <v>25559</v>
      </c>
    </row>
    <row r="13" spans="1:4">
      <c r="A13" s="4" t="s">
        <v>1102</v>
      </c>
      <c r="B13" s="6" t="n">
        <v>-275</v>
      </c>
      <c r="C13" s="6" t="n">
        <v>-1418</v>
      </c>
      <c r="D13" s="6" t="n">
        <v>0</v>
      </c>
    </row>
    <row r="14" spans="1:4">
      <c r="A14" s="4" t="s">
        <v>1103</v>
      </c>
      <c r="B14" s="6" t="n">
        <v>-46187</v>
      </c>
      <c r="C14" s="6" t="n">
        <v>-44561</v>
      </c>
      <c r="D14" s="6" t="n">
        <v>-29090</v>
      </c>
    </row>
    <row r="15" spans="1:4">
      <c r="A15" s="4" t="s">
        <v>1104</v>
      </c>
      <c r="B15" s="5" t="n">
        <v>-46462</v>
      </c>
      <c r="C15" s="5" t="n">
        <v>-45979</v>
      </c>
      <c r="D15" s="5" t="n">
        <v>-290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7</v>
      </c>
      <c r="D2" s="2" t="s">
        <v>122</v>
      </c>
    </row>
    <row r="3" spans="1:4">
      <c r="A3" s="3" t="s">
        <v>308</v>
      </c>
    </row>
    <row r="4" spans="1:4">
      <c r="A4" s="4" t="s">
        <v>1106</v>
      </c>
      <c r="B4" s="5" t="n">
        <v>0</v>
      </c>
      <c r="C4" s="5" t="n">
        <v>0</v>
      </c>
      <c r="D4"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149</v>
      </c>
      <c r="J1" s="2" t="s">
        <v>1</v>
      </c>
    </row>
    <row r="2" spans="1:12">
      <c r="B2" s="2" t="s">
        <v>2</v>
      </c>
      <c r="C2" s="2" t="s">
        <v>150</v>
      </c>
      <c r="D2" s="2" t="s">
        <v>4</v>
      </c>
      <c r="E2" s="2" t="s">
        <v>151</v>
      </c>
      <c r="F2" s="2" t="s">
        <v>67</v>
      </c>
      <c r="G2" s="2" t="s">
        <v>152</v>
      </c>
      <c r="H2" s="2" t="s">
        <v>153</v>
      </c>
      <c r="I2" s="2" t="s">
        <v>154</v>
      </c>
      <c r="J2" s="2" t="s">
        <v>2</v>
      </c>
      <c r="K2" s="2" t="s">
        <v>67</v>
      </c>
      <c r="L2" s="2" t="s">
        <v>122</v>
      </c>
    </row>
    <row r="3" spans="1:12">
      <c r="A3" s="3" t="s">
        <v>311</v>
      </c>
    </row>
    <row r="4" spans="1:12">
      <c r="A4" s="4" t="s">
        <v>124</v>
      </c>
      <c r="B4" s="5" t="n">
        <v>405588</v>
      </c>
      <c r="C4" s="5" t="n">
        <v>344141</v>
      </c>
      <c r="D4" s="5" t="n">
        <v>322432</v>
      </c>
      <c r="E4" s="5" t="n">
        <v>299893</v>
      </c>
      <c r="F4" s="5" t="n">
        <v>346059</v>
      </c>
      <c r="G4" s="5" t="n">
        <v>292724</v>
      </c>
      <c r="H4" s="5" t="n">
        <v>287889</v>
      </c>
      <c r="I4" s="5" t="n">
        <v>280623</v>
      </c>
      <c r="J4" s="5" t="n">
        <v>1372054</v>
      </c>
      <c r="K4" s="5" t="n">
        <v>1207295</v>
      </c>
      <c r="L4" s="5" t="n">
        <v>1117838</v>
      </c>
    </row>
    <row r="5" spans="1:12">
      <c r="A5" s="4" t="s">
        <v>1069</v>
      </c>
      <c r="B5" s="6" t="n">
        <v>341260</v>
      </c>
      <c r="C5" s="6" t="n">
        <v>282425</v>
      </c>
      <c r="D5" s="6" t="n">
        <v>262166</v>
      </c>
      <c r="E5" s="6" t="n">
        <v>248880</v>
      </c>
      <c r="F5" s="6" t="n">
        <v>290097</v>
      </c>
      <c r="G5" s="6" t="n">
        <v>243507</v>
      </c>
      <c r="H5" s="6" t="n">
        <v>240140</v>
      </c>
      <c r="I5" s="6" t="n">
        <v>232478</v>
      </c>
      <c r="J5" s="6" t="n">
        <v>1134731</v>
      </c>
      <c r="K5" s="6" t="n">
        <v>1006221</v>
      </c>
      <c r="L5" s="6" t="n">
        <v>945525</v>
      </c>
    </row>
    <row r="6" spans="1:12">
      <c r="A6" s="4" t="s">
        <v>1108</v>
      </c>
      <c r="B6" s="5" t="n">
        <v>123023</v>
      </c>
      <c r="C6" s="5" t="n">
        <v>30745</v>
      </c>
      <c r="D6" s="5" t="n">
        <v>32589</v>
      </c>
      <c r="E6" s="5" t="n">
        <v>32449</v>
      </c>
      <c r="F6" s="5" t="n">
        <v>50614</v>
      </c>
      <c r="G6" s="5" t="n">
        <v>30723</v>
      </c>
      <c r="H6" s="5" t="n">
        <v>28479</v>
      </c>
      <c r="I6" s="5" t="n">
        <v>18871</v>
      </c>
      <c r="J6" s="5" t="n">
        <v>218806</v>
      </c>
      <c r="K6" s="5" t="n">
        <v>128687</v>
      </c>
      <c r="L6" s="5" t="n">
        <v>139425</v>
      </c>
    </row>
    <row r="7" spans="1:12">
      <c r="A7" s="3" t="s">
        <v>139</v>
      </c>
    </row>
    <row r="8" spans="1:12">
      <c r="A8" s="4" t="s">
        <v>140</v>
      </c>
      <c r="B8" s="7" t="n">
        <v>2.54</v>
      </c>
      <c r="C8" s="7" t="n">
        <v>0.63</v>
      </c>
      <c r="D8" s="7" t="n">
        <v>0.67</v>
      </c>
      <c r="E8" s="7" t="n">
        <v>0.67</v>
      </c>
      <c r="F8" s="7" t="n">
        <v>1.04</v>
      </c>
      <c r="G8" s="7" t="n">
        <v>0.63</v>
      </c>
      <c r="H8" s="7" t="n">
        <v>0.59</v>
      </c>
      <c r="I8" s="7" t="n">
        <v>0.39</v>
      </c>
      <c r="J8" s="7" t="n">
        <v>4.52</v>
      </c>
      <c r="K8" s="7" t="n">
        <v>2.64</v>
      </c>
      <c r="L8" s="7" t="n">
        <v>2.89</v>
      </c>
    </row>
    <row r="9" spans="1:12">
      <c r="A9" s="4" t="s">
        <v>141</v>
      </c>
      <c r="B9" s="7" t="n">
        <v>2.45</v>
      </c>
      <c r="C9" s="7" t="n">
        <v>0.62</v>
      </c>
      <c r="D9" s="7" t="n">
        <v>0.66</v>
      </c>
      <c r="E9" s="7" t="n">
        <v>0.66</v>
      </c>
      <c r="F9" s="7" t="n">
        <v>1.03</v>
      </c>
      <c r="G9" s="7" t="n">
        <v>0.61</v>
      </c>
      <c r="H9" s="7" t="n">
        <v>0.57</v>
      </c>
      <c r="I9" s="7" t="n">
        <v>0.38</v>
      </c>
      <c r="J9" s="7" t="n">
        <v>4.39</v>
      </c>
      <c r="K9" s="7" t="n">
        <v>2.59</v>
      </c>
      <c r="L9" s="7" t="n">
        <v>2.83</v>
      </c>
    </row>
    <row r="10" spans="1:12">
      <c r="A10" s="3" t="s">
        <v>1109</v>
      </c>
    </row>
    <row r="11" spans="1:12">
      <c r="A11" s="4" t="s">
        <v>143</v>
      </c>
      <c r="B11" s="6" t="n">
        <v>47626833</v>
      </c>
      <c r="C11" s="6" t="n">
        <v>47673211</v>
      </c>
      <c r="D11" s="6" t="n">
        <v>47727786</v>
      </c>
      <c r="E11" s="6" t="n">
        <v>47560749</v>
      </c>
      <c r="F11" s="6" t="n">
        <v>47967014</v>
      </c>
      <c r="G11" s="6" t="n">
        <v>48009953</v>
      </c>
      <c r="H11" s="6" t="n">
        <v>47951326</v>
      </c>
      <c r="I11" s="6" t="n">
        <v>47873007</v>
      </c>
      <c r="J11" s="6" t="n">
        <v>47647397</v>
      </c>
      <c r="K11" s="6" t="n">
        <v>47950746</v>
      </c>
      <c r="L11" s="6" t="n">
        <v>47586242</v>
      </c>
    </row>
    <row r="12" spans="1:12">
      <c r="A12" s="4" t="s">
        <v>144</v>
      </c>
      <c r="B12" s="6" t="n">
        <v>49425395</v>
      </c>
      <c r="C12" s="6" t="n">
        <v>49064272</v>
      </c>
      <c r="D12" s="6" t="n">
        <v>49102879</v>
      </c>
      <c r="E12" s="6" t="n">
        <v>48509181</v>
      </c>
      <c r="F12" s="6" t="n">
        <v>48505023</v>
      </c>
      <c r="G12" s="6" t="n">
        <v>49279217</v>
      </c>
      <c r="H12" s="6" t="n">
        <v>49218521</v>
      </c>
      <c r="I12" s="6" t="n">
        <v>48706717</v>
      </c>
      <c r="J12" s="6" t="n">
        <v>49025684</v>
      </c>
      <c r="K12" s="6" t="n">
        <v>48927791</v>
      </c>
      <c r="L12" s="6" t="n">
        <v>4866902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50:27Z</dcterms:created>
  <dcterms:modified xmlns:dcterms="http://purl.org/dc/terms/" xmlns:xsi="http://www.w3.org/2001/XMLSchema-instance" xsi:type="dcterms:W3CDTF">2020-03-02T14:50:27Z</dcterms:modified>
</cp:coreProperties>
</file>